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LOSS)" sheetId="4" state="visible" r:id="rId4"/>
    <sheet xmlns:r="http://schemas.openxmlformats.org/officeDocument/2006/relationships" name="STATEMENTS OF INCOME (LOSS) (Pa" sheetId="5" state="visible" r:id="rId5"/>
    <sheet xmlns:r="http://schemas.openxmlformats.org/officeDocument/2006/relationships" name="STATEMENTS OF COMPREHENSIVE INC" sheetId="6" state="visible" r:id="rId6"/>
    <sheet xmlns:r="http://schemas.openxmlformats.org/officeDocument/2006/relationships" name="STATEMENTS OF STOCKHOLDER'S EQU"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Value of Business Acquired (&quot;VO" sheetId="13" state="visible" r:id="rId13"/>
    <sheet xmlns:r="http://schemas.openxmlformats.org/officeDocument/2006/relationships" name="Variable Contracts Containing G"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Stockholder's Equity and Statut" sheetId="17" state="visible" r:id="rId17"/>
    <sheet xmlns:r="http://schemas.openxmlformats.org/officeDocument/2006/relationships" name="Reinsuranc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of Financial Instr24" sheetId="24" state="visible" r:id="rId24"/>
    <sheet xmlns:r="http://schemas.openxmlformats.org/officeDocument/2006/relationships" name="Investments (Tables)" sheetId="25" state="visible" r:id="rId25"/>
    <sheet xmlns:r="http://schemas.openxmlformats.org/officeDocument/2006/relationships" name="Value of Business Acquired (&quot;26" sheetId="26" state="visible" r:id="rId26"/>
    <sheet xmlns:r="http://schemas.openxmlformats.org/officeDocument/2006/relationships" name="Variable Contracts Containing27" sheetId="27" state="visible" r:id="rId27"/>
    <sheet xmlns:r="http://schemas.openxmlformats.org/officeDocument/2006/relationships" name="Income Taxes (Tables)" sheetId="28" state="visible" r:id="rId28"/>
    <sheet xmlns:r="http://schemas.openxmlformats.org/officeDocument/2006/relationships" name="Accumulated Other Comprehensi29" sheetId="29" state="visible" r:id="rId29"/>
    <sheet xmlns:r="http://schemas.openxmlformats.org/officeDocument/2006/relationships" name="Reinsurance (Tables)" sheetId="30" state="visible" r:id="rId30"/>
    <sheet xmlns:r="http://schemas.openxmlformats.org/officeDocument/2006/relationships" name="Related Party Transactions (Tab" sheetId="31" state="visible" r:id="rId31"/>
    <sheet xmlns:r="http://schemas.openxmlformats.org/officeDocument/2006/relationships" name="Segment Information (Tables)" sheetId="32" state="visible" r:id="rId32"/>
    <sheet xmlns:r="http://schemas.openxmlformats.org/officeDocument/2006/relationships" name="Summary of Significant Accoun33" sheetId="33" state="visible" r:id="rId33"/>
    <sheet xmlns:r="http://schemas.openxmlformats.org/officeDocument/2006/relationships" name="Interest -Crediting Rates for F" sheetId="34" state="visible" r:id="rId34"/>
    <sheet xmlns:r="http://schemas.openxmlformats.org/officeDocument/2006/relationships" name="Hierarchy of Assets and Liabili" sheetId="35" state="visible" r:id="rId35"/>
    <sheet xmlns:r="http://schemas.openxmlformats.org/officeDocument/2006/relationships" name="Hierarchy of Assets and Liabi36" sheetId="36" state="visible" r:id="rId36"/>
    <sheet xmlns:r="http://schemas.openxmlformats.org/officeDocument/2006/relationships" name="Summary of Change in Fair Value" sheetId="37" state="visible" r:id="rId37"/>
    <sheet xmlns:r="http://schemas.openxmlformats.org/officeDocument/2006/relationships" name="Fair Value of Financial Instr38" sheetId="38" state="visible" r:id="rId38"/>
    <sheet xmlns:r="http://schemas.openxmlformats.org/officeDocument/2006/relationships" name="Summary of Changes in Fair Valu" sheetId="39" state="visible" r:id="rId39"/>
    <sheet xmlns:r="http://schemas.openxmlformats.org/officeDocument/2006/relationships" name="Summary of Quantitative Inputs " sheetId="40" state="visible" r:id="rId40"/>
    <sheet xmlns:r="http://schemas.openxmlformats.org/officeDocument/2006/relationships" name="Estimated Fair Value of Assets " sheetId="41" state="visible" r:id="rId41"/>
    <sheet xmlns:r="http://schemas.openxmlformats.org/officeDocument/2006/relationships" name="Amortized Cost_Cost, Gross Unre" sheetId="42" state="visible" r:id="rId42"/>
    <sheet xmlns:r="http://schemas.openxmlformats.org/officeDocument/2006/relationships" name="Amortized Cost_Cost, Gross Un43" sheetId="43" state="visible" r:id="rId43"/>
    <sheet xmlns:r="http://schemas.openxmlformats.org/officeDocument/2006/relationships" name="Amortized Cost and Estimated Fa" sheetId="44" state="visible" r:id="rId44"/>
    <sheet xmlns:r="http://schemas.openxmlformats.org/officeDocument/2006/relationships" name="Investments - Additional Inform" sheetId="45" state="visible" r:id="rId45"/>
    <sheet xmlns:r="http://schemas.openxmlformats.org/officeDocument/2006/relationships" name="Amortized Cost and Estimated 46" sheetId="46" state="visible" r:id="rId46"/>
    <sheet xmlns:r="http://schemas.openxmlformats.org/officeDocument/2006/relationships" name="Estimated Fair Value and Gross " sheetId="47" state="visible" r:id="rId47"/>
    <sheet xmlns:r="http://schemas.openxmlformats.org/officeDocument/2006/relationships" name="Fair Value, Gross Unrealized Lo" sheetId="48" state="visible" r:id="rId48"/>
    <sheet xmlns:r="http://schemas.openxmlformats.org/officeDocument/2006/relationships" name="Components of Net Unrealized Ga" sheetId="49" state="visible" r:id="rId49"/>
    <sheet xmlns:r="http://schemas.openxmlformats.org/officeDocument/2006/relationships" name="Credit Quality of Mortgage Loan" sheetId="50" state="visible" r:id="rId50"/>
    <sheet xmlns:r="http://schemas.openxmlformats.org/officeDocument/2006/relationships" name="Summary of Securities Lending P" sheetId="51" state="visible" r:id="rId51"/>
    <sheet xmlns:r="http://schemas.openxmlformats.org/officeDocument/2006/relationships" name="Summary of Reverse Repurchase A" sheetId="52" state="visible" r:id="rId52"/>
    <sheet xmlns:r="http://schemas.openxmlformats.org/officeDocument/2006/relationships" name="Maturities of Collateral Underl" sheetId="53" state="visible" r:id="rId53"/>
    <sheet xmlns:r="http://schemas.openxmlformats.org/officeDocument/2006/relationships" name="Notional and Fair Value of Non-" sheetId="54" state="visible" r:id="rId54"/>
    <sheet xmlns:r="http://schemas.openxmlformats.org/officeDocument/2006/relationships" name="Net Derivative Gains (Losses) R" sheetId="55" state="visible" r:id="rId55"/>
    <sheet xmlns:r="http://schemas.openxmlformats.org/officeDocument/2006/relationships" name="Maximum Potential Amount of Fut" sheetId="56" state="visible" r:id="rId56"/>
    <sheet xmlns:r="http://schemas.openxmlformats.org/officeDocument/2006/relationships" name="Components of Gains or Losses o" sheetId="57" state="visible" r:id="rId57"/>
    <sheet xmlns:r="http://schemas.openxmlformats.org/officeDocument/2006/relationships" name="Offsetting of Derivative Assets" sheetId="58" state="visible" r:id="rId58"/>
    <sheet xmlns:r="http://schemas.openxmlformats.org/officeDocument/2006/relationships" name="Offsetting of Derivative Asse59" sheetId="59" state="visible" r:id="rId59"/>
    <sheet xmlns:r="http://schemas.openxmlformats.org/officeDocument/2006/relationships" name="Net Investment Income By Source" sheetId="60" state="visible" r:id="rId60"/>
    <sheet xmlns:r="http://schemas.openxmlformats.org/officeDocument/2006/relationships" name="Proceeds and Gross Realized Inv" sheetId="61" state="visible" r:id="rId61"/>
    <sheet xmlns:r="http://schemas.openxmlformats.org/officeDocument/2006/relationships" name="Net Realized Investment Gains (" sheetId="62" state="visible" r:id="rId62"/>
    <sheet xmlns:r="http://schemas.openxmlformats.org/officeDocument/2006/relationships" name="Credit Loss Impairments on Fixe" sheetId="63" state="visible" r:id="rId63"/>
    <sheet xmlns:r="http://schemas.openxmlformats.org/officeDocument/2006/relationships" name="Components of Other-Than-Tempor" sheetId="64" state="visible" r:id="rId64"/>
    <sheet xmlns:r="http://schemas.openxmlformats.org/officeDocument/2006/relationships" name="Change in Carrying Amount of Va" sheetId="65" state="visible" r:id="rId65"/>
    <sheet xmlns:r="http://schemas.openxmlformats.org/officeDocument/2006/relationships" name="Estimated Future Amortization o" sheetId="66" state="visible" r:id="rId66"/>
    <sheet xmlns:r="http://schemas.openxmlformats.org/officeDocument/2006/relationships" name="Change in Carrying Amount of De" sheetId="67" state="visible" r:id="rId67"/>
    <sheet xmlns:r="http://schemas.openxmlformats.org/officeDocument/2006/relationships" name="Variable Contracts Containing68" sheetId="68" state="visible" r:id="rId68"/>
    <sheet xmlns:r="http://schemas.openxmlformats.org/officeDocument/2006/relationships" name="Variable Annuity Contracts Cont" sheetId="69" state="visible" r:id="rId69"/>
    <sheet xmlns:r="http://schemas.openxmlformats.org/officeDocument/2006/relationships" name="Changes in Variable Annuity Gua" sheetId="70" state="visible" r:id="rId70"/>
    <sheet xmlns:r="http://schemas.openxmlformats.org/officeDocument/2006/relationships" name="Contract Owners' Account Balanc" sheetId="71" state="visible" r:id="rId71"/>
    <sheet xmlns:r="http://schemas.openxmlformats.org/officeDocument/2006/relationships" name="Contract Owners' Account Bala72" sheetId="72" state="visible" r:id="rId72"/>
    <sheet xmlns:r="http://schemas.openxmlformats.org/officeDocument/2006/relationships" name="Reconciliation of Provision for" sheetId="73" state="visible" r:id="rId73"/>
    <sheet xmlns:r="http://schemas.openxmlformats.org/officeDocument/2006/relationships" name="Reconciliation of Provision f74" sheetId="74" state="visible" r:id="rId74"/>
    <sheet xmlns:r="http://schemas.openxmlformats.org/officeDocument/2006/relationships" name="Income Taxes - Additional Infor" sheetId="75" state="visible" r:id="rId75"/>
    <sheet xmlns:r="http://schemas.openxmlformats.org/officeDocument/2006/relationships" name="Deferred Tax Assets and Liabili" sheetId="76" state="visible" r:id="rId76"/>
    <sheet xmlns:r="http://schemas.openxmlformats.org/officeDocument/2006/relationships" name="Income Tax Expense (Benefit) (D" sheetId="77" state="visible" r:id="rId77"/>
    <sheet xmlns:r="http://schemas.openxmlformats.org/officeDocument/2006/relationships" name="Income Tax Asset (Liability) (D" sheetId="78" state="visible" r:id="rId78"/>
    <sheet xmlns:r="http://schemas.openxmlformats.org/officeDocument/2006/relationships" name="Components of Change in Unrecog" sheetId="79" state="visible" r:id="rId79"/>
    <sheet xmlns:r="http://schemas.openxmlformats.org/officeDocument/2006/relationships" name="Accumulated Other Comprehensi80" sheetId="80" state="visible" r:id="rId80"/>
    <sheet xmlns:r="http://schemas.openxmlformats.org/officeDocument/2006/relationships" name="Reclassifications out of AOCI (" sheetId="81" state="visible" r:id="rId81"/>
    <sheet xmlns:r="http://schemas.openxmlformats.org/officeDocument/2006/relationships" name="Stockholder's Equity and Stat82" sheetId="82" state="visible" r:id="rId82"/>
    <sheet xmlns:r="http://schemas.openxmlformats.org/officeDocument/2006/relationships" name="Reinsurance - Additional Inform" sheetId="83" state="visible" r:id="rId83"/>
    <sheet xmlns:r="http://schemas.openxmlformats.org/officeDocument/2006/relationships" name="Life Insurance Inforce (Detail)" sheetId="84" state="visible" r:id="rId84"/>
    <sheet xmlns:r="http://schemas.openxmlformats.org/officeDocument/2006/relationships" name="Related Party Transactions - Ad" sheetId="85" state="visible" r:id="rId85"/>
    <sheet xmlns:r="http://schemas.openxmlformats.org/officeDocument/2006/relationships" name="Affiliated Purchasing and Selli" sheetId="86" state="visible" r:id="rId86"/>
    <sheet xmlns:r="http://schemas.openxmlformats.org/officeDocument/2006/relationships" name="Commitments and Contingencies -" sheetId="87" state="visible" r:id="rId87"/>
    <sheet xmlns:r="http://schemas.openxmlformats.org/officeDocument/2006/relationships" name="Business Segment's Contribution" sheetId="88" state="visible" r:id="rId88"/>
    <sheet xmlns:r="http://schemas.openxmlformats.org/officeDocument/2006/relationships" name="Selected Balance Sheet Informat" sheetId="89" state="visible" r:id="rId89"/>
  </sheets>
  <definedNames/>
  <calcPr calcId="124519" fullCalcOnLoad="1"/>
</workbook>
</file>

<file path=xl/sharedStrings.xml><?xml version="1.0" encoding="utf-8"?>
<sst xmlns="http://schemas.openxmlformats.org/spreadsheetml/2006/main" uniqueCount="955">
  <si>
    <t>Document and Entity Information</t>
  </si>
  <si>
    <t>12 Months Ended</t>
  </si>
  <si>
    <t>Dec. 31, 2016USD ($)shares</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TRANSAMERICA ADVISORS LIFE INSURANCE CO</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 | shares</t>
  </si>
  <si>
    <t>Entity Public Float | $</t>
  </si>
  <si>
    <t>BALANCE SHEETS - USD ($) $ in Thousands</t>
  </si>
  <si>
    <t>Dec. 31, 2016</t>
  </si>
  <si>
    <t>Dec. 31, 2015</t>
  </si>
  <si>
    <t>Investments</t>
  </si>
  <si>
    <t>Fixed maturity available-for-sale securities, at estimated fair value (amortized cost: 2016 - $1,383,787; 2015 - $1,570,693)</t>
  </si>
  <si>
    <t>Equity available-for-sale securities, at estimated fair value (cost: 2016 - $31,264; 2015 - $33,777)</t>
  </si>
  <si>
    <t>Limited partnerships</t>
  </si>
  <si>
    <t>Mortgage loans on real estate</t>
  </si>
  <si>
    <t>Policy loans</t>
  </si>
  <si>
    <t>Derivative assets</t>
  </si>
  <si>
    <t>Total investments</t>
  </si>
  <si>
    <t>Cash and cash equivalents</t>
  </si>
  <si>
    <t>Accrued investment income</t>
  </si>
  <si>
    <t>Deferred policy acquisition costs</t>
  </si>
  <si>
    <t>Deferred sales inducements</t>
  </si>
  <si>
    <t>Value of business acquired</t>
  </si>
  <si>
    <t>Goodwill</t>
  </si>
  <si>
    <t>Income tax asset</t>
  </si>
  <si>
    <t>Reinsurance receivables</t>
  </si>
  <si>
    <t>Affiliated short-term note receivable</t>
  </si>
  <si>
    <t>Receivable for investments sold - net</t>
  </si>
  <si>
    <t>Other assets</t>
  </si>
  <si>
    <t>Recoverable of ceded GMIB embedded derivatives, at fair value</t>
  </si>
  <si>
    <t>Separate Accounts assets</t>
  </si>
  <si>
    <t>Total Assets</t>
  </si>
  <si>
    <t>Policyholder liabilities and accruals</t>
  </si>
  <si>
    <t>Policyholder account balances</t>
  </si>
  <si>
    <t>Future policy benefits</t>
  </si>
  <si>
    <t>Claims and claims settlement expenses</t>
  </si>
  <si>
    <t>Total policyholder liabilities and accruals</t>
  </si>
  <si>
    <t>Payables for collateral under securities loaned, reverse repurchase agreements and derivatives</t>
  </si>
  <si>
    <t>Checks not yet presented for payment</t>
  </si>
  <si>
    <t>Derivative liabilities</t>
  </si>
  <si>
    <t>Income tax liability</t>
  </si>
  <si>
    <t>Affiliated payables - net</t>
  </si>
  <si>
    <t>Reinsurance payables</t>
  </si>
  <si>
    <t>Other liabilities</t>
  </si>
  <si>
    <t>Separate Accounts liabilities</t>
  </si>
  <si>
    <t>Total Liabilities</t>
  </si>
  <si>
    <t>Stockholder's Equity</t>
  </si>
  <si>
    <t>Common stock ($10 par value; authorized 1,000,000 shares; issued and outstanding: 250,000 shares)</t>
  </si>
  <si>
    <t>Additional paid-in capital</t>
  </si>
  <si>
    <t>Accumulated other comprehensive income, net of taxes</t>
  </si>
  <si>
    <t>Retained deficit</t>
  </si>
  <si>
    <t>Total Stockholder's Equity</t>
  </si>
  <si>
    <t>Total Liabilities and Stockholder's Equity</t>
  </si>
  <si>
    <t>BALANCE SHEETS (Parenthetical) - USD ($) $ in Thousands</t>
  </si>
  <si>
    <t>Fixed maturity available-for-sale securities, amortized cost</t>
  </si>
  <si>
    <t>Equity available-for-sale securities, cost</t>
  </si>
  <si>
    <t>Common stock, par value</t>
  </si>
  <si>
    <t>Common stock, shares authorized</t>
  </si>
  <si>
    <t>Common stock, shares issued</t>
  </si>
  <si>
    <t>Common stock, shares outstanding</t>
  </si>
  <si>
    <t>STATEMENTS OF INCOME (LOSS) - USD ($) $ in Thousands</t>
  </si>
  <si>
    <t>Dec. 31, 2014</t>
  </si>
  <si>
    <t>Revenues</t>
  </si>
  <si>
    <t>Policy charge revenue</t>
  </si>
  <si>
    <t>Net investment income</t>
  </si>
  <si>
    <t>Net realized investment gains</t>
  </si>
  <si>
    <t>Other-than-temporary impairment losses on securities</t>
  </si>
  <si>
    <t>Portion of other-than-temporary impairments previously recognized in other comprehensive income (loss)</t>
  </si>
  <si>
    <t>Net other-than-temporary impairment losses on securities recognized in income</t>
  </si>
  <si>
    <t>Net realized investment gains, excluding other-than-temporary impairment losses on securities</t>
  </si>
  <si>
    <t>Net derivative losses</t>
  </si>
  <si>
    <t>Total Revenues</t>
  </si>
  <si>
    <t>Benefits and Expenses</t>
  </si>
  <si>
    <t>Interest credited to policyholder liabilities</t>
  </si>
  <si>
    <t>Policy benefits (net of reinsurance recoveries: 2016 - $3,773; 2015 - $2,321; 2014 - $4,403)</t>
  </si>
  <si>
    <t>Amortization (accretion) of deferred policy acquisition costs</t>
  </si>
  <si>
    <t>Amortization of value of business acquired</t>
  </si>
  <si>
    <t>Insurance, General and Administrative Expenses</t>
  </si>
  <si>
    <t>Total Benefits and Expenses</t>
  </si>
  <si>
    <t>Income (Loss) Before Taxes</t>
  </si>
  <si>
    <t>Income Tax Expense (Benefit)</t>
  </si>
  <si>
    <t>Net Income (Loss)</t>
  </si>
  <si>
    <t>STATEMENTS OF INCOME (LOSS) (Parenthetical) - USD ($) $ in Thousands</t>
  </si>
  <si>
    <t>Policy benefits, reinsurance recoveries</t>
  </si>
  <si>
    <t>STATEMENTS OF COMPREHENSIVE INCOME (LOSS) - USD ($) $ in Thousands</t>
  </si>
  <si>
    <t>Net unrealized gains (losses) on available-for-sale securities</t>
  </si>
  <si>
    <t>Net unrealized holding gains (losses) arising during the period</t>
  </si>
  <si>
    <t>Reclassification adjustment for (gains) losses included in net income (loss)</t>
  </si>
  <si>
    <t>Total net unrealized gains (losses) on available-for-sale securities</t>
  </si>
  <si>
    <t>Net unrealized gains (losses) on cash flow hedges</t>
  </si>
  <si>
    <t>Net unrealized gains (losses) on cash flow hedges arising during the period</t>
  </si>
  <si>
    <t>Reclassification adjustment for losses included in net income (loss)</t>
  </si>
  <si>
    <t>Other Comprehensive Income (Loss), Derivatives Qualifying as Hedges, before Tax, Total</t>
  </si>
  <si>
    <t>Net unrealized other-than-temporary impairments on securities</t>
  </si>
  <si>
    <t>Change in previously recognized unrealized other-than-temporary impairments</t>
  </si>
  <si>
    <t>Reclassification adjustment for other-than-temporary impairments included in net income (loss)</t>
  </si>
  <si>
    <t>Adjustments</t>
  </si>
  <si>
    <t>Other Comprehensive Income, Adjustments</t>
  </si>
  <si>
    <t>Total other comprehensive income (loss), net of taxes</t>
  </si>
  <si>
    <t>Comprehensive Income (Loss)</t>
  </si>
  <si>
    <t>STATEMENTS OF STOCKHOLDER'S EQUITY - USD ($) $ in Thousands</t>
  </si>
  <si>
    <t>Total</t>
  </si>
  <si>
    <t>Common Stock</t>
  </si>
  <si>
    <t>Additional Paid-in Capital</t>
  </si>
  <si>
    <t>Accumulated Other Comprehensive Income</t>
  </si>
  <si>
    <t>Retained Deficit</t>
  </si>
  <si>
    <t>Balance at beginning of period at Dec. 31, 2013</t>
  </si>
  <si>
    <t>Capital contributions from AEGON USA, LLC</t>
  </si>
  <si>
    <t>Cash dividend paid to Transamerica Corporation /AEGON USA, LLC</t>
  </si>
  <si>
    <t>Balance at end of period at Dec. 31, 2014</t>
  </si>
  <si>
    <t>Return of capital to Transamerica Corporation /AEGON USA, LLC</t>
  </si>
  <si>
    <t>Balance at end of period at Dec. 31, 2015</t>
  </si>
  <si>
    <t>Balance at end of period at Dec. 31, 2016</t>
  </si>
  <si>
    <t>STATEMENTS OF CASH FLOWS - USD ($) $ in Thousands</t>
  </si>
  <si>
    <t>CASH FLOWS FROM OPERATING ACTIVITIES</t>
  </si>
  <si>
    <t>Adjustments to reconcile net income (loss) to net cash and cash equivalents provided by operating activities:</t>
  </si>
  <si>
    <t>Change in deferred policy acquisition costs</t>
  </si>
  <si>
    <t>Change in deferred sales inducements</t>
  </si>
  <si>
    <t>Change in value of business acquired</t>
  </si>
  <si>
    <t>Change in benefit reserves, net of change in ceded reinsurance recoverable</t>
  </si>
  <si>
    <t>Change in income tax accruals</t>
  </si>
  <si>
    <t>Change in claims and claims settlement expenses</t>
  </si>
  <si>
    <t>Change in other operating assets and liabilities - net</t>
  </si>
  <si>
    <t>Change in checks not yet presented for payment</t>
  </si>
  <si>
    <t>Amortization (accretion) of investments</t>
  </si>
  <si>
    <t>Net realized investment (gains) losses</t>
  </si>
  <si>
    <t>Change in unrealized (gains) losses related to limited partnerships</t>
  </si>
  <si>
    <t>Net cash and cash equivalents provided by operating activities</t>
  </si>
  <si>
    <t>CASH FLOWS FROM INVESTING ACTIVITIES</t>
  </si>
  <si>
    <t>Sales of available-for-sale securities and mortgage loans</t>
  </si>
  <si>
    <t>Maturities of available-for-sale securities and mortgage loans</t>
  </si>
  <si>
    <t>Purchases of available-for-sale securities and mortgage loans</t>
  </si>
  <si>
    <t>Sales of limited partnerships</t>
  </si>
  <si>
    <t>Purchases of limited partnerships</t>
  </si>
  <si>
    <t>Change in affiliated short-term note receivable</t>
  </si>
  <si>
    <t>Cash received in connection with derivatives</t>
  </si>
  <si>
    <t>Cash paid in connection with derivatives</t>
  </si>
  <si>
    <t>Policy loans on insurance contracts - net</t>
  </si>
  <si>
    <t>Net settlement on futures contracts</t>
  </si>
  <si>
    <t>Other</t>
  </si>
  <si>
    <t>Net cash and cash equivalents provided by (used in) investing activities</t>
  </si>
  <si>
    <t>CASH FLOWS FROM FINANCING ACTIVITIES</t>
  </si>
  <si>
    <t>Policyholder deposits</t>
  </si>
  <si>
    <t>Policyholder withdrawals</t>
  </si>
  <si>
    <t>Change in payables for collateral under securities loaned, reverse repurchase agreements and derivatives</t>
  </si>
  <si>
    <t>Net cash and cash equivalents used in financing activities</t>
  </si>
  <si>
    <t>Net increase (decrease) in cash and cash equivalents</t>
  </si>
  <si>
    <t>[1]</t>
  </si>
  <si>
    <t>Cash and cash equivalents, beginning of year</t>
  </si>
  <si>
    <t>Cash and cash equivalents, end of year</t>
  </si>
  <si>
    <t>Included in net increase (decrease) in cash and cash equivalents is interest received (2016 - $31; 2015 - $18; 2014 - $31); interest paid (2016 - $44; 2015 - $15; 2014 - $5; income taxes paid (2016 - $0; 2015 - $0; 2014 - $0).</t>
  </si>
  <si>
    <t>STATEMENTS OF CASH FLOWS (Parenthetical) - USD ($) $ in Thousands</t>
  </si>
  <si>
    <t>Interest received</t>
  </si>
  <si>
    <t>Interest paid</t>
  </si>
  <si>
    <t>Income taxes paid</t>
  </si>
  <si>
    <t>Summary of Significant Accounting Policies</t>
  </si>
  <si>
    <t>Basis of
Presentation TALIC is
a wholly owned subsidiary of TA Corp, which is an indirect wholly
owned subsidiary of AEGON N.V., a limited liability share company
organized under Dutch law. The Company was formerly a wholly owned
subsidiary of AUSA which merged into TA Corp effective
December 31, 2015. AEGON N.V. and its subsidiaries and joint
ventures have life insurance and pension operations in over twenty
countries in Europe, the Americas, and Asia and are also active in
savings and investment operations, accident and health insurance,
and general insurance and have limited banking operations in a
number of these countries. The
Company is a life insurance company that conducts its business
primarily in the annuity markets and to a lesser extent in the life
insurance markets of the financial services industry. The Company
is domiciled in the State of Arkansas and is currently licensed to
sell insurance and annuities in forty-nine states, the District of
Columbia, the U.S. Virgin Islands and Guam.
Basis of
Reporting The
accompanying financial statements have been prepared in conformity
with United States GAAP. The Company also submits financial
statements to insurance industry regulatory authorities, which are
prepared on the basis of statutory accounting principles
(“SAP”). The significant accounting policies and
related judgments underlying the accompanying financial statements
are summarized below.
Accounting Estimates
and Assumptions The
preparation of financial statements in conformity to GAAP requires
management to make estimates and assumptions affecting the reported
amounts of assets, liabilities, revenues and expenses and the
disclosures of contingent assets and liabilities. Those estimates
are inherently subject to change and actual results could differ
from those estimates. Included among the material (or potentially
material) reported amounts and disclosures that require extensive
use of estimates are: fair value of certain investments (including
derivatives), asset valuation allowances, deferred policy
acquisition costs, deferred sales inducements, value of business
acquired, goodwill, policyholder liabilities, income taxes, and
potential effects of unresolved litigated
matters.
Investments
Fixed maturity and
equity securities The
Company’s investments consist principally of fixed maturity
and equity securities that are classified as AFS and are reported
at estimated fair value. The fair values of fixed maturity and
equity securities are determined by management after taking into
consideration several sources of data. When available, the Company
uses quoted market prices in active markets to determine the fair
value of its investments. The Company’s valuation policy
utilizes a pricing hierarchy which dictates that publicly available
prices are initially sought from indices and third-party pricing
services. In the event that pricing is not available from these
sources, those securities are submitted to brokers to obtain
quotes. If broker quotes are not available, then securities are
priced using internal cash flow modeling techniques. These
valuation methodologies commonly use reported trades, bids, offers,
issuer spreads, benchmark yields, estimated prepayment speeds,
and/or estimated cash flows. To
understand the valuation methodologies used by third-party pricing
services, the Company reviews and monitors their applicable
methodology documents. Any changes to their methodologies are noted
and reviewed for reasonableness. In addition, the Company performs
periodic in-depth reviews of prices received from third-party
pricing services. The objective for such reviews is to demonstrate
that the Company can corroborate detailed information such as
assumptions, inputs and methodologies used in pricing individual
securities against documented pricing methodologies. Only
third-party pricing services and brokers with a substantial
presence in the market and with appropriate experience and
expertise are used. Each
month, the Company performs an analysis of the information obtained
from third-party services and brokers to ensure that the
information is reasonable and produces a reasonable estimate of
fair value. The Company considers both qualitative and quantitative
factors as part of this analysis, including but not limited to,
recent transactional activity for similar fixed maturities, review
of pricing statistics and trends, and consideration of recent
relevant market events. Other controls and procedures over pricing
received from indices, third-party pricing services, or brokers
include validation checks such as review of exception reports that
highlight significant price changes, stale prices or un-priced
securities. In addition, the Company performs back testing on a
sample basis. Back testing involves selecting a sample of
securities trades and comparing the prices in those transactions to
prices used for financial reporting. Significant variances between
the price used for financial reporting and the transaction price
are investigated to explain the cause of the
difference.
The
Company’s portfolio of private placement securities is valued
using a matrix pricing methodology. The pricing methodology is
implemented in a third party service and indicates current spreads
for securities based on weighted average life, credit rating and
industry sector. On a monthly basis, the Company reviews the matrix
to ensure the spreads are reasonable by comparing them to observed
spreads for similar securities traded in the market. In order to
account for the illiquid nature of these securities, illiquidity
premiums are included in the valuation and are determined based
upon the pricing of recent transactions in the private placement
market as well as comparing the value of the privately offered
security to a similar public security. The impact of the
illiquidity premium to the overall valuation is less than 2% of the
fair value. For fixed
maturity securities, premiums are amortized to the earlier of the
call or maturity date, discounts are accreted to the maturity date,
and interest income is accrued daily. Amortization is recognized
using the effective interest method. For equity securities,
dividends are recognized on the ex-dividend date. Investment
transactions are recorded on the trade date. Realized gains and
losses on the sale or maturity of investments are determined on the
basis of specific identification. Changes
in the fair value of fixed maturity and equity securities deemed
AFS are reported as a component of accumulated other comprehensive
income (loss), net of taxes on the Balance Sheets and are not
reflected in the Statements of Income (Loss) until a sale
transaction occurs or when credit-related declines in estimated
fair value are deemed other-than-temporary.
Other-than-temporary
impairments The
Company regularly reviews each investment in its fixed maturity and
equity AFS securities portfolio to evaluate the necessity of
recording impairment losses for other-than-temporary declines in
the fair value of investments. Management makes this determination
through a series of discussions with the Company’s portfolio
managers and credit analysts, and information obtained from
external sources (i.e. company announcements, ratings agency
announcements, or news wire services). For fixed maturity AFS
securities, the Company also considers whether it is more likely
than not that it will be required to sell the debt security before
its anticipated recovery. The factors that may give rise to a
potential OTTI include, but are not limited to, 1) certain
credit-related events such as default of principal or interest
payments by the issuer, 2) bankruptcy of issuer, 3) certain
security restructurings, and 4) fair market value less than cost or
amortized cost for an extended period of time. In the absence of a
readily ascertainable market value, the estimated fair value on
these securities represents management’s best estimate and is
based on comparable securities and other assumptions as
appropriate. Management bases this determination on the most recent
information available. For
equity securities, once management determines that a decline in the
value of an AFS security is other-than-temporary, the cost basis of
the equity security is reduced to its fair value, with a
corresponding charge to earnings. Objective
evidence of impairment of an investment in an equity instrument
classified as AFS includes information about significant changes
with an adverse effect that have taken place in the technological,
market, economic or legal environment in which the issuer operates,
that indicates that the cost of the investment in the equity
instrument may not be recovered. As part of an ongoing process, the
equity analysts actively monitor earnings releases, company
fundamentals, new developments and industry trends for any signs of
possible impairment. If an AFS equity security is impaired based
upon the Company’s qualitative or quantitative impairment
criteria, any further declines in the fair value at subsequent
reporting dates are recognized as impairments. Therefore, at each
reporting period, for an equity security that is determined to be
impaired based upon the Company’s impairment criteria, an
impairment is recognized for the difference between the fair value
and the original cost basis, less any previously recognized
impairments. For fixed
maturity AFS securities, an OTTI must be recognized in earnings
when an entity either a) has the intent to sell the debt security,
or b) is more likely than not to be required to sell the debt
security before its anticipated recovery. If the Company meets
either of these criteria, the OTTI is recognized in earnings in an
amount equal to the entire difference between the security’s
amortized cost basis and its fair value at the balance sheet date.
For fixed maturity AFS securities in unrealized loss positions that
do not meet these criteria, the Company must analyze its ability to
recover the amortized cost by comparing the net present value of
projected future cash flows with the amortized cost of the
security. The net present value is calculated by discounting the
Company’s best estimate of projected future cash flows. If
the net present value is less than the amortized cost of the
investment, an OTTI is recorded. The OTTI is separated into two
pieces: an amount representing the credit loss, where the present
value of cash flows expected to be collected is less than the
amortized cost basis of the security, and an amount related to all
other factors (referred to as the non-credit portion). The credit
loss is recognized in earnings and the non-credit loss is
recognized in OCI, net of applicable taxes and value of business
acquired. Management records subsequent changes in the estimated
fair value (positive and negative) of fixed maturity AFS securities
for which non-credit OTTI was previously recognized in OCI in
“Net unrealized other-than-temporary impairments on
securities.”
Debt
securities are monitored individually for impairments based on our
asset specialists’ expectations of payment interruption. The
probability of interruption is based on assessments of capital
markets, funding needs and the liquidity profile of the
issuer.
Limited
partnerships At
December 31, 2016 and 2015, the Company had investments in
three and two limited partnerships, respectively, that are not
publicly traded. These partnerships are carried at estimated
fair value. Management estimates the fair value of one
partnership based on its review of the NAV statement provided to
investors quarterly in arrears, plus cash activity through year
end. Management estimates the fair value of one partnership based
on its review of the underlying funds’ NAV statements, which
include observable market inputs, one month in arrears, plus cash
activity through year end. Management estimates the fair value of
one partnership based on its review of the NAV statement which
includes observable market inputs, one month in arrears, plus cash
activity through year end.
Mortgage Loans on Real
Estate Mortgage
loans on real estate are carried at unpaid principal balances
adjusted for amortization of premiums and accretion of discounts
and are net of valuation allowances and an allowance for credit
losses. The fair value of mortgage loans on real estate is
estimated by discounting the future cash flows using the current
rates at which similar loans would be made to borrowers with
similar credit ratings and/or similar remaining maturities.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along with mortgage
loan fees, which are recorded as they are
incurred. Loans are
considered impaired when it is probable that, based upon current
information and events, the Company will be unable to collect all
amounts due under the contractual terms of the loan agreement. When
the Company determines that a loan is impaired, a valuation
allowance is established for the excess carrying value of the loan
over its estimated collateral value. Changing economic conditions
impact the Company’s valuation of mortgage loans. Changing
vacancies and rents are incorporated into the discounted cash flow
analysis that the Company performs for monitored loans and may
contribute to the establishment of (or an increase or decrease in)
an allowance for losses. In addition, the Company continues to
monitor the entire commercial mortgage loan portfolio to identify
risk. Areas of emphasis are properties that have deteriorating
credits or have experienced debt coverage reduction. Where
warranted, the Company has established or increased loss reserves
based upon this analysis. The Company does not accrue interest on
loans ninety days past due. The Company also establishes an
allowance for credit losses which is calculated by applying a
percentage, based on risk rating and maturity, to the outstanding
loan balance. The
change in the valuation allowance and the allowance for credit
losses is reflected in net realized investment gains (losses),
excluding OTTI losses on securities in the Statements of Income
(Loss).
Policy
loans Policy
loans on insurance contracts are stated at unpaid principal
balances. Due to the collateralized nature of policy loans, the
Company believes that the fair value of policy loans approximates
book value. Policy loans are funds provided to policyholders in
return for a claim on the policy. The funds provided are limited to
the cash surrender value of the underlying policy. Policy loans
have a negligible default risk as the loans are fully
collateralized by the value of the policy. Policy loans do not have
a stated maturity and the balances and accrued interest are repaid
either by the policyholder or with proceeds from the
policy.
Derivatives and Hedge
Accounting The
Company uses several types of derivatives to manage the capital
market risk associated with the GMWB. Derivatives are primarily
used by the Company to manage risk associated with interest rate or
equity market risk or volatility. Freestanding derivatives are
carried on the Balance Sheets at fair value. If a derivative is not
designated as an accounting hedge or its use in managing risk does
not qualify for hedge accounting, changes in the fair value of the
derivatives are reported in net derivative gains (losses) in the
Statements of Income (Loss). 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For hedge
accounting purposes, a distinction is made between fair value
hedges, cash flow hedges and hedges of a net investment in a
foreign operation. Currently and during the periods covered by the
accompanying financial statements, the Company has only had cash
flow hedges. A cash
flow hedge is the hedge of the exposure to variability of cash
flows to be received or paid related to a recognized asset or
liability. For derivatives that are designated and qualify as cash
flow hedges, the effective portion of the gain or loss on the
derivative is reported as a component of OCI and reclassified into
the Statements of Income (Loss) when the Company’s earnings
are affected by the variability of the hedged item. Any hedge
ineffectiveness is recognized as a component of net derivative
gains (losses) in the Statements of Income
(Loss). The
Company has entered into cash flow hedging transactions on TIPS
utilizing interest rate swaps to lengthen portfolio duration and to
hedge the variability of cash flows due to changes in inflation.
The Company recognizes hedge ineffectiveness gains (losses) from
the difference of the change in fair value of the swap and the
change in fair value of the underlying Treasury in net derivative
gains (losses) in the Statements of Income
(Loss). S&amp;P
futures contracts and interest rate futures contracts are used to
hedge the equity risk and interest rate risk, respectively,
associated with these types of variable guaranteed products, in
particular the claim and/or revenue risks of the liability
portfolio. Net settlements on the futures occur daily. The realized
gains (losses) on settlement of these futures are recorded in net
derivative gains (losses) in the Statements of Income
(Loss). The
Company uses variance swaps to hedge equity risk. The Company also
enters into total return swaps that are based on the S&amp;P. The
Company recognizes gains (losses) from the change in fair value of
the variance swaps and total return swaps in net derivative gains
(losses) in the Statements of Income (Loss). The
Company also writes credit default swaps enabling the Company to
change the risk profile of the assets in the portfolio by enhancing
the overall yield. As a writer of credit default swaps, the Company
actively monitors the underlying asset, being careful to note any
events (default or similar credit event) that would require the
Company to perform on the credit default swap. If such events would
take place, a payment equal to the notional amount of the contract,
less any potential recoveries as determined by the underlying
agreement, will be made by the Company to the counterparty to the
swap, and recognized in net derivative gains (losses) in the
Statements of Income (Loss). The
Company enters into fixed-to-float and float-to-fixed interest rate
swaps in order to hedge the interest rate risk on the underlying
liability. The Company holds these contracts at fair value, and
recognizes gains (losses) related to changes in fair value in net
derivative gains (losses) in the Statements of Income
(Loss). The
Company also utilizes put and call options which serve to hedge the
risk of equity market declines. The Company recognizes gains
(losses) from the change in fair value of the options in net
derivative gains (losses) in the Statements of Income
(Loss). The
Company’s GMWB dynamic program currently targets the
following market sensitivities: first and second order equity
exposure (Delta and Gamma); and first order interest rate exposure
(Rho).
Cash and Cash
Equivalents Cash and
cash equivalents include cash on hand and on deposit and short-term
investments with original maturities of three months or less. Cash
and cash equivalents are primarily valued at amortized cost, which
approximates fair value.
Checks Not Yet
Presented for Payment The
Company’s checks not yet presented for payment consists of
checks written that have not yet cleared the Company’s bank
accounts. The majority of the Company’s bank accounts are
zero balance accounts that are funded at the time items clear
against the account; therefore, the outstanding checks represent
immediately payable liabilities. Because the recipients of these
checks have generally not yet received payment, the Company
classifies the outstanding checks as a liability on the
Company’s Balance Sheets. Checks not yet presented for
payment are classified in the cash flows from operating activities
section of the Company’s Statements of Cash
Flows.
Securities
Lending Financial
assets that are lent to a third party or that are transferred
subject to a repurchase agreement at a fixed price are not
derecognized as the Company retains substantially all of the risks
and rewards of asset ownership. The loaned securities are included
in fixed maturity AFS securities on the Balance Sheets. A liability
is recognized for cash collateral received, required initially at
102%, on which interest is accrued. If the fair value of the
collateral is at any time less than 102% of the fair value of the
loaned securities, the counterparty is mandated to deliver
additional collateral, the fair value of which, together with the
collateral already held in connection with the lending transaction,
is at least equal to 102% of the fair value of the loaned
securities.
Reverse Repurchase
Agreements The
Company enters into dollar roll repurchase agreement transactions
whereby the Company takes delivery of mortgage-backed securities
(“MBS”) pools and sells them to a counterparty along
with an agreement to repurchase substantially the same pools at
some point in the future, typically one month forward. Dollar roll
repurchase agreements are the only type of reverse repurchase
agreement the Company enterers into at this time. These
transactions are accounted for as collateralized borrowings, and
the repurchase agreement liability is included on the Balance
Sheets in payables for collateral under securities loaned, reverse
repurchase agreements and derivatives. There is a risk that the MBS
pools will not be delivered by the counterparty upon the maturity
of the repurchase agreement. However, this risk is considered to be
very low as the U.S. MBS market is well-established, deep, and
liquid for securities that the counterparty can utilize to source
pools required to satisfy its obligation. Counterparties for MBS
pools must pass internal credit underwriting standards prior to
initiating repurchase agreement transactions. In addition, each
month the value of the cash collateral is reset based on the change
in the fair value of the MBS, thereby minimizing the amount of
counterparty exposure.
Value of Business
Acquired VOBA
reflects the estimated fair value of in force contracts acquired
and represents the portion of the purchase price that is allocated
to the value of the right to receive future cash flows from the
insurance and annuity contracts in force at the acquisition date.
VOBA is based on actuarially determined projections, for each block
of business, of future policy and contract charges, premiums,
mortality, policyholder behavior, Separate Account performance,
operating expenses, investment returns, and other factors. Actual
experience on the purchased business may vary from these
projections. If estimated gross profits or premiums differ from
expectations, the amortization of VOBA is adjusted to reflect
actual experience. For
acquired annuity and variable life insurance contracts, VOBA is
amortized in proportion to estimated gross profits arising
principally from investment margins, mortality and expense margins,
rider margins, and surrender charges, based on historical and
anticipated future experience, which is updated periodically.
Revisions in estimates result in changes to the amounts amortized
in the reporting period in which the revisions are made and could
result in the impairment of the asset and a charge to income if
estimated future gross profits are less than the unamortized
balance.
Deferred Policy
Acquisition Costs The costs
of acquiring business, principally commissions, certain expenses
related to policy issuance, and certain variable sales expenses
that relate to and vary with the production of new and renewal
business are deferred and amortized based on the estimated future
gross profits for the group of acquired contracts. DAC are subject
to recoverability testing at the time of the policy issuance and
loss recognition testing at the end of each reporting
period. DAC for
variable annuities are amortized with interest over the anticipated
lives of the insurance contracts in relation to the present values
of estimated future gross profits from asset-based fees, guaranteed
benefit rider fees, contract fees, and surrender charges, less a
provision for guaranteed death and living benefit expenses, policy
maintenance expenses, and non-capitalized commissions. Future gross
profit estimates are subject to periodic evaluation with necessary
revisions applied against amortization to date. Changes in
assumptions can have a significant impact on the amount of DAC
reported and the related amortization patterns. In general,
increases in the estimated Separate Accounts return and decreases
in surrender or mortality assumptions increase the expected future
profitability of the underlying business and may lower the rate of
DAC amortization. Conversely, decreases in the estimated Separate
Accounts returns and increases in surrender or mortality
assumptions reduce the expected future profitability of the
underlying business and may increase the rate of DAC
amortization.
Deferred Sales
Inducements The
Company offered a sales inducement whereby the contract owner
received a bonus that increases the initial account balance by an
amount equal to a specified percentage of the contract
owner’s additional deposit. This amount may be subject to
recapture under certain circumstances. Consistent with DAC, sales
inducements for variable annuity contracts are deferred and
amortized based on the estimated future gross profits for each
group of contracts. These future gross profit estimates are subject
to periodic evaluation by the Company, with necessary revisions
applied against amortization to date. It is reasonably possible
that estimates of future gross profits could be reduced in the
future, resulting in a material reduction in the carrying amount of
the DSI asset. The
expense and the subsequent capitalization and amortization
(accretion) are recorded as a component of policy benefits in the
Statements of Income (Loss). For VOBA,
DAC and DSI, the impact of revisions and assumptions to estimates
on cumulative amortization is recorded as a charge or credit to
current operations, commonly referred to as
“unlocking.” Annually,
the Company performs a comprehensive review of actuarial
assumptions utilized in measuring insurance liabilities and
expected gross profits used in amortizing VOBA, DAC and DSI. The
assumptions include, but are not necessarily limited to, inputs
such as mortality, policyholder behavior and expected future rates
of returns on investments. As part of this review, the Company
considers emerging experience, future expectations and other data,
including any observable market data. These assumptions are updated
and implemented in the third quarter of each year, unless a
material change in experience, indicative of a long term trend, is
observed during an interim period.
Goodwill Goodwill
is the excess of the purchase price over the estimated fair value
of net assets acquired. Goodwill and intangible assets with
indefinite lives are not amortized, but are subject to impairment
tests conducted annually, or more frequently when there is an
impairment indicator. Impairment testing is performed using the
fair value approach, which requires the use of estimates and
judgment, at the Annuity reporting unit level. A reporting unit
represents the operating segment which is the level at which the
financial information is prepared and regularly reviewed by
management. Goodwill is reviewed for indications of value
impairment, with consideration given to financial performance and
other relevant factors. In addition, certain events including a
significant adverse change in legal factors or the business
climate, an adverse action or assessment by a regulator, or
unanticipated competition would cause the Company to review the
carrying amounts of goodwill for impairment. When considered
impaired, the carrying amounts are written down to fair value based
primarily on discounted cash flows. The Company performed annual
tests of goodwill at December 31, 2016, 2015, and 2014 and
determined there was no impairment of goodwill because the fair
value of the goodwill was substantially in excess of its carrying
amount.
Separate
Accounts The
Company’s Separate Accounts consist of variable annuities and
variable life insurance contracts, of which the assets and
liabilities are legally segregated and reported as separate
captions on the Balance Sheets. Separate Accounts are established
in conformity with Arkansas State Insurance Law and are generally
not chargeable with liabilities that arise from any other business
of the Company. Separate Accounts assets may be subject to claims
of the Company only to the extent the value of such assets exceeds
Separate Accounts liabilities. The assets of the Separate Accounts
are carried at the daily net asset value of the mutual funds in
which they invest. Absent
any contract provision wherein the Company guarantees either a
minimum return or account value upon death or annuitization, the
net investment income and net realized and unrealized gains and
losses attributable to Separate Accounts assets supporting variable
annuities and variable life insurance contracts accrue directly to
the contract owner and are not reported as revenue in the
Statements of Income (Loss). Mortality charges, guaranteed benefit
fees, policy administration, maintenance and withdrawal charges
associated with Separate Accounts products are included in policy
charge revenue in the Statements of Income
(Loss).
Policyholder Account
Balances The
Company’s liability for policyholder account balances
represents the contract value that has accrued to the benefit of
policyholders as of the Balance Sheet date. The liability is
generally equal to the accumulated account deposits plus interest
credited less policyholders’ withdrawals and other charges
assessed against the account balance. Interest-crediting rates for
the Company’s fixed rate products are as
follows:
2016 2015
Interest-sensitive life
products 4.00% 4.00%
Interest-sensitive
deferred annuities 0.25% - 4.90% 0.25% - 4.90% These
rates may be changed at the option of the Company after initial
guaranteed rates expire, unless contracts are subject to minimum
interest rate guarantees.
Future Policy
Benefits Future
policy benefits are actuarially determined liabilities, which are
calculated to meet future obligations and are generally payable
over an extended period of time. Principal assumptions used in the
establishment of liabilities for future policy benefits are
mortality, surrender rates, policy expenses, equity returns,
interest rates, long-term volatility, own credit risk, utilization,
and inflation. These estimates and assumptions are influenced by
historical experience, current developments and anticipated market
trends. Included within future policy benefits are liabilities for
GMDB and GMIB provisions contained in the variable products that
the Company has issued. The GMDB
and GMIB liabilities are determined by projecting future expected
guaranteed benefits under multiple scenarios for returns on
Separate Accounts assets. The Company uses estimates for mortality
and policyholder behavior assumptions based on actual and projected
experience for each contract type. These estimates are consistent
with the estimates used in the calculation of DAC. The Company
regularly evaluates the assumptions used to establish these
liabilities, as well as actual experience, and adjusts GMDB and
GMIB liabilities with a related charge or credit to earnings
(unlocking) if actual experience or evidence suggests that the
assumptions should be revised.
Future
policy benefits also include liabilities, which can be either
positive or negative, for contracts containing GMWB and SALB
provisions based on the fair value of the underlying benefit. GMWB
and GMIB reinsurance are treated as embedded derivatives and are
required to be reported separately from the host contract. The fair
values of these guarantees are calculated as the present value of
future expected payments to policyholders less the present value of
assessed fees attributable to the guarantees. Given the complexity
and long-term nature of these guarantees, which are unlike
instruments ava</t>
  </si>
  <si>
    <t>Fair Value of Financial Instruments</t>
  </si>
  <si>
    <t>Note 2. Fair Value of
Financial Instruments
Fair Value
Measurements
ASC 820 defines
fair value, establishes a framework for measuring fair value,
establishes a three-level fair value hierarchy based on the quality
of inputs used to measure fair value and enhances disclosure
requirements for fair value measurements. Fair Value
Hierarchy
The Company has
categorized its financial instruments into the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Assets and liabilities
recorded at fair value on the Balance Sheets are categorized as
follows: Level 1 Level 2
a)
Quoted prices for similar assets or liabilities in active
markets
b)
Quoted prices for identical or similar assets or liabilities in
non-active markets
c)
Inputs other than quoted market prices that are
observable
d)
Inputs that are derived principally from or corroborated by
observable market data through correlation or other
means Level 3 The Company recognizes
transfers between levels at the beginning of the
quarter.
The following
tables present the Company’s hierarchy for its assets and
liabilities measured at fair value on a recurring basis at December
31, 2016 and 2015:
December 31,
2016
Level 1 Level 2 Level 3 Total
Assets
Fixed maturity
available-for-sale (“AFS”) securities (a)
Corporate
securities $ - $ 911,851 $ - $ 911,851
Asset-backed
securities - 43,372 9,215 52,587
Commercial mortgage-backed
securities - 76,513 - 76,513
Residential mortgage-backed
securities - 96,177 - 96,177
Municipals - 856 - 856
Government and government
agencies
United States 341,379 - - 341,379
Foreign 1,480 6,194 - 7,674
Total fixed maturity AFS
securities $ 342,859 $ 1,134,963 $ 9,215 $ 1,487,037
Equity AFS securities
(a)
Banking
securities $ - $ 26,726 $ - $ 26,726
Industrial
securities - 5,825 - 5,825
Total equity AFS
securities $ - $ 32,551 $ - $ 32,551
Cash equivalents
(b) - 265,538 - 265,538
Derivative assets
(c) - 16,526 - 16,526
Fair value recoverable of
ceded GMIB embedded derivatives (d) - - 48,166 48,166
Investments measured at NAV
(e) - - - 5,730,860
Total assets
$ 342,859
$ 1,449,578
$ 57,381
$ 7,580,678
Liabilities
Future policy benefits
(embedded derivatives only) (f) $ - $ - $ 55,143 $ 55,143
Derivative liabilities
(c) - 15,165 - 15,165
Total
liabilities $ - $ 15,165 $ 55,143 $ 70,308
December 31,
2015
Level 1 Level 2 Level 3 Total
Assets
Fixed maturity AFS
securities (a)
Corporate
securities $ - $ 1,016,792 $ - $ 1,016,792
Asset-backed
securities - 115,988 6,666 122,654
Commercial mortgage-backed
securities - 71,683 - 71,683
Residential mortgage-backed
securities - 59,265 - 59,265
Municipals - 807 - 807
Government and government
agencies
United States 386,288 - - 386,288
Foreign 1,499 6,349 - 7,848
Total fixed maturity AFS
securities $ 387,787 $ 1,270,884 $ 6,666 $ 1,665,337
Equity AFS securities
(a)
Banking
securities $ - $ 28,673 $ - $ 28,673
Industrial
securities - 5,994 - 5,994
Total equity AFS
securities $ - $ 34,667 $ - $ 34,667
Cash equivalents
(b) - 234,500 - 234,500
Derivative assets
(c) - 10,893 - 10,893
Fair value recoverable of
ceded GMIB embedded derivatives (d) - - 61,426 61,426
Investments measured at NAV
(e) - - - 6,004,154
Total assets $ 387,787 $ 1,550,944 $ 68,092 $ 8,010,977
Liabilities
Future policy benefits
(embedded derivatives only) (f) $ - $ - $ 61,129 $ 61,129
Derivative liabilities
(c) - 13,075 - 13,075
Total
liabilities $ - $ 13,075 $ 61,129 $ 74,204
(a)
The fair values of debt securities are determined by management
after taking into consideration several sources of data. When
available, the Company uses quoted market prices in active markets
to determine the fair value of its debt securities. The
Company’s valuation policy utilizes a pricing hierarchy that
dictates that publicly available prices are initially sought from
indices and third party pricing services. In the event that pricing
is not available from these sources, those securities are submitted
to brokers to obtain quotes. The majority of brokers’ quotes
are non-binding. As part of the pricing process, the Company
assesses the appropriateness of each quote (i.e., as to whether the
quote is based on observable market transactions or not) to
determine the most appropriate estimate of fair value. Lastly,
securities are priced using internal cash flow modeling techniques.
These valuation methodologies commonly use the following inputs:
reported trades, bids, offers, issuer spreads, benchmark yields,
estimated prepayment speeds, and/or estimated cash
flows.
Third-party pricing services and brokers will often determine
prices using recently reported trades for identical or similar
securities. The third-party pricing services and brokers make
adjustments for the elapsed time from the trade date to the Balance
Sheet date to take into account available market information.
Lacking recently reported trades, third-party pricing services and
brokers will use modeling techniques to determine a security price
where expected future cash flows are developed based on the
performance of the underlying collateral and discounted using an
estimated market rate. Periodically, the Company performs an analysis of the inputs
obtained from third-party pricing services and brokers to ensure
that the inputs are reasonable and produce a reasonable estimate of
fair value. The Company’s asset specialists and investment
valuation specialists consider both qualitative and quantitative
factors as part of this analysis. Several examples of analytical
procedures performed include, but are not limited to, recent
transactional activity for similar debt securities, review of
pricing statistics and trends and consideration of recent relevant
market events. Other controls and procedures over pricing received
from indices, third-party pricing services, or brokers include
validation checks, such as exception reports that highlight
significant price changes, stale prices or un-priced
securities. Following is additional discussion of the valuation
methodologies for certain types of debt securities: Corporate debt securities Residential mortgage-backed securities (“RMBS”),
commercial mortgage-backed securities (“CMBS”) and
asset backed securities (“ABS”) Government and government agencies - Equity securities –
(b)
Cash equivalents are primarily valued at amortized cost, which
approximates fair value. Operating cash is not included in the
above table.
(c)
Level 2 derivatives include interest rate swaps, inflation
swaps, variance swaps, total return swaps, and credit default swaps
for which the Company utilized readily accessible quoted index
levels and broker quotes. The fair value of interest rate swaps is
calculated based on the change in the underlying floating rate
curve measured using the London Inter-Bank Offered Rate
(“LIBOR”) at the reporting date, as compared to the
fixed leg of the swap. The fair value for inflation swaps is
calculated as the difference between the consumer price index (or
related readily accessible quoted inflation index level) at the
reporting date and the last reset date, multiplied by the notional
value of the swap. The fair value for variance swaps is calculated
as the difference between the estimated volatility of the
underlying S&amp;P at maturity and the actual volatility of the
underlying S&amp;P at initiation (i.e., strike) multiplied by the
notional value of the swap. Total return swaps are valued based on
the change in the underlying equity index as of the last reset
date. Credit default swaps are valued using a discounted cash flow
model where future premium payments and protection payments are
corrected for the probability of default, which is modeled using an
arbitrage free credit spread model.
(d)
The Company reinsures a portion of its variable annuity
business that offer GMIB reinsurance. GMIB reinsurance contracts
are treated as embedded derivatives since they contain payment
provisions for net settlement and are therefore reported separately
from the host contract.
(e)
Amounts are comprised of certain investments that are measured
at fair value using the NAV per share (or its equivalent) as a
practical expedient and have not been classified in the fair value
hierarchy in accordance with Subtopic 820-10. These investments do
not have lockup periods.
December 31, 2016 December 31, 2015
Investment: Limited Partnerships Fair Value Unfunded Redemption Redemption Fair Value Unfunded Commitments
Limited Partnership -
Private Equity $ 1,759 $ - None None $ 2,116 $ -
Limited Partnership - Hedge
Funds 69,151 - Quarterly 60-65 days 61,373 -
$ 70,910 $ - $ 63,489 $ -
Separate
Accounts 5,659,950 - None None 5,940,665 -
Investments measured at
NAV $ 5,730,860 $ - $ 6,004,154 $ -
(f)
The Company recognizes liabilities for contracts containing
GMWB and SALB which are reported at fair value. The
liabilities for the contracts containing GMWB are treated as
embedded derivatives, which are required to be reported separately
from the host contract. The fair value of these guarantees is
calculated as the present value of future expected payments to
policyholders less the present value of assessed fees attributable
to the guarantees. Given the complexity and long-term nature of the
guarantees, their fair values are determined using stochastic
techniques under a variety of market return, discount rate and
actuarial assumptions. Since two of the assumptions are
unobservable and are considered to be significant inputs to the
liability valuation, the liability included in future policy
benefits has been reflected within Level 3 of the fair value
hierarchy.
During 2016 and
2015, there were no transfers between Level 1 and 2,
respectively.
The following
table provides a summary of the change in fair value of the
Company’s Level 3 fixed maturity AFS securities at
December 31, 2016 and 2015:
Twelve Months Ended Twelve Months Ended
Balance at beginning of
period (a) $ 6,666 $ 8,474
Change in unrealized gains
(losses) (b) (243 ) (376 )
Purchases 2,792 1,999
Sales (326 ) (126 )
Transfers into Level
3 2,113 2,049
Transfers out of Level
3 (1,954 ) (5,354 )
Net realized investment
gains (c) 167 -
Balance at end of period
(a) $ 9,215 $ 6,666
(a)
Recorded as a component of fixed maturity AFS securities on the
Balance Sheets.
(b)
Recorded as a component of other comprehensive income (loss) in
net unrealized holding gains (losses) on AFS securities arising
during the period.
(c)
Recorded as a component of net realized investment gains
(losses) for fixed maturity in the Statements of Income
(Loss).
In certain
circumstances, the Company will obtain non-binding broker quotes
from brokers to assist in the determination of fair value. If those
quotes can be corroborated by other market observable data, the
investments will be classified as Level 2 investments. If not, the
investments are classified as Level 3 due to the unobservable
nature of the brokers’ valuation processes. The primary
driver for the increase in Level 3 fixed maturity securities at
December 31, 2016 is due to an asset-backed structured
settlement security being purchased as a Level 3 during the fourth
quarter.
The
Company’s Level 3 (assets) consist of GMIB reinsurance and
Level 3 liabilities consist of provisions for GMWB and SALB. The
fair value of these guarantees is calculated as the present value
of future expected payments to policyholders less the present value
of assessed fees attributable to the guarantees. Given the
complexity and long-term nature of these guarantees, which are
unlike instruments available in financial markets, their fair
values are determined using stochastic techniques under a variety
of market return scenarios. A variety of factors are
considered, including expected market rates of return, equity and
interest rate volatility, credit spread, correlations of market
returns, discount rates and actuarial assumptions. For GMWB
and SALB, an increase (decrease) in credit spread in isolation
would result in a lower (higher) fair value liability measurement
and an increase (decrease) in volatility in isolation would result
in a higher (lower) fair value liability measurement. Changes in
the Company’s credit spread and volatility assumptions have
an inverse effect on the GMIB reinsurance assets.
The expected
market rates of returns are based on risk-free rates, such as the
current LIBOR forward curve. The credit spread, which is a
significant unobservable input, is set by using the credit default
swap (“CDS”) spreads of a reference portfolio of life
insurance companies, adjusted to reflect the subordination of
senior debt holders at the holding company level to the position of
policyholders at the operating company level (who have priority in
payments to other creditors). The credit spread was 50 basis
points (“bps”) and 40 bps at December 31, 2016 and
2015, respectively.
For equity
volatility, the Company uses a term structure assumption with
market-based implied volatility inputs for the first five years and
a long-term forward rate assumption of 25%-30% thereafter. The
volume of observable option trading from which volatilities are
derived generally declines as the contracts’ term increases;
therefore, the volatility curve grades from implied volatilities
for five years to the ultimate rate. The resulting volatility
assumption in year 20 for the S&amp;P (expressed as a spot rate)
was 24.0% and 24.2% at December 31, 2016 and 2015,
respectively. Correlations of market returns across underlying
indices are based on historical market returns and their
inter-relationships over a number of years preceding the valuation
date. Assumptions regarding policyholder behavior, such as lapses,
included in the models are derived in the same way as the
assumptions used to measure insurance liabilities. These
assumptions are reviewed at each valuation date and updated based
on historical experience and observable market data as
required.
The following
table provides a summary of the changes in fair value of the
Company’s Level 3 liabilities (assets) at December 31,
2016 and 2015:
Twelve Months
Ended December 31, 2016 Twelve Months
Ended
GMWB GMIB SALB GMWB GMIB SALB
Balance at beginning of
period (a) $ 60,618 $ (61,426 ) $ 511 $ 60,702 $ (60,573 ) $ 504
Changes in interest rates
(b) (4,179 ) 2,262 - (1,890 ) 979 -
Changes in equity markets
(b) (5,988 ) 12,560 218 9,182 (1,976 ) 7
Other (b) 3,963 (1,562 ) - (7,376 ) 144 -
Balance at end of period
(a) $ 54,414 $ (48,166) $ 729 $ 60,618 $ (61,426 ) $ 511
(a)
GMWB and SALB are recorded as a component of future policy
benefits on the Balance Sheets and GMIB reinsurance is recorded as
recoverable of ceded GMIB embedded derivatives, at fair value on
the Balance Sheets.
(b)
Recorded as a component of policy benefits in the Statements of
Income (Loss).
During 2016,
the change in the fair value of the GMWB and GMIB reinsurance
guarantees was primarily driven by changes in interest rates,
equity market performance and mortality assumption updates. The
fair value of the GMWB and GMIB reinsurance guarantees decreased
due to an increase in interest rates by 11 basis points, an
increase in own credit spread of 10 basis points and favorable
equity returns. The decrease of the GMWB liability was partially
offset by the mortality assumption update in the third quarter.
During 2015, the change in the fair value of the GMWB and GMIB
reinsurance guarantees was primarily driven by lower than expected
equity market performance and updated policyholder behavior
assumptions. During 2016 and 2015, the change in the SALB liability
was due to an increase in fees collected.
The following
table provides a summary of the quantitative inputs and assumptions
of the Company’s Level 3 assets and liabilities at
December 31, 2016 and 2015:
Description December 31, Estimated Fair Value Valuation Techniques Unobservable Inputs Range
Assets
Fixed maturity
securities
Asset-backed
securities $ 9,215 Broker See comment below (a) See comment below (a)
Future policy benefits
(embedded derivatives) - GMIB Reinsurance 48,166 Discounted cash flows Own credit risk 50
Long-term volatility 25% - 30%
Total assets $ 57,381
Liabilities
Future policy benefits
(embedded derivatives) - GMWB $ 54,414 Discounted cash flows Own credit risk 50
Long-term volatility 25% - 30%
Future policy benefits -
SALB 729 See comment below (b) See comment below (b) See comment below (b)
Total
liabilities $ 55,143
Description December 31, Valuation
Techniques Unobservable
Inputs Range
Assets
Fixed maturity
securities
Asset-backed
securities $ 6,666 Broker See comment below (a) See comment below (a)
Future policy benefits
(embedded derivatives) - GMIB Reinsurance 61,426 Discounted cash flows Own credit risk 40 bps
Long-term volatility 25%
Total assets $ 68,092
Liabilities
Future policy benefits
(embedded derivatives) - GMWB $ 60,618 Discounted cash flows Own credit risk 40 bps
Long-term volatility 25%
Future policy benefits -
SALB 511 See comment below (b) See comment below (b) See comment below (b)
Total
liabilities $ 61,129
(a)
The Company has obtained non-binding broker quotes, which
cannot be corroborated by market observable data, to assist in
determining the fair values of the Level 3 asset-backed securities.
The Company does not receive the unobservable inputs used by the
broker but performs annual reviews to approve the use of brokers
and obtains an asset specialist’s review of the
broker’s price.
(b)
The SALB is a product with fewer than 150 policies. Due to the
small size of this block, the liability was established based on
the fees.
The following
table provides the estimated fair value of the Company’s
assets not carried at fair value on the Balance Sheets at
December 31, 2016 and 2015:
December 31,
2016
Level 1 Level 2 Level 3 Total
Assets
Mortgage loans on real
estate (a) $ - $ - $ 115,020 $ 115,020
Policy loans (b) - 632,834 - 632,834
Total assets $ - $ 632,834 $ 115,020 $ 747,854
December 31,
2015
Level
1 Level
2 Level
3 Total
Assets
Mortgage loans on real
estate (a) $ - $ - $ 92,923 $ 92,923
Policy loans (b) - 661,466 - 661,466
Total assets $ - $ 661,466 $ 92,923 $ 754,389
(a)
The fair value of mortgage loans on real estate is estimated by
discounting the future cash flows using the current rates at which
similar loans would be made to borrowers with similar credit
ratings and/or similar remaining maturities.
(b)
Policy loans are stated at unpaid principal balance. The book
value of policy loans approximates their fair value.</t>
  </si>
  <si>
    <t>Fixed
Maturity and Equity Securities The amortized cost/cost, gross unrealized gains and losses,
estimated fair values and impairments reflected in OCI of
investments in fixed maturity and equity AFS securities at
December 31, 2016 and 2015 were:
December 31,
2016
Gross
Unrealized Estimated OTTI (a)
Amortized Gains Losses Fair Value
Fixed maturity AFS
securities
Corporate
securities $ 859,028 $ 56,387 $ (3,564 ) $ 911,851 $ -
Asset-backed
securities 53,421 15 (849 ) 52,587 -
Commercial
mortgage-backed securities 75,396 1,706 (589 ) 76,513 -
Residential
mortgage-backed securities 92,943 4,004 (770 ) 96,177 (5)
Municipals 909 - (53 ) 856 -
Government and government
agencies
United States 295,581 45,798 - 341,379 -
Foreign 6,509 1,165 - 7,674 -
Total fixed maturity AFS
securities $ 1,383,787 $ 109,075 $ (5,825 ) $ 1,487,037 $ (5)
Equity AFS
securities
Banking
securities $ 25,473 $ 1,721 $ (468 ) $ 26,726 $ -
Industrial
securities 5,791 34 - 5,825 -
Total equity AFS
securities $ 31,264 $ 1,755 $ (468 ) $ 32,551 $ -
December 31,
2015
Gross
Unrealized
Estimated
Amortized Gains Losses Fair Value OTTI (a)
Fixed maturity AFS
securities
Corporate
securities $ 977,900 $ 57,648 $ (18,756 ) $ 1,016,792 $ -
Asset-backed
securities 118,993 4,140 (479 ) 122,654 (42)
Commercial
mortgage-backed securities 70,083 1,904 (304 ) 71,683 -
Residential
mortgage-backed securities 56,527 2,819 (81 ) 59,265 -
Municipals 913 - (106 ) 807 -
Government and government
agencies
United States 339,686 46,634 (32 ) 386,288 -
Foreign 6,591 1,257 - 7,848 -
Total fixed maturity AFS
securities $ 1,570,693 $ 114,402 $ (19,758 ) $ 1,665,337 $ (42)
Equity AFS
securities
Banking
securities $ 27,986 $ 1,769 $ (1,082 ) $ 28,673 $ -
Industrial
securities 5,791 203 - 5,994 -
Total equity AFS
securities $ 33,777 $ 1,972 $ (1,082 ) $ 34,667 $ -
(a)
Represents OTTI in AOCI, which were not included in
earnings. Amount excludes $2,446 and $2,515 of unrealized gains at
December 31, 2016 and December 31, 2015,
respectively. Excluding investments in U.S. government and government
agencies, the Company is not exposed to any significant
concentration of credit risk in its fixed maturity securities
portfolio. The amortized cost and estimated fair value of fixed maturity
AFS securities by investment grade at December 31, 2016 and
2015 were:
December 31,
2016 December 31,
2015
Amortized Estimated Fair Value Amortized Estimated Fair Value
Investment
grade $ 1,294,978 $ 1,393,503 $ 1,467,677 $ 1,565,053
Below investment
grade 88,809 93,534 103,016 100,284
Total fixed maturity AFS
securities $ 1,383,787 $ 1,487,037 $ 1,570,693 $ 1,665,337
At December 31, 2016 and 2015, the estimated fair value of
fixed maturity securities rated BBB-, which is the lowest
investment grade rating given by rating agencies, was $65,730 and
$79,958, respectively. Below investment grade securities are
speculative and are subject to significantly greater risks related
to the creditworthiness of the issuers and the liquidity of the
market for such securities. The Company closely monitors such
investments. The amortized cost and estimated fair value of fixed maturity
AFS securities at December 31, 2016 and 2015 by contractual
maturities were:
December 31,
2016 December 31,
2015
Amortized Estimated Fair Value Amortized Estimated Fair Value
Fixed maturity AFS
securities
Due in one year or
less $ 56,748 $ 57,489 $ 64,114 $ 65,086
Due after one year
through five years 523,815 555,221 564,707 599,965
Due after five years
through ten years 95,744 99,697 230,858 230,815
Due after ten
years 485,720 549,354 465,410 515,868
$ 1,162,027 $ 1,261,761 $ 1,325,089 $ 1,411,734
Mortgage-backed
securities and other asset-backed securities $ 221,760 $ 225,276 $ 245,604 $ 253,603
Total fixed maturity AFS
securities $ 1,383,787 $ 1,487,037 $ 1,570,693 $ 1,665,337
In the preceding table, fixed maturity securities not due at a
single maturity date have been included in the year of final
maturity. Actual maturities may differ from contractual maturities
because borrowers may have the right to call or prepay obligations
with or without call or prepayment penalties.
The Company had investment securities with an estimated fair
value of $13,371 and $14,629 that were deposited with insurance
regulatory authorities at December 31, 2016 and 2015,
respectively.
Unrealized Losses on Fixed Maturity and Equity
Securities The Company’s investments in fixed maturity and equity
securities classified as AFS are carried at estimated fair value
with unrealized gains and losses included in stockholder’s
equity as a component of AOCI, net of taxes. The estimated fair value and gross unrealized losses and OTTI
related to fixed maturity and equity AFS securities aggregated by
length of time that individual securities have been in a continuous
unrealized loss position at December 31, 2016 and 2015 were as
follows:
December 31,
2016
Estimated Amortized Gross (a)
Less than or equal to six
months
Fixed maturity AFS
securities
Corporate
securities $ 64,992 $ 66,625 $ (1,633 )
Asset-backed
securities 30,729 31,253 (524 )
Commercial
mortgage-backed securities 30,698 31,285 (587 )
Residential
mortgage-backed securities 54,987 55,690 (703 )
Equity securities -
banking securities 8,213 8,500 (287 )
Total fixed maturity and
equity AFS securities $ 189,619 $ 193,353 $ (3,734 )
Greater than six months
but less than or equal to one year
Fixed maturity AFS
securities
Corporate
securities $ 4,522 $ 4,863 $ (341 )
Asset-backed
securities 879 1,000 (121 )
Commercial
mortgage-backed securities 1,010 1,012 (2 )
Residential
mortgage-backed securities 212 229 (17 )
Total fixed maturity and
equity AFS securities $ 6,623 $ 7,104 $ (481 )
Greater than one
year
Fixed maturity AFS
securities
Corporate
securities $ 19,541 $ 21,131 $ (1,590 )
Asset-backed
securities 7,978 8,182 (204 )
Residential
mortgage-backed securities 2,122 2,172 (50 )
Municipals 856 909 (53 )
Equity AFS securities -
banking securities 1,615 1,796 (181 )
Total fixed maturity and
equity AFS securities $ 32,112 $ 34,190 $ (2,078 )
Total fixed maturity
and equity AFS securities $ 228,354 $ 234,647 $ (6,293 )
December 31,
2015
Estimated Amortized Gross (a)
Less than or equal to six
months
Fixed maturity AFS
securities
Corporate
securities $ 130,718 $ 139,846 $ (9,128 )
Asset-backed
securities 59,051 59,312 (261 )
Commercial
mortgage-backed securities 17,185 17,450 (265 )
Residential
mortgage-backed securities 3,896 3,966 (70 )
Government and government
agencies - United States 18,484 18,516 (32 )
Total fixed maturity and
equity AFS securities $ 229,334 $ 239,090 $ (9,756 )
Greater than six months
but less than or equal to one year
Fixed maturity AFS
securities
Corporate
securities $ 27,872 $ 30,597 $ (2,725 )
Asset-backed
securities 455 463 (8 )
Commercial
mortgage-backed securities 988 1,028 (40 )
Residential
mortgage-backed securities 1,020 1,030 (10 )
Total fixed maturity and
equity AFS securities $ 30,335 $ 33,118 $ (2,783 )
Greater than one
year
Fixed maturity AFS
securities
Corporate
securities $ 8,628 15,531 $ (6,903 )
Asset-backed
securities 4,788 4,999 (211 )
Residential
mortgage-backed securities 39 40 (1 )
Municipals 808 912 (104 )
Equity AFS securities -
banking securities 9,214 10,296 (1,082 )
Total fixed maturity and
equity AFS securities $ 23,477 $ 31,778 $ (8,301 )
Total fixed maturity
and equity AFS securities $ 283,146 $ 303,986 $ (20,840 )
(a)
Subsequent unrealized gains (losses) on OTTI securities
are included in OCI-OTTI. The total number of securities in an unrealized loss position
was 81 and 133 at December 31, 2016 and 2015, respectively.
The Company held 360 and 417 total securities at December 31,
2016 and 2015, respectively.
The fair value, gross unrealized losses, the portion of OTTI
recognized in OCI and number of securities with fair value
declining below amortized cost by greater than 20% and 40%
(continuous unrealized loss position) were as follows at
December 31, 2016 and 2015:
December 31,
2016 December 31,
2015
Estimated Gross (a) Number of Estimated Gross (a) Number of
Decline 20% -
40%
Less than or equal to six
months $ - $ - - $ 6,182 $ (1,904 ) 2
Greater than six months
but less than or equal to one year - - - 1,468 (532 ) 1
Greater than one
year 1,375 (614 ) 1 3,722 (1,616 ) 2
Total $ 1,375 $ (614 ) 1 $ 11,372 $ (4,052 ) 5
Decline &gt;
40%
Less than or equal to six
months $ - $ - - $ 2,950 $ (2,047 ) 1
Greater than one
year - - - 2,407 (5,232 ) 3
Total $ - $ - - $ 5,357 $ (7,279 ) 4
(a)
Subsequent unrealized gains (losses) on OTTI securities
are included in OCI-OTTI. Unrealized gains (losses) incurred during 2016 and 2015 were
primarily due to price fluctuations resulting from changes in
interest rates and credit spreads. If the Company has the intent to
sell or it is more likely than not that the Company will be
required to sell these securities prior to the anticipated recovery
of the amortized cost, securities are written down to fair value.
If cash flow models indicate a credit event will impact future cash
flows, the security is impaired to discounted cash flows. For fixed
maturity AFS securities, the Company does not intend to sell them,
nor is it more likely than not that the Company will be required to
sell them before the recovery of its amortized cost basis, and the
Company expects to recover the entire cost basis of the debt
securities. In making the other-than-temporary impairment
assessment, the Company also considered all available information
relevant to the collectability of the security, including
information about past events, current conditions, and reasonable
and supportable forecasts, when developing the estimate of cash
flows expected to be collected. Therefore, the Company determined
that these fixed maturity AFS securities were not
other-than-temporarily impaired.
The components of net unrealized gains (losses) and OTTI
included in AOCI, net of taxes, at December 31, 2016 and 2015
were as follows:
December 31,
2016 2015
Assets
Fixed maturity AFS
securities $ 103,250 $ 94,644
Equity AFS
securities 1,287 890
Cash flow
hedges (1,224 ) 4,202
Value of business
acquired (26,630 ) (21,812 )
$ 76,683 $ 77,924
Liabilities
Income taxes -
deferred $ (21,333 ) $ (21,333 )
$ (21,333 ) $ (21,333 )
Stockholder’s
Equity
Accumulated other
comprehensive income, net of taxes $ 55,350 $ 56,591
Mortgage Loans on Real Estate Mortgage loans on real estate consist entirely of mortgages on
commercial real estate. Prepayment premiums are collected when
borrowers elect to prepay their debt prior to the stated maturity.
There were no prepayment premiums collected during 2016. There were
$335 of prepayment premiums collected for the twelve months ended
December 31, 2015. Prepayment premiums are included in net
realized investment gains (losses), excluding OTTI losses on
securities in the Statements of Income (Loss). The Company does not
accrue interest on loans ninety days past due. At December 31,
2016 and 2015, there were no commercial mortgage loans that had two
or more payments delinquent. The fair values of mortgage loans on real estate are estimated
by discounting the future cash flows using the current rates at
which similar loans would be made to borrowers with similar credit
ratings and/or similar remaining maturities. The estimated fair
value of the mortgages on commercial real estate at
December 31, 2016 and 2015 was $115,020 and $92,923,
respectively. Loans are considered impaired when it is probable that, based
upon current information and events, the Company will be unable to
collect all amounts due under the contractual terms of the loan
agreement. A valuation allowance is established when a loan is
determined to be impaired for the excess carrying value of the loan
over its estimated collateral value. There were no impaired
mortgage loans at December 31, 2016 and 2015. For the portion
of the mortgage loan portfolio without specific reserves, an
allowance for credit losses is established. The change in the
allowance for credit losses is reflected in net realized investment
gains (losses), excluding OTTI on securities in the Statements of
Income (Loss). The commercial mortgages are geographically diversified
throughout the United States with the largest concentrations in
Pennsylvania, California, Florida, Missouri, Washington, Georgia,
Texas, Virginia, Minnesota, Oregon, New Hampshire and Utah, which
account for approximately 89% of mortgage loans at
December 31, 2016.
The credit quality of commercial mortgage loans at
December 31, was as follows:
December 31,
Commercial 2016 2015
AAA - AA $ 43,047 $ 31,835
A 55,269 49,084
BBB 17,970 9,090
BB - 2,983
Total mortgage loans on
real estate $ 116,286 $ 92,992
Less: allowance for
credit losses (78 ) (78 )
Total mortgage loans on
real estate, net $ 116,208 $ 92,914
The credit quality of the commercial mortgage loans was
determined based on an internal credit rating model that assigns a
letter rating to each mortgage loan in the portfolio as an
indicator of the quality of the mortgage loan. The internal
credit rating model was designed based on a rating agency
methodology, then modified for credit risk associated with the
Company’s mortgage lending process, taking into account such
factors as projected future cash flows, net operating income, and
collateral value. The model produces a rating score and an
associated letter rating that is intended to align with S&amp;P
ratings as closely as possible. Information supporting the risk
rating process is updated at least annually. While mortgage loans
with a lower rating carry a higher risk of loss, an adequate
allowance for credit losses has been established to cover those
risks.
Securities Lending
The following
table provides a summary of the securities lending program at
December 31:
December 31,
2016 2015
Payables for collateral
under securities loaned $ 199,412 $ 194,537
Amortized cost of
securities out on loan 166,942 162,698
Estimated fair value of
securities out on loan 194,996 188,689
Reverse
Repurchase Agreements
The following
table provides a summary of the reverse repurchase agreements at
December 31:
December 31,
2016 2015
Payables for reverse
repurchase agreements $ 46,637 $ -
Amortized cost of
securities pledged 47,021 -
Estimated fair value of
securities pledged 46,401 - Dollar roll repurchase agreements allow the Company to earn a
qualified yield while maintaining a strong liquidity position.
During the third quarter of 2016, dollar roll balances increased as
excess cash was available within the Company, while waiting for
improved investment yields on longer term instruments.
Collateral Maturities of Reverse Repurchase Agreements
and Securities Lending Transactions The following tables provide a summary of maturities of
collateral underlying reverse repurchase agreements and securities
lending transactions at December 31:
December 31,
2016
Overnight and Up to 30 days Total
Reverse repurchase
agreements
Residential
mortgage-backed securities $ - $ 46,401 $ 46,401
Total $ - $ 46,401 $ 46,401
Securities lending
transactions
U.S. Treasury and agency
securities $ 144,705 $ - $ 144,705
Corporate
securities 40,774 - 40,774
Equity securities -
banking 9,517 - 9,517
Total $ 194,996 $ - $ 194,996
Total
Borrowings $ 194,996 $ 46,401 $ 241,397
Gross amount of
recognized liabilities for reverse repurchase agreements and
securities lending on the Balance Sheets
$ 246,049
December 31,
2015
Overnight and Up to 30 days Total
Reverse repurchase
agreements
Residential
mortgage-backed securities $ - $ - $ -
Total $ - $ - $ -
Securities lending
transactions
U.S. Treasury and agency
securities $ 155,586 $ - $ 155,586
Corporate
securities 19,786 - 19,786
Equity securities-
banking 13,317 - 13,317
Total $ 188,689 $ - $ 188,689
Total
Borrowings $ 188,689 $ - $ 188,689
Gross amount of
recognized liabilities for reverse repurchase agreements and
securities lending on the Balance Sheets
$ 194,537
Derivatives and Hedge Accounting The following table presents the notional and fair value
amounts of non-qualifying hedging instruments and cash flow hedges
at December 31:
Notional Fair
Value
December 31, December 31,
Derivative
Type 2016 2015 2016 2015
Non-qualifying
hedges
Short futures $ 25,157 $ 47,221 $ - $ -
Long futures 55,071 51,573 - -
Interest rate
swaps 251,000 192,000 (2,799 ) (2,228 )
Variance swaps 540 675 (1,835 ) (1,525 )
Total return
swaps 1,405,253 1,315,900 (16,487 ) (1,429 )
Options 2,002,850 587,046 24,525 11,055
Credit default
swaps 210,000 210,000 1,311 65
Total non-qualifying
hedges $ 3,949,871 $ 2,404,415 $ 4,715 $ 5,938
Cash flow
hedges
Interest rate
swaps $ 49,883 $ 49,884 $ (3,002 ) $ 3,285
Total cash flow
hedges $ 49,883 $ 49,884 $ (3,002 ) $ 3,285
Derivative
Total $ 3,999,754 $ 2,454,299 $ 1,713 $ 9,223
The following table presents the net derivative gains (losses)
recognized in the Statements of Income (Loss):
Net Derivative Gains (Losses) Recognized In Income
December 31,
Derivative
Type 2016 2015 2014
Short futures $ (4,578 ) $ (2,002 ) $ (7,819 )
Long futures (1,411 ) (1,029 ) -
Variance swaps (3,659 ) (2,838 ) (5,118 )
Total return
swaps (79,142 ) (36,481 ) (60,439 )
Options (puts and
calls) (3,571 ) 7,650 -
Interest rate
swaps (566 ) (2,222 ) (77 )
Credit default
swaps 2,689 (535 ) (2,700 )
Total $ (90,238 ) $ (37,457 ) $ (76,153 )
The net year to date derivative impact for 2016 resulted in a
loss of $90,238, a decrease of $52,781 as compared to 2015, driven
primarily by the impact of equity market performance on short
positions in total return swaps and futures.
The following table presents the maximum potential amount of
future payments, credit rating, and maturity dates for the credit
default swaps at December 31:
Maximum Potential Future
Payments Credit Rating
Maturity Date Range
Derivative
Type
December 31,
2016
Credit default
swaps
Corporate debt $ 120,000 A June 2017-December 2020
Sovereign debt 90,000 AA-A June 2017-December 2021
Credit default swaps
total $ 210,000
Maximum Potential Future
Payments Credit Rating
Maturity Date Range
Derivative
Type
December 31,
2015
Credit default
swaps
Corporate debt $ 120,000 A June 2017-December 2020
Sovereign debt 90,000 AA-A June 2017-March 2020
Credit default swaps
total $ 210,000
The following
tables present the components of the gains (losses) on derivatives
that qualify as cash flow hedges:
Gains (Losses) Recognized in Net Realized Gains (Losses) Recognized in
OCI on Derivatives (Effective Portion) Income on Derivatives (Ineffective Portion)
December
31, December
31,
2016 2015 2014 2016 2015 2014
Interest rate
swaps $ (5,427 ) $ 1,906 $ 483 $ 6 $ 5 $ (77 )
Total $ (5,427 ) $ 1,906 $ 483 $ 6 $ 5 $ (77 )
Gains (Losses) Reclassified from
AOCI into Net investment Income (Effective Portion)
December
31,
2016 2015 2014
Interest rate
swaps $ (861 ) $ (99 ) $ (761 )
Total $ (861 ) $ (99 ) $ (761 )
All
components of each derivative’s gain or loss were included in
the assessment of hedge effectiveness. At December 31, 2016, the before-tax deferred net losses
on derivatives recorded in AOCI that are expected to be
reclassified to the Statements of Income (Loss) during the next
twelve months are ($861). This expectation is based on the
anticipated interest payments on the hedged investments in TIPS
that will occur over the next twelve months, at which time the
Company will recognize the deferred gains (losses) as an adjustment
to interest income over the term of the investment cash
flows. In addition, in order to trade futures, the Company is required
to post collateral to an exchange (sometimes referred to as
margin). The fair value of collateral posted in relation to the
futures margin was $5,276 and $4,136 at December 31, 2016 and
2015, respectively.
Offsetting of Derivative Instruments The Company has derivative instruments that are subject to
master netting agreements. These agreements include provisions to
setoff positions with the same counterparties in the event of
default by one of the parties.
The following
tables present the offsetting of derivative assets and liabilities
at December 31, 2016 and 2015:
Derivatives Subject to
a Master Netting Arrangement or a Similar December 31, 2016 December 31, 2015
Assets Liabilities Assets Liabilities
Gross estimated fair
value of derivatives:
OTC -
Bilateral $ 37,344 $ 32,832 $ 37,985 $ 26,534
OTC - Cleared 1,678 4,477 140 2,368
Total gross estimated
fair value of derivatives $ 39,022 $ 37,309 $ 38,125 $ 28,902
Amounts offset on the
Balance Sheets
Gross estimated fair
value of derivatives: (1)
OTC -
Bilateral $ (18,014 ) $ (18,014 ) $ (15,687 ) $ (15,687 )
OTC - Cleared (1,678 ) (1,678 ) (140 ) (140 )
Cash collateral: (2),
(3)
OTC -
Bilateral (2,804 ) - (11,405 ) -
OTC - Cleared - (2,452 ) - -
Estimated fair value of
derivatives presented on the Balance Sheets $ 16,526 $ 15,165 $ 10,893 $ 13,075
Gross amounts not offset
on the Balance Sheets
Securities collateral:
(4)
OTC -
Bilateral $ (15,222 ) $ (14,249 ) $ (8,158 ) $ (10,847 )
Net amount after
application of master netting agreements and collateral $ 1,304 $ 916 $ 2,735 $ 2,228
(1)
Estimated fair value of derivatives is limited to the
amount that is subject to set-off.
(2)
The amount of cash collateral offset in the table above is
limited to the net estimated fair value of derivatives after
application of netting agreements. Cash collateral received for
over-the-counter (“OTC”) OTC-Bilateral and OTC-Cleared
derivatives is included in cash and cash equivalents, short-term
investments, or in fixed maturity securities, and the obligation to
return it, beyond what is being setoff, is included in payables for
collateral under securities loaned, reverse repurchase agreements
and derivatives. At December 31, 2016 and 2015, the Company
received no excess cash collateral.
(3)
The receivable for the return of cash collateral provided
to the counterparty, beyond what is being setoff, is included in
other assets. The amount reported in the table above does not
include initial margin on Exchange-Traded and OTC-Cleared
derivatives. At December 31, 2016 and 2015, the Company had no
excess cash collateral provided to counterparties that would be
subject to the foregoing limitation.
(4)
Securities collateral received or pledged by the Company
is held in separate custodial accounts and is not recorded on the
Balance Sheets. The amount of securities collateral offset in the
table above is limited to the net estimated fair value of
derivatives after application of netting agreements and cash
collateral. At December 31, 2016 and 2015, the Company
received excess securities collateral with an estimated fair value
of $395 and $1,102, respectively, for its OTC-bilateral
derivatives, which are not included in the table above due to the
foregoing limitation. At December 31, 2016 and 2015, the
Company provided excess securities collateral with an estimated
fair value of $1,878 and $5,592, respectively, for its
OTC-Bilateral derivatives, which are not included in the table
above due to the foregoing limitation. At December 31, 2016
and 2015, the Company also provided securities initial margin with
an estimated fair value of $11,291 and $9,251, respectively, for
its OTC-Cleared derivatives, which are not included in the table
above.
There
were no other derivative assets or liabilities at
December 31, 2016 and 2015 that were subject to
offsetting.
Net
Investment Income
Net
investment income by source for the years ended December 31
was as follows:
Net investment
income 2016 2015 2014
Fixed maturity AFS
securities $ 67,573 $ 70,495 $ 72,568
Equity
securities 1,962 2,061 2,091
Limited
partnerships (106 ) (778 ) 436
Mortgage loans on real
estate 5,135 4,111 3,100
Policy loans on insurance
contracts 34,037 35,435 36,765
Derivatives 6,818 4,631 4,478
Cash and cash
equivalents 2,373 649 559
Other 375 234 351
Gross investment
income $ 118,167 $ 116,838 $ 120,348
Less investment
expenses (7,018 ) (4,654 ) (3,410 )
Net investment
income $ 111,149 $ 112,184 $ 116,938
Realized Investment Gains (Losses) The Company considers fair value at the date of sale to be
equal to the proceeds received. Proceeds and gross realized
investment gains (losses) from the sale of AFS securities for the
years ended December 31 were as follows:
2016 2015 2014
Proceeds $ 494,524 $ 226,843 $ 106,257
Gross realized investment
gains 8,865 6,722 4,754
Gross realized investment
losses (3,300 ) (3,119 ) (867 )
Proceeds on AFS
securities sold at a realized loss 128,407 74,724 27,987
Net realized investment gains for the years ended
December 31 were as follows:
2016 2015 2014
Fixed maturity AFS
securities $ (231 ) $ 1,380 $ 3,753
Equity
securities 585 350 30
Mortgage loans on real
estate (1 ) 313 (1,997 )
Adjustment related to
VOBA 105 (353 ) 842
Net realized investment
gains $ 458 $ 1,690 $ 2,628
In 2016, 2015 and 2014, there were no impaired limited
partnerships. There were no impaired mortgage loans at December 31, 2016
and 2015. There was one impaired mortgage loan during 2014 that was
subsequently sold during 2014 for a $1,997 realized
loss.
OTTI The following table sets forth the amount of credit loss
impairments on fixed maturity securities held by the Company at the
dates indicated, for which the non-credit portion of the OTTI loss
was recognized in OCI, and the corresponding changes in such
amounts at December 31, 2016 and 2015:
December 31,
2016 2015
Balance at beginning
of period $ (935 ) $ (185 )
Additional credit loss
impairments recognized in the current period on securities
previously impaired through OCI 121 109
Accretion of credit loss
impairments previously recognized (1,226 ) (859 )
Balance at end of
period $ (2,040 ) $ (935 )
The
components of OTTI reflected in the Statements of Income (Loss) for
the years ended December 31 were as follows:
2016 2015 2014
Gross OTTI losses on
securities $ 5,213 $ 1,873 $ 104
Value of business
acquired amortization (529 ) - -
Net OTTI losses
recognized in income $ 4,684 $ 1,873 $ 104
During 2016, the Company impaired its holding of a previously
OCI impaired 2007 vintage RMBS due to an adverse change in cash
flows, a public non-convertible bond due to liquidity concerns and
low oil and natural gas prices, and a private non-convertible bond
due to the company entering restructuring negotiations. During 2015, the Company impaired its holding of a previously
OCI impaired 2006 vintage RMBS, a previously OCI impaired 2007
vintage RMBS and a public non-convertible bond due to adverse
changes in cash flows. During 2014, the Company impaired its holding of a previously
OCI impaired 2006 vintage RMBS and a previously OCI impaired 2007
vintage RMBS due to adverse changes in cash flows.</t>
  </si>
  <si>
    <t>Value of Business Acquired ("VOBA"), Deferred Policy Acquisition Costs ("DAC")</t>
  </si>
  <si>
    <t>VOBA The change in the carrying amount of VOBA for the years ended
December 31 was as follows:
2016 2015
Balance at beginning
of period $ 259,493 $ 268,079
Amortization
expense (19,571 ) (22,478 )
Unlocking (12,909 ) 114
Adjustment related to
realized gains on investments and OTTI 105 (353 )
Adjustment related to
unrealized (gains) losses and OTTI on investments (4,819 ) 14,131
Balance at end of
period $ 222,299 $ 259,493
During
2016 and 2015, the decrease in VOBA was primarily driven by
positive gross profits due to favorable performance of Separate
Accounts during the period which resulted in amortization. Annual
mortality assumption updates and model changes recorded in the
third quarter of 2016 resulted in an unlocking adjustment which
decreased the VOBA asset. During 2016, the adjustments related to
unrealized (gains) losses and OTTI on investments decreased VOBA as
the result of net unrealized gains on AFS during the year compared
to net unrealized losses in the prior year.
The estimated future
amortization of VOBA from 2017 to 2021 is as
follows:
2017 $ 19,132
2018 17,913
2019 16,578
2020 15,317
2021 14,223
DAC
The change in the
carrying amount of DAC for the years ended December 31 was as
follows:
2016 2015
Balance at beginning
of period $ 37,500 $ 41,127
Capitalization 81 156
Amortization
expense (5,207 ) (2,310 )
Unlocking 1,527 (1,473 )
Balance at end of
period $ 33,901 $ 37,500
At
December 31, 2016 and 2015, variable annuities accounted for
the Company’s entire DAC asset. During 2016, the decrease in
DAC was driven by positive gross profits due to favorable Separate
Account and hedge performance, which resulted in amortization.
Appreciation in equity markets during 2016 drove up gross profits
resulting in higher amortization in 2016 compared to 2015. Annual
assumption updates and model changes resulted in an unlocking
adjustment, which increased the DAC asset in 2016 whereas the
unlocking adjustment decreased DAC in 2015. For a
complete discussion of the Company’s VOBA and DAC accounting
policies, see Notes to Financial Statements, Note 1 Summary of
Significant Accounting Policies.</t>
  </si>
  <si>
    <t>Variable Contracts Containing Guaranteed Benefits</t>
  </si>
  <si>
    <t>Note 5. Variable
Contracts Containing Guaranteed Benefits
Variable Annuity
Contracts Containing Guaranteed Benefits
The Company has
issued variable annuity contracts in which the Company may have
contractually guaranteed to the contract owner a GMDB and/or an
optional guaranteed living benefit provision. The living benefit
provisions offered by the Company included a GMIB and a GMWB.
Information regarding the general characteristics of each
guaranteed benefit type is provided below:
•
In general, contracts containing GMDB provisions provide a
death benefit equal to the greater of the GMDB or the contract
value. Depending on the type of contract, the GMDB may equal:
(1) contract deposits accumulated at a specified interest
rate, (2) the contract value on specified contract
anniversaries, (3) return of contract deposits, or
(4) some combination of these benefits. Each benefit type is
reduced for contract withdrawals.
•
In general, contracts containing GMIB provisions provide the
option to receive a guaranteed future income stream upon
annuitization. There is a waiting period of ten years from contract
issue that must elapse before the GMIB provision can be
exercised.
•
Contracts containing GMWB provisions provide the contract owner
the ability to withdraw minimum annual payments regardless of the
impact of market performance on the contract owner’s account
value. In general, withdrawal percentages are based on the contract
owner’s age at the time of the first withdrawal. The Company had the
following variable annuity contracts containing guaranteed benefits
at December 31:
GMDB GMIB GMWB
2016
Net amount at risk
(a) $ 741,564 $ 27,017 $ 8,106
Average attained age of
contract owners 74 68 76
Weighted average period
remaining until expected annuitization n/a - n/a
2015
Net amount at risk
(a) $ 839,586 $ 21,371 $ 8,912
Average attained age of
contract owners 71 66 75
Weighted average period
remaining until expected annuitization n/a 1.7 Years n/a
(a)
Net amount at risk for GMDB is defined as the current GMDB in
excess of the contract owners’ account balance at the Balance
Sheet date. Net amount at risk for GMIB is defined as the present
value of the minimum guaranteed annuity payments available to the
contract owner in excess of the contract owners’ account
balance at the Balance Sheet date. Net amount at risk for GMWB is
defined as the difference between the maximum amount payable under
the guarantee and the contract owners’ account balance at the
Balance Sheet date.
The Company
records liabilities for contracts containing GMDB, GMIB and GMWB as
a component of future policy benefits on the Balance Sheets and
changes in the liabilities are included as a component of policy
benefits in the Statements of Income (Loss). The changes in the variable
annuity GMDB, GMIB and GMWB liabilities for the years ended
December 31 were as follows:
GMDB GMIB GMWB
Balance, January 1,
2015 $ 112,095 $ 69,775 $ 60,702
Guaranteed benefits
incurred 26,864 11,919 -
Guaranteed benefits
paid (25,063 ) (1,198 ) -
Unlocking 17,482 14,552 -
Change in fair value
reserves - - (84 )
Balance,
December 31, 2015 $ 131,378 $ 95,048 $ 60,618
Guaranteed benefits
incurred 25,408 13,750 -
Guaranteed benefits
paid (23,432 ) (2,050 ) -
Unlocking (20,371 ) (10,046 ) -
Change in fair value
reserves - - (6,204 )
Balance,
December 31, 2016 $ 112,983 $ 96,702 $ 54,414
During 2016,
the decrease in GMDB liabilities was driven primarily by higher
market performance and favorable adjustments for assumption updates
and model changes, which are reflected in unlocking, offset by
increased benefits incurred over benefits paid. During 2015,
the increase in GMDB liabilities was primarily driven by
unfavorable unlocking adjustments for assumption updates and model
changes.
During 2016,
the increase in GMIB liabilities was driven primarily by increased
benefits incurred offset slightly by benefits paid and positive
market performance offset by unfavorable adjustments for assumption
updates and model changes, which are reflected in
unlocking. During 2015, the increase in GMIB liabilities was
driven by both increased benefits incurred along with favorable
unlocking adjustments for assumption updates and model
changes.
During 2016,
the decrease in GMWB liabilities was driven primarily by higher
market performance and unfavorable adjustments for assumption
changes, which are reflected in change in fair value
reserves.
At
December 31, contract owners’ account balances by mutual
fund class and by guaranteed benefit provisions were comprised as
follows:
Equity Bond Balanced Money Total
2016
GMDB only $ 1,303,816 $ 418,368 $ 341,637 $ 113,912 $ 2,177,733
GMDB and GMIB 793,764 263,157 91,138 147,951 1,296,010
GMDB and GMWB 284,597 118,392 1,862 89,015 493,866
GMWB only 117,273 47,229 1,165 35,748 201,415
GMIB only 73,648 25,106 1,570 28,838 129,162
No guaranteed
benefit 16,553 5,738 1,108 12,232 35,631
Total $ 2,589,651 $ 877,990 $ 438,480 $ 427,696 $ 4,333,817
2015
GMDB only $ 1,313,314 $ 459,890 $ 367,161 $ 125,174 $ 2,265,539
GMDB and GMIB 831,162 273,085 105,572 169,148 1,378,967
GMDB and GMWB 299,298 117,689 1,876 108,445 527,308
GMWB only 124,192 47,519 1,239 43,771 216,721
GMIB only 75,495 24,642 1,587 32,336 134,060
No guaranteed
benefit 16,060 5,600 610 12,906 35,176
Total $ 2,659,521 $ 928,425 $ 478,045 $ 491,780 $ 4,557,771
Variable Life
Contracts Containing Guaranteed Benefits
The Company has
issued variable life contracts in which the Company contractually
guarantees to the contract owner a GMDB. In general, contracts
containing GMDB provisions provide a death benefit equal to the
amount specified in the contract regardless of the level of the
contract’s account value.
At
December 31, contract owners’ account balances by mutual
fund class for contracts containing GMDB provisions were
distributed as follows:
Equity Bond Balanced Money Total
2016
GMDB only $ 515,295 $ 126,634 $ 578,880 $ 105,324 $ 1,326,133
2015
GMDB only $ 533,700 $ 135,117 $ 608,486 $ 105,591 $ 1,382,894
As the Company
is a closed block of business, the decrease for each of the
components above resulted from the overall decline in Separate
Accounts balance.</t>
  </si>
  <si>
    <t>Income Taxes</t>
  </si>
  <si>
    <t>Note 6. Income
Taxes
The following
is a reconciliation of the provision for income taxes based on
income (loss) before federal income taxes, computed using the
federal statutory rate versus the reported provision for income
taxes for the years ended December 31:
2016 2015 2014
Provisions for income taxes
computed at Federal statutory rate (35%) $ (7,498 ) $ 3,129 $ 13,635
Increase (decrease) in
income taxes resulting from:
Dividend received
deduction (7,567 ) (6,622 ) (7,861 )
Tax credits (458 ) (302 ) (416 )
Valuation allowance on
deferred tax assets 21,810 (1,497 ) (510 )
Provision to return
adjustment (727 ) 498 558
State taxes
(benefits) 211 (287 ) (92 )
Unrecognized tax
benefits 987 363 110
Audit Adjustment (8,225 ) - -
Other 462 - -
Income tax
provision $ (1,005) $ (4,718 ) $ 5,424
The effective
tax rate was not meaningful for the years ended December 31,
2016, 2015 or 2014. Differences between the effective rate and the
U.S. statutory rate of 35% principally were the result of the
Separate Accounts DRD, the valuation allowance on net operating
loss (“NOL”) carryforwards and unrecognized tax
benefits.
The Company
provides for deferred income taxes resulting from temporary
differences that arise from recording certain transactions in
different years for income tax reporting purposes than for
financial reporting purposes. The asset and liability method
requires that deferred taxes be adjusted to reflect the tax rates
at which future taxable amounts will be settled or realized. The
Company provides for federal income taxes based on amounts it
believes it will ultimately owe. Inherent in the provision for
federal income taxes are estimates regarding the realization of
certain tax deductions and credits.
Deferred tax
assets and liabilities at December 31 were as
follows:
December 31,
2016 2015
Deferred tax
assets
Tax DAC $ 14,992 $ 29,634
Net operating and capital
loss carryforward 228,864 210,363
Intangible
assets 29,824 34,942
Policyholder
reserves 29,546 22,955
Tax credits 13,992 13,084
Other 1,714 1,528
Total deferred tax
assets $ 318,932 $ 312,506
Valuation
allowance (154,440 ) (130,946 )
Net deferred tax
assets $ 164,492 $ 181,560
Deferred tax
liabilities
VOBA $ 95,150 $ 109,789
Policyholder
reserves 20,106 26,740
Investments 48,660 45,139
Total deferred tax
liabilities $ 163,916 $ 181,668
Total net deferred tax
asset (liability) $ 576 $ (108)
The income tax
expense (benefit) consists of the following for the years ended
December 31:
December 31,
2016 2015 2014
Current federal income tax
expense (benefit) $ (179 ) $ - $ 181
Current state income tax
expense (benefit) (144 ) 9 -
Deferred federal income tax
expense (benefit) (1,150 ) (4,275 ) 5,385
Deferred state income tax
expense (benefit) 468 (452 ) (142 )
Total income tax expense
(benefit) $ (1,005 ) $ (4,718 ) $ 5,424
The income tax asset
(liability) consists of the following at
December 31:
December 31,
2016 2015
Current federal income tax
liability $ - $ (179 )
Current state income tax
asset (liability) 1 (287 )
Deferred federal income tax
liability - (1,620 )
Deferred state income tax
asset 575 1,512
Net income tax asset
(liability) $ 576 $ (574 )
At
December 31, 2016 and 2015, the Company had a tax valuation
allowance for deferred tax assets of $154,440 and $130,946,
respectively (this includes losses that are anticipated to be used
in the consolidated group to reflect the income statement impact of
the losses that wouldn’t be used if filing separately). In
assessing the realizability of deferred tax assets, management
considers whether it is more likely than not that all or some of
the deferred tax assets will not be realized. The ultimate
realization of deferred tax assets depends on generation of future
taxable income during the periods in which those temporary
differences are deductible. Management considers the scheduled
reversal of deferred tax liabilities, projected taxable income, and
tax-planning strategies in making the assessment.
The Company has
analyzed all material tax positions under the guidance of ASC 740,
Income Taxes, related to the accounting for uncertainty in income
tax, and determined there were tax benefits of $4,391 (gross
$12,547) and $3,404 (gross $9,727), respectively, that should not
be recognized at December 31, 2016 and 2015, which primarily
relate to uncertainty regarding the sustainability of certain
deductions taken on the 2008-2015 U.S. Federal income tax returns.
To the extent these unrecognized tax benefits are ultimately
recognized, they will impact the effective tax rate in a future
period. It is not anticipated that the total amounts of
unrecognized tax benefits will significantly increase within twelve
months of the reporting date.
During 2016,
the Company modified its calculation of dividends that are eligible
for the DRD. This resulted in recording a permanent tax benefit of
$7,391 in the Company’s 2016 financial statements for years
2011-2015. This has been treated as a change in estimate. The
impact on future years is not currently determinable. The components of the
change in the unrecognized tax benefits were as follows at
December 31:
December 31,
2016 2015
Balance at beginning of
period $ 3,404 $ 3,041
Additions for tax positions
of prior years 987 363
Additions for tax positions
of current year - 293
Reductions for tax
positions of current year - (293 )
Balance at end of
period $ 4,391 $ 3,404
At
December 31, 2016 and 2015, the Company had a NOL carry
forward for federal income tax purposes of $627,860 (net of the ASC
740 reduction of $12,547) and $577,762 (net of the ASC 740
reduction of $9,727), respectively, with a carry forward period of
fifteen years that expires at various dates between 2023 and 2031.
At both December 31, 2016 and 2015, the Company had a capital
loss carry forward of $84 for federal income tax purposes with a
carry forward period of five years that will expire in 2018. At
December 31, 2016 and 2015, the Company had a foreign tax
credit carry forward of $9,776 and $8,869, respectively, with a
carry forward period of ten years that will expire at various dates
up to 2026. Also, the Company has an Alternative Minimum Tax credit
carry forward for federal income tax purposes of $4,216 at both
December 31, 2016 and 2015, with an indefinite carry forward
period.
The Company
classifies interest and penalties related to income taxes as
interest expense and penalty expense, respectively. The Company did
not recognize any penalties in its financial statements at
December 31, 2016 or 2015. The Company recognized interest
expense (income) of $74, $86 and less than ($1) at
December 31, 2016, 2015 and 2014, respectively. The total
interest payable balance as of December 31, 2016 and 2015 is
$161 and $87, respectively.
The Company
records taxes on a separate company basis. For federal income tax
purposes, the Company joins in a consolidated income tax return
filing with its direct parent, TA Corp, and other affiliated
companies. The method of allocation between the companies is
subject to a written tax allocation agreement. Under the terms of
the agreement, taxes are payable to or receivable from TA Corp in
amounts that would result had the Company filed a separate tax
return with taxing authorities. Any tax differences between the
Company’s separately calculated provision and cash flows
attributable to benefits from consolidation have been recognized as
capital contributions from TA Corp. For the years ended
December 31, 2016 and 2015 and 2014, the Company recognized
capital contributions from (distributions to) TA Corp and
contributions from AUSA in connection with the tax allocation
agreement in the amount of ($13,381), $68,492 and $179,029,
respectively. Intercompany income tax balances are settled within
thirty days of payment to or filing with the Internal Revenue
Service.
The Company
filed a separate federal income tax return for the years 2008
through 2012. The Company was part of the consolidated tax return
for 2013 through 2015. An examination by the Internal Revenue
Service is in progress for the years 2011 through 2013. The Company
believes that there are adequate defenses against or sufficient
provisions established related to any open or contested tax
positions.</t>
  </si>
  <si>
    <t>Note 7. Accumulated
Other Comprehensive Income
The changes in
AOCI by component for the years ended December 31 were as
follows:
2016
Unrealized Holding Unrealized Holding OCI Adjustments for Total Accumulated
Beginning
balance $ 95,533 $ 4,202 $ (43,144 ) $ 56,591
OCI before
reclassifications 8,881 (6,288 ) (4,819 ) (2,226 )
Amounts reclassified from
AOCI 124 861 - 985
Net current period
OCI $ 9,005 $ (5,427 ) $ (4,819 ) $ (1,241 )
Tax expense
(benefit) - - - -
Total other comprehensive
income (loss), net of taxes $ 9,005 $ (5,427 ) $ (4,819 ) $ (1,241 )
Ending balance, net of
taxes $ 104,538 $ (1,225 ) $ (47,963 ) $ 55,350
2015
Unrealized Holding Unrealized Holding OCI Adjustments
for Total Accumulated
Beginning
balance $ 164,221 $ 2,296 $ (57,275 ) $ 109,242
OCI before
reclassifications (68,313 ) 1,807 14,131 (52,375 )
Amounts reclassified from
AOCI (375 ) 99 - (276 )
Net current period
OCI $ (68,688 ) $ 1,906 $ 14,131 $ (52,651 )
Tax expense
(benefit) - - - -
Total other comprehensive
income (loss), net of taxes $ (68,688 ) $ 1,906 $ 14,131 $ (52,651 )
Ending balance, net of
taxes $ 95,533 $ 4,202 $ (43,144 ) $ 56,591
2014
Unrealized Holding Unrealized Holding OCI Adjustments
for Total Accumulated
Beginning
balance $ 88,640 $ 1,813 $ (50,750 ) $ 39,703
OCI before
reclassifications 75,196 (278 ) (6,525 ) 68,393
Amounts reclassified from
AOCI 385 761 - 1,146
Net current period
OCI $ 75,581 $ 483 $ (6,525 ) $ 69,539
Tax expense
(benefit) - - - -
Total other comprehensive
income (loss), net of taxes $ 75,581 $ 483 $ (6,525 ) $ 69,539
Ending balance, net of
taxes $ 164,221 $ 2,296 $ (57,275 ) $ 109,242
The
reclassifications out of AOCI for the years ended December 31
were as follows:
Amounts Reclassified from AOCI
Affected
Line Item in the
AOCI
Components 2016 2015 2014
Presented
Unrealized holding gains
(losses) on AFS securities
Available-for-sale
securities $ (3 ) $ 484 $ (281 ) Net realized investment gains (losses)
(121 ) (109 ) (104 ) Portion of OTTI previously recognized in OCI
$ (124 ) $ 375 (385 ) Total
Unrealized holding gains
(losses) oncash flow hedges
Interest rate
swaps $ (861 ) $ (99 ) $ (761 ) Net investment income
$ (861 ) $ (99 ) (761 ) Total
Total amounts
reclassified from AOCI $ (985 ) $ 276 $ (1,146 )</t>
  </si>
  <si>
    <t>Stockholder's Equity and Statutory Accounting Principles</t>
  </si>
  <si>
    <t>Note 8.
Stockholder’s Equity and Statutory Accounting
Principles
The
Company’s statutory financial statements are presented on the
basis of accounting practices prescribed or permitted by the
Insurance Department of the State of Arkansas. The State of
Arkansas has adopted the National Association of Insurance
Commissioners’ (“NAIC”) statutory accounting
principles as the basis of its statutory accounting
principles.
The
Company’s statutory net income (loss) at December 31,
2016, 2015 and 2014 was $71,053, ($24,119) and $201,479,
respectively.
Statutory
capital and surplus at December 31, 2016 and 2015 was $696,073
and $790,252, respectively. At December 31, 2016 and 2015,
approximately $142,822 and $79,025, respectively, of
stockholder’s equity was available for dividend distributions
that would not require approval by the Arkansas Insurance
Department, subject to the availability of unassigned surplus.
During 2016, the Company paid a $75,000 dividend and a $88,341
return of capital to TA Corp. During 2015, the Company paid a
$100,000 cash return of capital and received a $68,492 capital
contribution from to AUSA. During 2014, the Company paid a $100,000
ordinary dividend and received a $179,029 capital contribution from
AUSA.
The NAIC
utilizes the RBC adequacy monitoring system. The RBC calculates the
amount of adjusted capital that a life insurance company should
have based upon that company’s risk profile. At
December 31, 2016 and 2015, based on the RBC formula, the
Company’s total adjusted capital levels were significantly
above the minimum amount of capital required to avoid regulatory
action.</t>
  </si>
  <si>
    <t>Reinsurance</t>
  </si>
  <si>
    <t>Note 9.
Reinsurance
In the normal
course of business, the Company seeks to limit its exposure to loss
on any single insured life and to recover a portion of benefits
paid by ceding mortality risk to other insurance enterprises or
reinsurers under indemnity reinsurance agreements, primarily quota
share coverage and coinsurance agreements. The maximum amount of
mortality risk retained by the Company is approximately $1,000 on
single and joint life policies.
Indemnity
reinsurance agreements do not relieve the Company from its
obligations to contract owners. Failure of reinsurers to honor
their obligations could result in losses to the Company. The
Company regularly evaluates the financial condition of its
reinsurers so as to minimize its exposure to significant losses
from reinsurer insolvencies. At December 31, 2016, the Company
had a reinsurance receivable of $166 and reinsurance payable of
$203. At December 31, 2015, the Company had a net reinsurance
receivable of $68. The Company did not have a reinsurance reserve
at December 31, 2016 and 2015. At December 31, 2016,
the Company had the following life insurance in force:
Gross Ceded to Assumed Net amount Percentage
Life insurance
inforce $ 4,586,845 $ 160,455 $ 924 $ 4,427,314 0.02 %
In addition,
the Company seeks to limit its exposure to guaranteed benefit
features contained in certain variable annuity contracts.
Specifically, the Company reinsures certain GMIB and a GMDB
provision to the extent reinsurance capacity is available in the
marketplace. The account values for variable annuity contracts
containing GMIB provisions that were reinsured were 34% at both
December 31, 2016 and 2015. The account values for variable
annuity contracts containing GMDB provisions that were reinsured
were 4% at both December 31, 2016 and 2015.</t>
  </si>
  <si>
    <t>Related Party Transactions</t>
  </si>
  <si>
    <t>Note 10. Related Party
Transactions
At December 31, 2016,
the Company had the following related party agreements in
effect:
The Company is
party to a common cost allocation service agreement between TA Corp
companies in which various affiliated companies may perform
specified administrative functions in connection with the operation
of the Company, in consideration of reimbursement of actual costs
related to services rendered. During 2016, 2015 and 2014, the
Company incurred $10,223, $10,818 and $9,690, respectively, in
expenses under this agreement. Charges attributable to this
agreement are included in insurance, general and administrative
expenses, net of amounts capitalized.
The Company was
party to intercompany short-term note receivable arrangements with
its parent and affiliates at various times during the year. On
June 18, 2016, the Company settled an intercompany short-term
note receivable with AUSA for $25,000 with an interest rate of
0.13% that was entered into on June 19, 2015. On
December 22, 2014, the Company settled an intercompany
short-term note receivable with AUSA for $50,000 with an interest
rate of 0.11% that was entered into on June 27, 2014. During
2016, 2015 and 2014, the Company accrued and/or received $31, $18,
and $27 of interest, respectively. Interest related to these
arrangements is included in net investment income.
AEGON USA
Realty Advisors, LLC acts as the manager and administrator for the
Company’s mortgage loans on real estate under an
administrative and advisory agreement with the Company. Charges
attributable to this agreement are included in net investment
income. During 2016, 2015 and 2014, the Company incurred $181, $149
and $89, respectively, under this agreement. Mortgage loan
origination fees are included in investment expenses.
AEGON USA
Investment Management, LLC acts as a discretionary investment
manager under an investment management agreement with the Company.
During 2016, 2015 and 2014, the Company incurred $1,927, $1,709 and
$1,770, respectively, in expenses under this agreement. Charges
attributable to this agreement are included in net investment
income.
Transamerica
Capital, Inc. provides underwriting and distribution services for
the Company under an underwriting agreement. During 2016, 2015 and
2014, the Company incurred $24,501, $30,356 and $30,836,
respectively, in expenses under this agreement. Charges
attributable to this agreement are included in insurance, general
and administrative expenses, net of amounts capitalized.
Transamerica
Asset Management, Inc. acts as the investment advisor for certain
related party funds in the Company’s Separate Accounts under
multiple service agreements. During 2016, 2015 and 2014, the
Company incurred $320, $361 and $406, respectively, in expenses
under this agreement. Charges attributable to these agreements are
include in insurance, general and administrative expenses, net of
amounts capitalized.
The Company has
a participation agreement with Transamerica Series Trust to offer
certain funds in the Company’s Separate Accounts.
Transamerica Capital, Inc. acts as the distributor for such related
party funds. The Company has entered into a distribution and
shareholder services agreement for certain of such funds. During
2016, 2015 and 2014, the Company received $2,199, $2,381 and
$2,584, respectively, in revenue under this agreement. Revenue
attributable to this agreement is included in policy charge
revenue.
The Company
purchases and sells investments from/to various affiliated
companies. The investments are purchased and sold using the fair
value on the date of the acquisition or disposition. The purchasing
and selling of investments between affiliated companies for the
years ended December 31, 2016, 2015 and 2014 were as
follows:
2016 2015 2014
Investments purchased from
affiliates:
AFS fixed
maturities $ - $ 30,356 $ 137,281
Mortgage loans on real
estate - 4,000 -
Limited
partnerships 10,000 - 60,000
Investments sold to
affiliates:
AFS fixed
maturities $ 89,820 $ 24,878 $ 24,844
Mortgage loans on real
estate - - 2,038
Derivatives - 82 -
While
management believes that the service agreements referenced above
are calculated on a reasonable basis, they may not necessarily be
indicative of the costs that would have been incurred with an
unrelated third party. Affiliated agreements generally contain
reciprocal indemnity provisions pertaining to each party’s
representations and contractual obligations thereunder.</t>
  </si>
  <si>
    <t>Commitments and Contingencies</t>
  </si>
  <si>
    <t>Note 11. Commitments and
Contingencies
State insurance
laws generally require that all life insurers who are licensed to
transact business within a state become members of the
state’s life insurance guaranty association. These
associations have been established for the protection of contract
owners from loss (within specified limits) as a result of the
insolvency of an insurer. At the time insolvency occurs, the
guaranty association assesses the remaining members of the
association an amount sufficient to satisfy the insolvent
insurer’s contract owner obligations (within specified
limits). The Company has utilized public information to estimate
the future assessments it will incur as a result of life insurance
company insolvencies. At December 31, 2016 and 2015, the
Company’s estimated liability for future guaranty fund
assessments was $140 and $144. If future insolvencies occur, the
Company’s estimated liability may not be sufficient to fund
these insolvencies and the estimated liability may need to be
adjusted. The Company regularly monitors public information
regarding insurer insolvencies and adjusts its estimated liability
as appropriate. In addition, the Company has a receivable for
future premium tax deductions of $4,012 and $4,240 at
December 31, 2016 and 2015, respectively.
In the normal
course of business, the Company is subject to various claims and
assessments. If management believes that, based on available
information, it is at least reasonably possible that a material
loss (or additional material loss in excess of any accrual) will be
incurred in connection with any legal actions other than claims
proceedings, the Company discloses an estimate of the possible loss
or range of loss, either individually or in the aggregate, as
appropriate, if such an estimate can be made, or discloses that an
estimate cannot be made. Based on the Company’s assessment as
of December 31, 2016, no such disclosures were considered
necessary.
Legal and
regulatory proceedings are subject to inherent uncertainties, and
future events could change management’s assessment of the
probability or estimated amount of potential losses from pending or
threatened proceedings. Based on available information, it is the
opinion of management that the ultimate resolution of pending or
threatened legal and regulatory proceedings both individually and
in the aggregate, will not result in losses having a material
adverse effect on the Company’s financial position or
liquidity at December 31, 2016. If management believes that,
based on available information, it is at least reasonably possible
that a material loss (or additional material loss in excess of any
accrual) will be incurred in connection with any legal or
regulatory proceedings, the Company discloses an estimate of the
possible loss or range of loss, either individually or in the
aggregate, as appropriate, if such an estimate can be made, or
discloses that an estimate cannot be made. Based on the
Company’s assessment at December 31, 2016, no such
disclosures were considered necessary.</t>
  </si>
  <si>
    <t>Segment Information</t>
  </si>
  <si>
    <t>Note 12. Segment
Information
The following
tables summarize each business segment’s contribution to
select Statements of Income (Loss) information for the years ended
December 31:
Annuity Life Total
2016
Net revenues (a) $ 51,632 $ 66,168 $ 117,800
Policy benefits (net of
reinsurance recoveries) 16,823 48,244 65,067
Amortization (accretion) of
VOBA 6,889 25,593 32,482
Income tax expense
(benefit) (521 ) (484 ) (1,005 )
Net income
(loss) (10,630 ) (9,897 ) (20,527 )
2015
Net revenues (a) $ 114,666 $ 73,583 $ 188,249
Policy benefits (net of
reinsurance recoveries) 68,984 36,262 105,246
Amortization (accretion) of
VOBA 8,110 14,254 22,364
Income tax expense
(benefit) (9,297 ) 4,579 (4,718 )
Net income
(loss) (717 ) 14,375 13,658
2014
Net revenues (a) $ 91,381 $ 75,346 $ 166,727
Policy benefits (net of
reinsurance recoveries) 38,893 38,984 77,877
Amortization (accretion) of
VOBA 928 9,912 10,840
Income tax expense
(benefit) (2,796 ) 8,220 5,424
Net Income
(loss) 19,224 14,309 33,533
a)
Net revenues include total revenues net of interest credited to
policyholder liabilities. The following tables
represent select Balance Sheet information at
December 31:
Total Assets Total
2016
Annuity $ 6,044,874 $ 567,814
Life Insurance 2,625,401 1,053,263
Total $ 8,670,275 $ 1,621,077
2015
Annuity $ 6,396,511 $ 609,363
Life Insurance 2,769,424 1,096,829
Total $ 9,165,935 $ 1,706,192</t>
  </si>
  <si>
    <t>Summary of Significant Accounting Policies (Policies)</t>
  </si>
  <si>
    <t>Basis of Presentation</t>
  </si>
  <si>
    <t>Basis of
Presentation
TALIC is a
wholly owned subsidiary of TA Corp, which is an indirect wholly
owned subsidiary of AEGON N.V., a limited liability share company
organized under Dutch law. The Company was formerly a wholly owned
subsidiary of AUSA which merged into TA Corp effective
December 31, 2015. AEGON N.V. and its subsidiaries and joint
ventures have life insurance and pension operations in over twenty
countries in Europe, the Americas, and Asia and are also active in
savings and investment operations, accident and health insurance,
and general insurance and have limited banking operations in a
number of these countries.
The Company is
a life insurance company that conducts its business primarily in
the annuity markets and to a lesser extent in the life insurance
markets of the financial services industry. The Company is
domiciled in the State of Arkansas and is currently licensed to
sell insurance and annuities in forty-nine states, the District of
Columbia, the U.S. Virgin Islands and Guam.</t>
  </si>
  <si>
    <t>Basis of Reporting</t>
  </si>
  <si>
    <t>Basis of
Reporting
The
accompanying financial statements have been prepared in conformity
with United States GAAP. The Company also submits financial
statements to insurance industry regulatory authorities, which are
prepared on the basis of statutory accounting principles
(“SAP”). The significant accounting policies and
related judgments underlying the accompanying financial statements
are summarized below.</t>
  </si>
  <si>
    <t>Accounting Estimates and Assumptions</t>
  </si>
  <si>
    <t>Accounting Estimates and
Assumptions
The preparation
of financial statements in conformity to GAAP requires management
to make estimates and assumptions affecting the reported amounts of
assets, liabilities, revenues and expenses and the disclosures of
contingent assets and liabilities. Those estimates are inherently
subject to change and actual results could differ from those
estimates. Included among the material (or potentially material)
reported amounts and disclosures that require extensive use of
estimates are: fair value of certain investments (including
derivatives), asset valuation allowances, deferred policy
acquisition costs, deferred sales inducements, value of business
acquired, goodwill, policyholder liabilities, income taxes, and
potential effects of unresolved litigated matters.</t>
  </si>
  <si>
    <t>Investments Fixed maturity and
equity securities
The
Company’s investments consist principally of fixed
maturity and equity securities that are classified as AFS and are
reported at estimated fair value. The fair values of fixed maturity
and equity securities are determined by management after taking
into consideration several sources of data. When available, the
Company uses quoted market prices in active markets to determine
the fair value of its investments. The Company’s valuation
policy utilizes a pricing hierarchy which dictates that publicly
available prices are initially sought from indices and third-party
pricing services. In the event that pricing is not available from
these sources, those securities are submitted to brokers to obtain
quotes. If broker quotes are not available, then securities are
priced using internal cash flow modeling techniques. These
valuation methodologies commonly use reported trades, bids, offers,
issuer spreads, benchmark yields, estimated prepayment speeds,
and/or estimated cash flows. To
understand the valuation methodologies used by third-party pricing
services, the Company reviews and monitors their applicable
methodology documents. Any changes to their methodologies are noted
and reviewed for reasonableness. In addition, the Company performs
periodic in-depth reviews of prices received from third-party
pricing services. The objective for such reviews is to demonstrate
that the Company can corroborate detailed information such as
assumptions, inputs and methodologies used in pricing individual
securities against documented pricing methodologies. Only
third-party pricing services and brokers with a substantial
presence in the market and with appropriate experience and
expertise are used. Each
month, the Company performs an analysis of the information obtained
from third-party services and brokers to ensure that the
information is reasonable and produces a reasonable estimate of
fair value. The Company considers both qualitative and quantitative
factors as part of this analysis, including but not limited to,
recent transactional activity for similar fixed maturities, review
of pricing statistics and trends, and consideration of recent
relevant market events. Other controls and procedures over pricing
received from indices, third-party pricing services, or brokers
include validation checks such as review of exception reports that
highlight significant price changes, stale prices or un-priced
securities. In addition, the Company performs back testing on a
sample basis. Back testing involves selecting a sample of
securities trades and comparing the prices in those transactions to
prices used for financial reporting. Significant variances between
the price used for financial reporting and the transaction price
are investigated to explain the cause of the
difference.
The
Company’s portfolio of private placement securities is valued
using a matrix pricing methodology. The pricing methodology is
implemented in a third party service and indicates current spreads
for securities based on weighted average life, credit rating and
industry sector. On a monthly basis, the Company reviews the matrix
to ensure the spreads are reasonable by comparing them to observed
spreads for similar securities traded in the market. In order to
account for the illiquid nature of these securities, illiquidity
premiums are included in the valuation and are determined based
upon the pricing of recent transactions in the private placement
market as well as comparing the value of the privately offered
security to a similar public security. The impact of the
illiquidity premium to the overall valuation is less than 2% of the
fair value. For fixed
maturity securities, premiums are amortized to the earlier of the
call or maturity date, discounts are accreted to the maturity date,
and interest income is accrued daily. Amortization is recognized
using the effective interest method. For equity securities,
dividends are recognized on the ex-dividend date. Investment
transactions are recorded on the trade date. Realized gains and
losses on the sale or maturity of investments are determined on the
basis of specific identification. Changes
in the fair value of fixed maturity and equity securities deemed
AFS are reported as a component of accumulated other comprehensive
income (loss), net of taxes on the Balance Sheets and are not
reflected in the Statements of Income (Loss) until a sale
transaction occurs or when credit-related declines in estimated
fair value are deemed other-than-temporary.
Other-than-temporary
impairments The
Company regularly reviews each investment in its fixed maturity and
equity AFS securities portfolio to evaluate the necessity of
recording impairment losses for other-than-temporary declines in
the fair value of investments. Management makes this determination
through a series of discussions with the Company’s portfolio
managers and credit analysts, and information obtained from
external sources (i.e. company announcements, ratings agency
announcements, or news wire services). For fixed maturity AFS
securities, the Company also considers whether it is more likely
than not that it will be required to sell the debt security before
its anticipated recovery. The factors that may give rise to a
potential OTTI include, but are not limited to, 1) certain
credit-related events such as default of principal or interest
payments by the issuer, 2) bankruptcy of issuer, 3) certain
security restructurings, and 4) fair market value less than cost or
amortized cost for an extended period of time. In the absence of a
readily ascertainable market value, the estimated fair value on
these securities represents management’s best estimate and is
based on comparable securities and other assumptions as
appropriate. Management bases this determination on the most recent
information available. For
equity securities, once management determines that a decline in the
value of an AFS security is other-than-temporary, the cost basis of
the equity security is reduced to its fair value, with a
corresponding charge to earnings. Objective
evidence of impairment of an investment in an equity instrument
classified as AFS includes information about significant changes
with an adverse effect that have taken place in the technological,
market, economic or legal environment in which the issuer operates,
that indicates that the cost of the investment in the equity
instrument may not be recovered. As part of an ongoing process, the
equity analysts actively monitor earnings releases, company
fundamentals, new developments and industry trends for any signs of
possible impairment. If an AFS equity security is impaired based
upon the Company’s qualitative or quantitative impairment
criteria, any further declines in the fair value at subsequent
reporting dates are recognized as impairments. Therefore, at each
reporting period, for an equity security that is determined to be
impaired based upon the Company’s impairment criteria, an
impairment is recognized for the difference between the fair value
and the original cost basis, less any previously recognized
impairments. For fixed
maturity AFS securities, an OTTI must be recognized in earnings
when an entity either a) has the intent to sell the debt security,
or b) is more likely than not to be required to sell the debt
security before its anticipated recovery. If the Company meets
either of these criteria, the OTTI is recognized in earnings in an
amount equal to the entire difference between the security’s
amortized cost basis and its fair value at the balance sheet date.
For fixed maturity AFS securities in unrealized loss positions that
do not meet these criteria, the Company must analyze its ability to
recover the amortized cost by comparing the net present value of
projected future cash flows with the amortized cost of the
security. The net present value is calculated by discounting the
Company’s best estimate of projected future cash flows. If
the net present value is less than the amortized cost of the
investment, an OTTI is recorded. The OTTI is separated into two
pieces: an amount representing the credit loss, where the present
value of cash flows expected to be collected is less than the
amortized cost basis of the security, and an amount related to all
other factors (referred to as the non-credit portion). The credit
loss is recognized in earnings and the non-credit loss is
recognized in OCI, net of applicable taxes and value of business
acquired. Management records subsequent changes in the estimated
fair value (positive and negative) of fixed maturity AFS securities
for which non-credit OTTI was previously recognized in OCI in
“Net unrealized other-than-temporary impairments on
securities.”
Debt
securities are monitored individually for impairments based on our
asset specialists’ expectations of payment interruption. The
probability of interruption is based on assessments of capital
markets, funding needs and the liquidity profile of the
issuer.
Limited
partnerships At
December 31, 2016 and 2015, the Company had investments in
three and two limited partnerships, respectively, that are not
publicly traded. These partnerships are carried at estimated
fair value. Management estimates the fair value of one
partnership based on its review of the NAV statement provided to
investors quarterly in arrears, plus cash activity through year
end. Management estimates the fair value of one partnership based
on its review of the underlying funds’ NAV statements, which
include observable market inputs, one month in arrears, plus cash
activity through year end. Management estimates the fair value of
one partnership based on its review of the NAV statement which
includes observable market inputs, one month in arrears, plus cash
activity through year end.
Mortgage Loans on Real
Estate Mortgage
loans on real estate are carried at unpaid principal balances
adjusted for amortization of premiums and accretion of discounts
and are net of valuation allowances and an allowance for credit
losses. The fair value of mortgage loans on real estate is
estimated by discounting the future cash flows using the current
rates at which similar loans would be made to borrowers with
similar credit ratings and/or similar remaining maturities.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along with mortgage
loan fees, which are recorded as they are
incurred. Loans are
considered impaired when it is probable that, based upon current
information and events, the Company will be unable to collect all
amounts due under the contractual terms of the loan agreement. When
the Company determines that a loan is impaired, a valuation
allowance is established for the excess carrying value of the loan
over its estimated collateral value. Changing economic conditions
impact the Company’s valuation of mortgage loans. Changing
vacancies and rents are incorporated into the discounted cash flow
analysis that the Company performs for monitored loans and may
contribute to the establishment of (or an increase or decrease in)
an allowance for losses. In addition, the Company continues to
monitor the entire commercial mortgage loan portfolio to identify
risk. Areas of emphasis are properties that have deteriorating
credits or have experienced debt coverage reduction. Where
warranted, the Company has established or increased loss reserves
based upon this analysis. The Company does not accrue interest on
loans ninety days past due. The Company also establishes an
allowance for credit losses which is calculated by applying a
percentage, based on risk rating and maturity, to the outstanding
loan balance. The
change in the valuation allowance and the allowance for credit
losses is reflected in net realized investment gains (losses),
excluding OTTI losses on securities in the Statements of Income
(Loss).
Policy
loans Policy
loans on insurance contracts are stated at unpaid principal
balances. Due to the collateralized nature of policy loans, the
Company believes that the fair value of policy loans approximates
book value. Policy loans are funds provided to policyholders in
return for a claim on the policy. The funds provided are limited to
the cash surrender value of the underlying policy. Policy loans
have a negligible default risk as the loans are fully
collateralized by the value of the policy. Policy loans do not have
a stated maturity and the balances and accrued interest are repaid
either by the policyholder or with proceeds from the
policy.
Derivatives and Hedge
Accounting The
Company uses several types of derivatives to manage the capital
market risk associated with the GMWB. Derivatives are primarily
used by the Company to manage risk associated with interest rate or
equity market risk or volatility. Freestanding derivatives are
carried on the Balance Sheets at fair value. If a derivative is not
designated as an accounting hedge or its use in managing risk does
not qualify for hedge accounting, changes in the fair value of the
derivatives are reported in net derivative gains (losses) in the
Statements of Income (Loss). 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For hedge
accounting purposes, a distinction is made between fair value
hedges, cash flow hedges and hedges of a net investment in a
foreign operation. Currently and during the periods covered by the
accompanying financial statements, the Company has only had cash
flow hedges. A cash
flow hedge is the hedge of the exposure to variability of cash
flows to be received or paid related to a recognized asset or
liability. For derivatives that are designated and qualify as cash
flow hedges, the effective portion of the gain or loss on the
derivative is reported as a component of OCI and reclassified into
the Statements of Income (Loss) when the Company’s earnings
are affected by the variability of the hedged item. Any hedge
ineffectiveness is recognized as a component of net derivative
gains (losses) in the Statements of Income
(Loss). The
Company has entered into cash flow hedging transactions on TIPS
utilizing interest rate swaps to lengthen portfolio duration and to
hedge the variability of cash flows due to changes in inflation.
The Company recognizes hedge ineffectiveness gains (losses) from
the difference of the change in fair value of the swap and the
change in fair value of the underlying Treasury in net derivative
gains (losses) in the Statements of Income
(Loss). S&amp;P
futures contracts and interest rate futures contracts are used to
hedge the equity risk and interest rate risk, respectively,
associated with these types of variable guaranteed products, in
particular the claim and/or revenue risks of the liability
portfolio. Net settlements on the futures occur daily. The realized
gains (losses) on settlement of these futures are recorded in net
derivative gains (losses) in the Statements of Income
(Loss). The
Company uses variance swaps to hedge equity risk. The Company also
enters into total return swaps that are based on the S&amp;P. The
Company recognizes gains (losses) from the change in fair value of
the variance swaps and total return swaps in net derivative gains
(losses) in the Statements of Income (Loss). The
Company also writes credit default swaps enabling the Company to
change the risk profile of the assets in the portfolio by enhancing
the overall yield. As a writer of credit default swaps, the Company
actively monitors the underlying asset, being careful to note any
events (default or similar credit event) that would require the
Company to perform on the credit default swap. If such events would
take place, a payment equal to the notional amount of the contract,
less any potential recoveries as determined by the underlying
agreement, will be made by the Company to the counterparty to the
swap, and recognized in net derivative gains (losses) in the
Statements of Income (Loss). The
Company enters into fixed-to-float and float-to-fixed interest rate
swaps in order to hedge the interest rate risk on the underlying
liability. The Company holds these contracts at fair value, and
recognizes gains (losses) related to changes in fair value in net
derivative gains (losses) in the Statements of Income
(Loss). The
Company also utilizes put and call options which serve to hedge the
risk of equity market declines. The Company recognizes gains
(losses) from the change in fair value of the options in net
derivative gains (losses) in the Statements of Income
(Loss). The
Company’s GMWB dynamic program currently targets the
following market sensitivities: first and second order equity
exposure (Delta and Gamma); and first order interest rate exposure
(Rho).</t>
  </si>
  <si>
    <t>Cash and Cash Equivalents</t>
  </si>
  <si>
    <t>Cash and Cash
Equivalents
Cash and cash
equivalents include cash on hand and on deposit and short-term
investments with original maturities of three months or less. Cash
and cash equivalents are primarily valued at amortized cost, which
approximates fair value.</t>
  </si>
  <si>
    <t>Checks Not Yet Presented for Payment</t>
  </si>
  <si>
    <t>Checks Not
Yet Presented for Payment The Company’s checks not yet presented for payment consists
of checks written that have not yet cleared the Company’s
bank accounts. The majority of the Company’s bank accounts
are zero balance accounts that are funded at the time items clear
against the account; therefore, the outstanding checks represent
immediately payable liabilities. Because the recipients of these
checks have generally not yet received payment, the Company
classifies the outstanding checks as a liability on the
Company’s Balance Sheets. Checks not yet presented for
payment are classified in the cash flows from operating activities
section of the Company’s Statements of Cash
Flows.</t>
  </si>
  <si>
    <t>Securities Lending</t>
  </si>
  <si>
    <t>Securities
Lending
Financial
assets that are lent to a third party or that are transferred
subject to a repurchase agreement at a fixed price are not
derecognized as the Company retains substantially all of the risks
and rewards of asset ownership. The loaned securities are included
in fixed maturity AFS securities on the Balance Sheets. A liability
is recognized for cash collateral received, required initially at
102%, on which interest is accrued. If the fair value of the
collateral is at any time less than 102% of the fair value of the
loaned securities, the counterparty is mandated to deliver
additional collateral, the fair value of which, together with the
collateral already held in connection with the lending transaction,
is at least equal to 102% of the fair value of the loaned
securities.</t>
  </si>
  <si>
    <t>Reverse Repurchase Agreements</t>
  </si>
  <si>
    <t>Reverse Repurchase
Agreements
The Company
enters into dollar roll repurchase agreement transactions whereby
the Company takes delivery of mortgage-backed securities
(“MBS”) pools and sells them to a counterparty along
with an agreement to repurchase substantially the same pools at
some point in the future, typically one month forward. Dollar roll
repurchase agreements are the only type of reverse repurchase
agreement the Company enterers into at this time. These
transactions are accounted for as collateralized borrowings, and
the repurchase agreement liability is included on the Balance
Sheets in payables for collateral under securities loaned, reverse
repurchase agreements and derivatives. There is a risk that the MBS
pools will not be delivered by the counterparty upon the maturity
of the repurchase agreement. However, this risk is considered to be
very low as the U.S. MBS market is well-established, deep, and
liquid for securities that the counterparty can utilize to source
pools required to satisfy its obligation. Counterparties for MBS
pools must pass internal credit underwriting standards prior to
initiating repurchase agreement transactions. In addition, each
month the value of the cash collateral is reset based on the change
in the fair value of the MBS, thereby minimizing the amount of
counterparty exposure.</t>
  </si>
  <si>
    <t>Value of Business Acquired</t>
  </si>
  <si>
    <t>Value of Business
Acquired
VOBA reflects
the estimated fair value of in force contracts acquired and
represents the portion of the purchase price that is allocated to
the value of the right to receive future cash flows from the
insurance and annuity contracts in force at the acquisition date.
VOBA is based on actuarially determined projections, for each block
of business, of future policy and contract charges, premiums,
mortality, policyholder behavior, Separate Account performance,
operating expenses, investment returns, and other factors. Actual
experience on the purchased business may vary from these
projections. If estimated gross profits or premiums differ from
expectations, the amortization of VOBA is adjusted to reflect
actual experience.
For acquired
annuity and variable life insurance contracts, VOBA is amortized in
proportion to estimated gross profits arising principally from
investment margins, mortality and expense margins, rider margins,
and surrender charges, based on historical and anticipated future
experience, which is updated periodically. Revisions in estimates
result in changes to the amounts amortized in the reporting period
in which the revisions are made and could result in the impairment
of the asset and a charge to income if estimated future gross
profits are less than the unamortized balance.</t>
  </si>
  <si>
    <t>Deferred Policy Acquisition Costs</t>
  </si>
  <si>
    <t>Deferred Policy
Acquisition Costs
The costs of
acquiring business, principally commissions, certain expenses
related to policy issuance, and certain variable sales expenses
that relate to and vary with the production of new and renewal
business are deferred and amortized based on the estimated future
gross profits for the group of acquired contracts. DAC are subject
to recoverability testing at the time of the policy issuance and
loss recognition testing at the end of each reporting
period.
DAC for
variable annuities are amortized with interest over the anticipated
lives of the insurance contracts in relation to the present values
of estimated future gross profits from asset-based fees, guaranteed
benefit rider fees, contract fees, and surrender charges, less a
provision for guaranteed death and living benefit expenses, policy
maintenance expenses, and non-capitalized commissions. Future gross
profit estimates are subject to periodic evaluation with necessary
revisions applied against amortization to date. Changes in
assumptions can have a significant impact on the amount of DAC
reported and the related amortization patterns. In general,
increases in the estimated Separate Accounts return and decreases
in surrender or mortality assumptions increase the expected future
profitability of the underlying business and may lower the rate of
DAC amortization. Conversely, decreases in the estimated Separate
Accounts returns and increases in surrender or mortality
assumptions reduce the expected future profitability of the
underlying business and may increase the rate of DAC
amortization.</t>
  </si>
  <si>
    <t>Deferred Sales Inducements</t>
  </si>
  <si>
    <t>Deferred Sales
Inducements
The Company
offered a sales inducement whereby the contract owner received a
bonus that increases the initial account balance by an amount equal
to a specified percentage of the contract owner’s additional
deposit. This amount may be subject to recapture under certain
circumstances. Consistent with DAC, sales inducements for variable
annuity contracts are deferred and amortized based on the estimated
future gross profits for each group of contracts. These future
gross profit estimates are subject to periodic evaluation by the
Company, with necessary revisions applied against amortization to
date. It is reasonably possible that estimates of future gross
profits could be reduced in the future, resulting in a material
reduction in the carrying amount of the DSI asset.
The expense and
the subsequent capitalization and amortization (accretion) are
recorded as a component of policy benefits in the Statements of
Income (Loss).
For VOBA, DAC
and DSI, the impact of revisions and assumptions to estimates on
cumulative amortization is recorded as a charge or credit to
current operations, commonly referred to as
“unlocking.”
Annually, the
Company performs a comprehensive review of actuarial assumptions
utilized in measuring insurance liabilities and expected gross
profits used in amortizing VOBA, DAC and DSI. The assumptions
include, but are not necessarily limited to, inputs such as
mortality, policyholder behavior and expected future rates of
returns on investments. As part of this review, the Company
considers emerging experience, future expectations and other data,
including any observable market data. These assumptions are updated
and implemented in the third quarter of each year, unless a
material change in experience, indicative of a long term trend, is
observed during an interim period.</t>
  </si>
  <si>
    <t>Goodwill
Goodwill is the
excess of the purchase price over the estimated fair value of net
assets acquired. Goodwill and intangible assets with indefinite
lives are not amortized, but are subject to impairment tests
conducted annually, or more frequently when there is an impairment
indicator. Impairment testing is performed using the fair value
approach, which requires the use of estimates and judgment, at the
Annuity reporting unit level. A reporting unit represents the
operating segment which is the level at which the financial
information is prepared and regularly reviewed by management.
Goodwill is reviewed for indications of value impairment, with
consideration given to financial performance and other relevant
factors. In addition, certain events including a significant
adverse change in legal factors or the business climate, an adverse
action or assessment by a regulator, or unanticipated competition
would cause the Company to review the carrying amounts of goodwill
for impairment. When considered impaired, the carrying amounts are
written down to fair value based primarily on discounted cash
flows. The Company performed annual tests of goodwill at
December 31, 2016, 2015, and 2014 and determined there was no
impairment of goodwill because the fair value of the goodwill was
substantially in excess of its carrying amount.</t>
  </si>
  <si>
    <t>Separate Accounts</t>
  </si>
  <si>
    <t>Separate
Accounts
The
Company’s Separate Accounts consist of variable annuities and
variable life insurance contracts, of which the assets and
liabilities are legally segregated and reported as separate
captions on the Balance Sheets. Separate Accounts are established
in conformity with Arkansas State Insurance Law and are generally
not chargeable with liabilities that arise from any other business
of the Company. Separate Accounts assets may be subject to claims
of the Company only to the extent the value of such assets exceeds
Separate Accounts liabilities. The assets of the Separate Accounts
are carried at the daily net asset value of the mutual funds in
which they invest.
Absent any
contract provision wherein the Company guarantees either a minimum
return or account value upon death or annuitization, the net
investment income and net realized and unrealized gains and losses
attributable to Separate Accounts assets supporting variable
annuities and variable life insurance contracts accrue directly to
the contract owner and are not reported as revenue in the
Statements of Income (Loss). Mortality charges, guaranteed benefit
fees, policy administration, maintenance and withdrawal charges
associated with Separate Accounts products are included in policy
charge revenue in the Statements of Income (Loss).</t>
  </si>
  <si>
    <t>Policyholder Account Balances</t>
  </si>
  <si>
    <t>Policyholder Account
Balances
The
Company’s liability for policyholder account balances
represents the contract value that has accrued to the benefit of
policyholders as of the Balance Sheet date. The liability is
generally equal to the accumulated account deposits plus interest
credited less policyholders’ withdrawals and other charges
assessed against the account balance. Interest-crediting rates for
the Company’s fixed rate products are as follows:
2016 2015
Interest-sensitive life
products 4.00% 4.00%
Interest-sensitive deferred
annuities 0.25% - 4.90% 0.25% - 4.90%
These rates may
be changed at the option of the Company after initial guaranteed
rates expire, unless contracts are subject to minimum interest rate
guarantees.</t>
  </si>
  <si>
    <t>Future Policy Benefits</t>
  </si>
  <si>
    <t>Future Policy
Benefits
Future policy
benefits are actuarially determined liabilities, which are
calculated to meet future obligations and are generally payable
over an extended period of time. Principal assumptions used in the
establishment of liabilities for future policy benefits are
mortality, surrender rates, policy expenses, equity returns,
interest rates, long-term volatility, own credit risk, utilization,
and inflation. These estimates and assumptions are influenced by
historical experience, current developments and anticipated market
trends. Included within future policy benefits are liabilities for
GMDB and GMIB provisions contained in the variable products that
the Company has issued.
The GMDB and
GMIB liabilities are determined by projecting future expected
guaranteed benefits under multiple scenarios for returns on
Separate Accounts assets. The Company uses estimates for mortality
and policyholder behavior assumptions based on actual and projected
experience for each contract type. These estimates are consistent
with the estimates used in the calculation of DAC. The Company
regularly evaluates the assumptions used to establish these
liabilities, as well as actual experience, and adjusts GMDB and
GMIB liabilities with a related charge or credit to earnings
(unlocking) if actual experience or evidence suggests that the
assumptions should be revised.
Future policy
benefits also include liabilities, which can be either positive or
negative, for contracts containing GMWB and SALB provisions based
on the fair value of the underlying benefit. GMWB and GMIB
reinsurance are treated as embedded derivatives and are required to
be reported separately from the host contract. The fair values of
these guarantees are calculated as the present value of future
expected payments to policyholders less the present value of
assessed fees attributable to the guarantees. Given the complexity
and long-term nature of these guarantees, which are unlike
instruments available in financial markets, their fair values are
determined using stochastic techniques under a variety of market
return scenarios. A variety of factors are considered, including
expected market rates of return, equity and interest rate
volatility, credit spread, correlations of market returns, discount
rates and actuarial assumptions. Currently, the Company does not
hedge the risks associated with the SALB.
The
Company’s liability for future policy benefits consists of
liabilities for immediate annuities and liabilities for certain
guaranteed benefits contained in the variable insurance products
the Company has issued. Liabilities for immediate annuities are
equal to the present value of estimated future payments to or on
behalf of policyholders, where the timing and amount of payment
generally depends on policyholder mortality. Interest rates used in
establishing these liabilities were in the range of 0.01% to 8.8%
during both 2016 and 2015.
See Notes to
Financial Statements, Note 5 Variable Contracts Containing
Guaranteed Benefits, for further discussion.</t>
  </si>
  <si>
    <t>Revenue Recognition</t>
  </si>
  <si>
    <t>Revenue
Recognition
Revenues for
variable annuity contracts consist of policy charges for i)
mortality and expense risks, ii) certain guaranteed benefits
selected by the contract owner, iii) administration fees, iv)
annual contract maintenance charges, and v) withdrawal charges
assessed on contracts surrendered during the withdrawal charge
period. Revenues for variable annuity contracts are recognized when
policy charges are assessed or earned.
Revenues for
variable life insurance contracts consist of policy charges for i)
mortality and expense risks, ii) cost of insurance fees, iii)
amortization of front-end and deferred sales charges, and iv)
withdrawal charges assessed on contracts surrendered during the
withdrawal charge period. Revenues for variable life insurance
contracts are recognized when policy charges are assessed or
earned.
Revenues for
interest-sensitive annuity contracts (market value adjusted
annuities, immediate annuities, and single premium deferred
annuities) and interest-sensitive life insurance contracts (single
premium whole life insurance) consist of i) investment income, ii)
gains (losses) on the sale of invested assets, and iii) withdrawal
charges assessed on contracts surrendered during the withdrawal
charge period. Revenues for interest-sensitive annuity and life
insurance contracts are recognized when investment income and
investment sales are earned while revenues for contract charges are
recognized when assessed or earned.
Revenues for
CDAs consist of fees assessed based on a percentage of the
participants covered asset pool, which are assets that are not
internally managed by the Company. Fees on CDAs are recognized as
they are assessed or earned.</t>
  </si>
  <si>
    <t>Claims and Claims Settlement Expenses</t>
  </si>
  <si>
    <t>Claims and Claims
Settlement Expenses
Liabilities for
claims and claims settlement expenses equal the death benefit (plus
accrued interest) for claims that have been reported to the Company
but have not settled and an estimate, based upon prior experience,
for unreported claims.</t>
  </si>
  <si>
    <t>Insurance, General and
Administrative Expenses
Insurance,
general and administrative expenses consist primarily of
commissions resulting from the sale of the Company’s
products. Also included are premium taxes and administrative
expenses incurred as a result of the issue and maintenance of these
products.</t>
  </si>
  <si>
    <t>Income
Taxes
The Company
uses the asset and liability method in providing income taxes on
all transactions that have been recognized in the financial
statements. The asset and liability method requires that deferred
taxes be adjusted to reflect the tax rates at which future taxable
amounts will be settled or realized. The Company provides for
income taxes based on amounts that it believes it will ultimately
owe. Inherent in the provision for income taxes are estimates
regarding the realization of certain tax deductions and
credits.
Specific
estimates include the realization of DRD and FTC. A portion of the
Company’s investment income related to Separate Accounts
business qualifies for the DRD and FTC. Information necessary to
calculate these tax adjustments is typically not available until
the following year. However, within the current year’s
provision, management makes estimates regarding the future tax
deductibility of these items. These estimates are primarily based
on recent historic experience.
The valuation
allowance is related to the loss carry forwards, tax credits, and
other deferred tax assets that, in the current judgment of
management, are not more likely than not to be realized. In
assessing the realizability of deferred tax assets, management
considers whether it is more likely than not that all or some of
the deferred tax assets will not be realized. The ultimate
realization of deferred tax assets depends on future generation of
future taxable income during the periods in which those temporary
differences are deductible. Management considers the scheduled
reversal of deferred tax liabilities, projected taxable income, and
tax-planning strategies in making the assessment. The amount of the
deferred tax asset considered realizable, however, could be
increased in the near term if estimates of future taxable income
during the carry forward period are increased.
The Company
provides for income taxes on all transactions that have been
recognized in the financial statements in accordance with GAAP
guidance .
The Company is
subject to taxes on premiums and is exempt from state income taxes
in most states. See Notes to Financial Statements, Note 6 Income
Taxes, for further discussion.</t>
  </si>
  <si>
    <t>Subsequent Events</t>
  </si>
  <si>
    <t>Subsequent
Events
The Financial
Statements are adjusted to reflect events that occurred between the
balance sheet date and the date when the Financial Statements are
issued, provided they give evidence of conditions that existed at
the balance sheet date. No subsequent events have been identified
through March 30, 2017 that require adjustments to the
Financial Statements.
Events that are
indicative of conditions that arose after the balance sheet date
are disclosed, but do not result in an adjustment of the financial
statements themselves.</t>
  </si>
  <si>
    <t>Current Accounting Guidance</t>
  </si>
  <si>
    <t>Current
Accounting Guidance Accounting Standards Update (“ASU”) 2014-15, Presentation of the
Financial Statements-Going Concern (ASU Subtopic 205-40):
Disclosure of Uncertainties about an Entity’s Ability to
Continue as a Going Concern In August
2014, the FASB issued ASU 2014-15, Presentation of
Financial Statements-Going Concern Disclosure of Uncertainties about an
Entity’s Ability to Continue as a Going Concern ASU
2015-07, Fair
Value Measurement (Topic 820): Disclosures for Investments in
Certain Entities That Calculate Net Asset Value per Share (or Its
Equivalent) In May
2015, the FASB issued ASU 2015-07, Fair Value Measurement
(Topic 820): Disclosures for Investments in Certain Entities That
Calculate Net Asset Value per Share (or Its Equivalent)</t>
  </si>
  <si>
    <t>Future Accounting Guidance</t>
  </si>
  <si>
    <t>Future Accounting
Guidance
ASU 2016-15,
Statement of Cash Flow (Topic 230): Classification of Certain
Cash Receipts and Cash Payments
In August 2016,
the FASB issued ASU 2016-15, Statement of Cash Flow (Topic 230):
Classification of Certain Cash Receipts and Cash Payments ASU 2016-13, Financial
Instruments – Credit Losses (Topic 326): Measurement of
Credit Losses on Financial Instruments
In June 2016,
the FASB issued ASU 2016-13, Financial Instruments –
Credit Losses (Topic 326): Measurement of Credit Losses on
Financial Instruments Accounting Changes
and Error Corrections (Topic 250) and Investments-Equity Method and
Joint Ventures (Topic 323)
ASU 2016-06, Derivatives
and Hedging (Topic 815): Contingent Put and Call Options in Debt
Instrument
In March 2016,
the FASB issued ASU 2016-06, Derivatives and Hedging (Topic
815) Contingent Put and Call Options in Debt
Instruments ASU 2016-05, Derivatives
and Hedging (Topic 815): Effect of Derivative Contract
Novations
In March 2016,
the FASB issued ASU 2016-05, Derivatives and Hedging (Topic
815): Effect of Derivative Contract Novations on Existing Hedge
Accounting Relationships ASU 2016-01, Financial
Instruments – Overall
In January
2016, FASB issued ASU 2016-01, Financial Instruments –
Overall (Subtopic 825-10): Recognition and Measurement of Financial
Assets and Financial Liabilities ASU 2014-09, Revenue
from Contracts with Customers (Topic 606)
In May 2014,
the FASB issued ASU 2014-09, Revenue from Contracts with
Customers (Topic 606) Revenue
Recognition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s Technical Corrections and Improvements to
Topic 606, Revenue from Contracts with Customers Deferral of the
Effective Date Accounting Changes and Error Corrections (Topic 250) and
Investments-Equity Method and Joint Ventures (Topic 323)</t>
  </si>
  <si>
    <t>Summary of Significant Accounting Policies (Tables)</t>
  </si>
  <si>
    <t>Interest-Crediting Rates for Fixed Rate Products</t>
  </si>
  <si>
    <t xml:space="preserve">Interest-crediting rates for the Company’s fixed rate
products are as follows:
2016 2015
Interest-sensitive life
products 4.00% 4.00%
Interest-sensitive deferred
annuities 0.25% - 4.90% 0.25% - 4.90% </t>
  </si>
  <si>
    <t>Fair Value of Financial Instruments (Tables)</t>
  </si>
  <si>
    <t>Hierarchy of Assets and Liabilities Measured at Fair Value on Recurring Basis</t>
  </si>
  <si>
    <t>The following
tables present the Company’s hierarchy for its assets and
liabilities measured at fair value on a recurring basis at December
31, 2016 and 2015:
December 31,
2016
Level 1 Level 2 Level 3 Total
Assets
Fixed maturity
available-for-sale (“AFS”) securities (a)
Corporate
securities $ - $ 911,851 $ - $ 911,851
Asset-backed
securities - 43,372 9,215 52,587
Commercial mortgage-backed
securities - 76,513 - 76,513
Residential mortgage-backed
securities - 96,177 - 96,177
Municipals - 856 - 856
Government and government
agencies
United States 341,379 - - 341,379
Foreign 1,480 6,194 - 7,674
Total fixed maturity AFS
securities $ 342,859 $ 1,134,963 $ 9,215 $ 1,487,037
Equity AFS securities
(a)
Banking
securities $ - $ 26,726 $ - $ 26,726
Industrial
securities - 5,825 - 5,825
Total equity AFS
securities $ - $ 32,551 $ - $ 32,551
Cash equivalents
(b) - 265,538 - 265,538
Derivative assets
(c) - 16,526 - 16,526
Fair value recoverable of
ceded GMIB embedded derivatives (d) - - 48,166 48,166
Investments measured at NAV
(e) - - - 5,730,860
Total assets
$ 342,859
$ 1,449,578
$ 57,381
$ 7,580,678
Liabilities
Future policy benefits
(embedded derivatives only) (f) $ - $ - $ 55,143 $ 55,143
Derivative liabilities
(c) - 15,165 - 15,165
Total
liabilities $ - $ 15,165 $ 55,143 $ 70,308
December 31,
2015
Level 1 Level 2 Level 3 Total
Assets
Fixed maturity AFS
securities (a)
Corporate
securities $ - $ 1,016,792 $ - $ 1,016,792
Asset-backed
securities - 115,988 6,666 122,654
Commercial mortgage-backed
securities - 71,683 - 71,683
Residential mortgage-backed
securities - 59,265 - 59,265
Municipals - 807 - 807
Government and government
agencies
United States 386,288 - - 386,288
Foreign 1,499 6,349 - 7,848
Total fixed maturity AFS
securities $ 387,787 $ 1,270,884 $ 6,666 $ 1,665,337
Equity AFS securities
(a)
Banking
securities $ - $ 28,673 $ - $ 28,673
Industrial
securities - 5,994 - 5,994
Total equity AFS
securities $ - $ 34,667 $ - $ 34,667
Cash equivalents
(b) - 234,500 - 234,500
Derivative assets
(c) - 10,893 - 10,893
Fair value recoverable of
ceded GMIB embedded derivatives (d) - - 61,426 61,426
Investments measured at NAV
(e) - - - 6,004,154
Total assets $ 387,787 $ 1,550,944 $ 68,092 $ 8,010,977
Liabilities
Future policy benefits
(embedded derivatives only) (f) $ - $ - $ 61,129 $ 61,129
Derivative liabilities
(c) - 13,075 - 13,075
Total
liabilities $ - $ 13,075 $ 61,129 $ 74,204
(a)
The fair values of debt securities are determined by management
after taking into consideration several sources of data. When
available, the Company uses quoted market prices in active markets
to determine the fair value of its debt securities. The
Company’s valuation policy utilizes a pricing hierarchy that
dictates that publicly available prices are initially sought from
indices and third party pricing services. In the event that pricing
is not available from these sources, those securities are submitted
to brokers to obtain quotes. The majority of brokers’ quotes
are non-binding. As part of the pricing process, the Company
assesses the appropriateness of each quote (i.e., as to whether the
quote is based on observable market transactions or not) to
determine the most appropriate estimate of fair value. Lastly,
securities are priced using internal cash flow modeling techniques.
These valuation methodologies commonly use the following inputs:
reported trades, bids, offers, issuer spreads, benchmark yields,
estimated prepayment speeds, and/or estimated cash
flows.
Third-party pricing services and brokers will often determine
prices using recently reported trades for identical or similar
securities. The third-party pricing services and brokers make
adjustments for the elapsed time from the trade date to the Balance
Sheet date to take into account available market information.
Lacking recently reported trades, third-party pricing services and
brokers will use modeling techniques to determine a security price
where expected future cash flows are developed based on the
performance of the underlying collateral and discounted using an
estimated market rate. Periodically, the Company performs an analysis of the inputs
obtained from third-party pricing services and brokers to ensure
that the inputs are reasonable and produce a reasonable estimate of
fair value. The Company’s asset specialists and investment
valuation specialists consider both qualitative and quantitative
factors as part of this analysis. Several examples of analytical
procedures performed include, but are not limited to, recent
transactional activity for similar debt securities, review of
pricing statistics and trends and consideration of recent relevant
market events. Other controls and procedures over pricing received
from indices, third-party pricing services, or brokers include
validation checks, such as exception reports that highlight
significant price changes, stale prices or un-priced
securities. Following is additional discussion of the valuation
methodologies for certain types of debt securities: Corporate debt securities Residential mortgage-backed securities (“RMBS”),
commercial mortgage-backed securities (“CMBS”) and
asset backed securities (“ABS”) Government and government agencies - Equity securities –
(b)
Cash equivalents are primarily valued at amortized cost, which
approximates fair value. Operating cash is not included in the
above table.
(c)
Level 2 derivatives include interest rate swaps, inflation
swaps, variance swaps, total return swaps, and credit default swaps
for which the Company utilized readily accessible quoted index
levels and broker quotes. The fair value of interest rate swaps is
calculated based on the change in the underlying floating rate
curve measured using the London Inter-Bank Offered Rate
(“LIBOR”) at the reporting date, as compared to the
fixed leg of the swap. The fair value for inflation swaps is
calculated as the difference between the consumer price index (or
related readily accessible quoted inflation index level) at the
reporting date and the last reset date, multiplied by the notional
value of the swap. The fair value for variance swaps is calculated
as the difference between the estimated volatility of the
underlying S&amp;P at maturity and the actual volatility of the
underlying S&amp;P at initiation (i.e., strike) multiplied by the
notional value of the swap. Total return swaps are valued based on
the change in the underlying equity index as of the last reset
date. Credit default swaps are valued using a discounted cash flow
model where future premium payments and protection payments are
corrected for the probability of default, which is modeled using an
arbitrage free credit spread model.
(d)
The Company reinsures a portion of its variable annuity
business that offer GMIB reinsurance. GMIB reinsurance contracts
are treated as embedded derivatives since they contain payment
provisions for net settlement and are therefore reported separately
from the host contract.
(e)
Amounts are comprised of certain investments that are measured
at fair value using the NAV per share (or its equivalent) as a
practical expedient and have not been classified in the fair value
hierarchy in accordance with Subtopic 820-10. These investments do
not have lockup periods.
December 31, 2016 December 31, 2015
Investment: Limited Partnerships Fair Value Unfunded Redemption Redemption Fair Value Unfunded Commitments
Limited Partnership -
Private Equity $ 1,759 $ - None None $ 2,116 $ -
Limited Partnership - Hedge
Funds 69,151 - Quarterly 60-65 days 61,373 -
$ 70,910 $ - $ 63,489 $ -
Separate
Accounts 5,659,950 - None None 5,940,665 -
Investments measured at
NAV $ 5,730,860 $ - $ 6,004,154 $ -
(f)
The Company recognizes liabilities for contracts containing
GMWB and SALB which are reported at fair value. The
liabilities for the contracts containing GMWB are treated as
embedded derivatives, which are required to be reported separately
from the host contract. The fair value of these guarantees is
calculated as the present value of future expected payments to
policyholders less the present value of assessed fees attributable
to the guarantees. Given the complexity and long-term nature of the
guarantees, their fair values are determined using stochastic
techniques under a variety of market return, discount rate and
actuarial assumptions. Since two of the assumptions are
unobservable and are considered to be significant inputs to the
liability valuation, the liability included in future policy
benefits has been reflected within Level 3 of the fair value
hierarchy.</t>
  </si>
  <si>
    <t>Summary of Change in Fair Value of Level 3 Fixed Maturity AFS Securities</t>
  </si>
  <si>
    <t>The following
table provides a summary of the change in fair value of the
Company’s Level 3 fixed maturity AFS securities at
December 31, 2016 and 2015:
Twelve Months Ended Twelve Months Ended
Balance at beginning of
period (a) $ 6,666 $ 8,474
Change in unrealized gains
(losses) (b) (243 ) (376 )
Purchases 2,792 1,999
Sales (326 ) (126 )
Transfers into Level
3 2,113 2,049
Transfers out of Level
3 (1,954 ) (5,354 )
Net realized investment
gains (c) 167 -
Balance at end of period
(a) $ 9,215 $ 6,666
(a)
Recorded as a component of fixed maturity AFS securities on the
Balance Sheets.
(b)
Recorded as a component of other comprehensive income (loss) in
net unrealized holding gains (losses) on AFS securities arising
during the period.
(c)
Recorded as a component of net realized investment gains
(losses) for fixed maturity in the Statements of Income
(Loss).</t>
  </si>
  <si>
    <t>Summary of Changes in Fair Value of Level 3 Liabilities (Assets)</t>
  </si>
  <si>
    <t>The following
table provides a summary of the changes in fair value of the
Company’s Level 3 liabilities (assets) at December 31,
2016 and 2015:
Twelve Months
Ended December 31, 2016 Twelve Months
Ended
GMWB GMIB SALB GMWB GMIB SALB
Balance at beginning of
period (a) $ 60,618 $ (61,426 ) $ 511 $ 60,702 $ (60,573 ) $ 504
Changes in interest rates
(b) (4,179 ) 2,262 - (1,890 ) 979 -
Changes in equity markets
(b) (5,988 ) 12,560 218 9,182 (1,976 ) 7
Other (b) 3,963 (1,562 ) - (7,376 ) 144 -
Balance at end of period
(a) $ 54,414 $ (48,166) $ 729 $ 60,618 $ (61,426 ) $ 511
(a)
GMWB and SALB are recorded as a component of future policy
benefits on the Balance Sheets and GMIB reinsurance is recorded as
recoverable of ceded GMIB embedded derivatives, at fair value on
the Balance Sheets.
(b)
Recorded as a component of policy benefits in the Statements of
Income (Loss).</t>
  </si>
  <si>
    <t>Summary of Quantitative Inputs and Assumptions Related to Level 3 Assets and Liabilities</t>
  </si>
  <si>
    <t>The following
table provides a summary of the quantitative inputs and assumptions
of the Company’s Level 3 assets and liabilities at
December 31, 2016 and 2015:
Description December 31, Estimated Fair Value Valuation Techniques Unobservable Inputs Range
Assets
Fixed maturity
securities
Asset-backed
securities $ 9,215 Broker See comment below (a) See comment below (a)
Future policy benefits
(embedded derivatives) - GMIB Reinsurance 48,166 Discounted cash flows Own credit risk 50
Long-term volatility 25% - 30%
Total assets $ 57,381
Liabilities
Future policy benefits
(embedded derivatives) - GMWB $ 54,414 Discounted cash flows Own credit risk 50
Long-term volatility 25% - 30%
Future policy benefits -
SALB 729 See comment below (b) See comment below (b) See comment below (b)
Total
liabilities $ 55,143
Description December 31, Valuation
Techniques Unobservable
Inputs Range
Assets
Fixed maturity
securities
Asset-backed
securities $ 6,666 Broker See comment below (a) See comment below (a)
Future policy benefits
(embedded derivatives) - GMIB Reinsurance 61,426 Discounted cash flows Own credit risk 40 bps
Long-term volatility 25%
Total assets $ 68,092
Liabilities
Future policy benefits
(embedded derivatives) - GMWB $ 60,618 Discounted cash flows Own credit risk 40 bps
Long-term volatility 25%
Future policy benefits -
SALB 511 See comment below (b) See comment below (b) See comment below (b)
Total
liabilities $ 61,129
(a)
The Company has obtained non-binding broker quotes, which
cannot be corroborated by market observable data, to assist in
determining the fair values of the Level 3 asset-backed securities.
The Company does not receive the unobservable inputs used by the
broker but performs annual reviews to approve the use of brokers
and obtains an asset specialist’s review of the
broker’s price.
(b)
The SALB is a product with fewer than 150 policies. Due to the
small size of this block, the liability was established based on
the fees.</t>
  </si>
  <si>
    <t>Estimated Fair Value of Assets Not Carried at Fair Value on Balance Sheets</t>
  </si>
  <si>
    <t>The following
table provides the estimated fair value of the Company’s
assets not carried at fair value on the Balance Sheets at
December 31, 2016 and 2015:
December 31,
2016
Level 1 Level 2 Level 3 Total
Assets
Mortgage loans on real
estate (a) $ - $ - $ 115,020 $ 115,020
Policy loans (b) - 632,834 - 632,834
Total assets $ - $ 632,834 $ 115,020 $ 747,854
December 31,
2015
Level
1 Level
2 Level
3 Total
Assets
Mortgage loans on real
estate (a) $ - $ - $ 92,923 $ 92,923
Policy loans (b) - 661,466 - 661,466
Total assets $ - $ 661,466 $ 92,923 $ 754,389
(a)
The fair value of mortgage loans on real estate is estimated by
discounting the future cash flows using the current rates at which
similar loans would be made to borrowers with similar credit
ratings and/or similar remaining maturities.
(b)
Policy loans are stated at unpaid principal balance. The book
value of policy loans approximates their fair value.</t>
  </si>
  <si>
    <t>Investments (Tables)</t>
  </si>
  <si>
    <t>Amortized Cost/Cost, Gross Unrealized Gains and Losses, Estimated Fair Values and Impairments Reflected in Other Comprehensive Income ("OCI") of Investments in Fixed Maturity and Equity Available-for-Sale Securities</t>
  </si>
  <si>
    <t>The amortized
cost/cost, gross unrealized gains and losses, estimated fair values
and impairments reflected in OCI of investments in fixed maturity
and equity AFS securities at December 31, 2016 and 2015
were:
December 31,
2016
Gross
Unrealized Estimated OTTI (a)
Amortized Gains Losses Fair Value
Fixed maturity AFS
securities
Corporate
securities $ 859,028 $ 56,387 $ (3,564 ) $ 911,851 $ -
Asset-backed
securities 53,421 15 (849 ) 52,587 -
Commercial mortgage-backed
securities 75,396 1,706 (589 ) 76,513 -
Residential mortgage-backed
securities 92,943 4,004 (770 ) 96,177 (5)
Municipals 909 - (53 ) 856 -
Government and government
agencies
United States 295,581 45,798 - 341,379 -
Foreign 6,509 1,165 - 7,674 -
Total fixed maturity AFS
securities $ 1,383,787 $ 109,075 $ (5,825 ) $ 1,487,037 $ (5)
Equity AFS
securities
Banking
securities $ 25,473 $ 1,721 $ (468 ) $ 26,726 $ -
Industrial
securities 5,791 34 - 5,825 -
Total equity AFS
securities $ 31,264 $ 1,755 $ (468 ) $ 32,551 $ -
December 31,
2015
Gross
Unrealized
Estimated
Amortized Gains Losses Fair Value OTTI (a)
Fixed maturity AFS
securities
Corporate
securities $ 977,900 $ 57,648 $ (18,756 ) $ 1,016,792 $ -
Asset-backed
securities 118,993 4,140 (479 ) 122,654 (42)
Commercial mortgage-backed
securities 70,083 1,904 (304 ) 71,683 -
Residential mortgage-backed
securities 56,527 2,819 (81 ) 59,265 -
Municipals 913 - (106 ) 807 -
Government and government
agencies
United States 339,686 46,634 (32 ) 386,288 -
Foreign 6,591 1,257 - 7,848 -
Total fixed maturity AFS
securities $ 1,570,693 $ 114,402 $ (19,758 ) $ 1,665,337 $ (42)
Equity AFS
securities
Banking
securities $ 27,986 $ 1,769 $ (1,082 ) $ 28,673 $ -
Industrial
securities 5,791 203 - 5,994 -
Total equity AFS
securities $ 33,777 $ 1,972 $ (1,082 ) $ 34,667 $ -
(a)
Represents OTTI in AOCI, which were not included in earnings.
Amount excludes $2,446 and $2,515 of unrealized gains at
December 31, 2016 and December 31, 2015,
respectively.</t>
  </si>
  <si>
    <t>Amortized Cost and Estimated Fair Value of Fixed Maturity Available-for-Sale Securities by Investment Grade</t>
  </si>
  <si>
    <t>The amortized
cost and estimated fair value of fixed maturity AFS securities by
investment grade at December 31, 2016 and 2015
were:
December 31,
2016 December 31,
2015
Amortized Estimated Fair Value Amortized Estimated Fair Value
Investment grade $ 1,294,978 $ 1,393,503 $ 1,467,677 $ 1,565,053
Below investment
grade 88,809 93,534 103,016 100,284
Total fixed maturity AFS
securities $ 1,383,787 $ 1,487,037 $ 1,570,693 $ 1,665,337</t>
  </si>
  <si>
    <t>Amortized Cost and Estimated Fair Value of Fixed Maturity Available-for-Sale Securities by Contractual Maturities</t>
  </si>
  <si>
    <t>The amortized
cost and estimated fair value of fixed maturity AFS securities at
December 31, 2016 and 2015 by contractual maturities
were:
December 31,
2016 December 31,
2015
Amortized Estimated Fair Value Amortized Estimated Fair Value
Fixed maturity AFS
securities
Due in one year or
less $ 56,748 $ 57,489 $ 64,114 $ 65,086
Due after one year through
five years 523,815 555,221 564,707 599,965
Due after five years
through ten years 95,744 99,697 230,858 230,815
Due after ten
years 485,720 549,354 465,410 515,868
$ 1,162,027 $ 1,261,761 $ 1,325,089 $ 1,411,734
Mortgage-backed securities
and other asset-backed securities $ 221,760 $ 225,276 $ 245,604 $ 253,603
Total fixed maturity AFS
securities $ 1,383,787 $ 1,487,037 $ 1,570,693 $ 1,665,337</t>
  </si>
  <si>
    <t>Estimated Fair Value and Gross Unrealized Losses and Other-Than-Temporary Impairments of Fixed Maturity and Equity Available-for-Sale Securities in Continuous Unrealized Loss Position</t>
  </si>
  <si>
    <t>The estimated
fair value and gross unrealized losses and OTTI related to fixed
maturity and equity AFS securities aggregated by length of time
that individual securities have been in a continuous unrealized
loss position at December 31, 2016 and 2015 were as
follows:
December 31,
2016
Estimated Amortized Gross (a)
Less than or equal to six
months
Fixed maturity AFS
securities
Corporate
securities $ 64,992 $ 66,625 $ (1,633 )
Asset-backed
securities 30,729 31,253 (524 )
Commercial mortgage-backed
securities 30,698 31,285 (587 )
Residential mortgage-backed
securities 54,987 55,690 (703 )
Equity securities - banking
securities 8,213 8,500 (287 )
Total fixed maturity and
equity AFS securities $ 189,619 $ 193,353 $ (3,734 )
Greater than six months but
less than or equal to one year
Fixed maturity AFS
securities
Corporate
securities $ 4,522 $ 4,863 $ (341 )
Asset-backed
securities 879 1,000 (121 )
Commercial mortgage-backed
securities 1,010 1,012 (2 )
Residential mortgage-backed
securities 212 229 (17 )
Total fixed maturity and
equity AFS securities $ 6,623 $ 7,104 $ (481 )
Greater than one
year
Fixed maturity AFS
securities
Corporate
securities $ 19,541 $ 21,131 $ (1,590 )
Asset-backed
securities 7,978 8,182 (204 )
Residential mortgage-backed
securities 2,122 2,172 (50 )
Municipals 856 909 (53 )
Equity AFS securities -
banking securities 1,615 1,796 (181 )
Total fixed maturity and
equity AFS securities $ 32,112 $ 34,190 $ (2,078 )
Total fixed maturity and
equity AFS securities $ 228,354 $ 234,647 $ (6,293 )
December 31,
2015
Estimated Amortized Gross (a)
Less than or equal to six
months
Fixed maturity AFS
securities
Corporate
securities $ 130,718 $ 139,846 $ (9,128 )
Asset-backed
securities 59,051 59,312 (261 )
Commercial mortgage-backed
securities 17,185 17,450 (265 )
Residential mortgage-backed
securities 3,896 3,966 (70 )
Government and government
agencies - United States 18,484 18,516 (32 )
Total fixed maturity and
equity AFS securities $ 229,334 $ 239,090 $ (9,756 )
Greater than six months but
less than or equal to one year
Fixed maturity AFS
securities
Corporate
securities $ 27,872 $ 30,597 $ (2,725 )
Asset-backed
securities 455 463 (8 )
Commercial mortgage-backed
securities 988 1,028 (40 )
Residential mortgage-backed
securities 1,020 1,030 (10 )
Total fixed maturity and
equity AFS securities $ 30,335 $ 33,118 $ (2,783 )
Greater than one
year
Fixed maturity AFS
securities
Corporate
securities $ 8,628 15,531 $ (6,903 )
Asset-backed
securities 4,788 4,999 (211 )
Residential mortgage-backed
securities 39 40 (1 )
Municipals 808 912 (104 )
Equity AFS securities -
banking securities 9,214 10,296 (1,082 )
Total fixed maturity and
equity AFS securities $ 23,477 $ 31,778 $ (8,301 )
Total fixed maturity and
equity AFS securities $ 283,146 $ 303,986 $ (20,840 )
(a)
Subsequent unrealized gains (losses) on OTTI securities are
included in OCI-OTTI.</t>
  </si>
  <si>
    <t>Fair Value, Gross Unrealized Losses, Other-Than-Temporary Impairments Recognized in Other Comprehensive Income and Number of Securities with Fair Value Declining Amortized Cost</t>
  </si>
  <si>
    <t>The fair
value, gross unrealized losses, the portion of OTTI recognized in
OCI and number of securities with fair value declining below
amortized cost by greater than 20% and 40% (continuous unrealized
loss position) were as follows at December 31, 2016 and
2015:
December 31,
2016 December 31,
2015
Estimated Gross (a) Number of Estimated Gross (a) Number of
Decline 20% -
40%
Less than or equal to six
months $ - $ - - $ 6,182 $ (1,904 ) 2
Greater than six months
but less than or equal to one year - - - 1,468 (532 ) 1
Greater than one
year 1,375 (614 ) 1 3,722 (1,616 ) 2
Total $ 1,375 $ (614 ) 1 $ 11,372 $ (4,052 ) 5
Decline &gt;
40%
Less than or equal to six
months $ - $ - - $ 2,950 $ (2,047 ) 1
Greater than one
year - - - 2,407 (5,232 ) 3
Total $ - $ - - $ 5,357 $ (7,279 ) 4
(a)
Subsequent unrealized gains (losses) on OTTI securities
are included in OCI-OTTI.</t>
  </si>
  <si>
    <t>Components of Net Unrealized Gains (Losses) and Other-Than-Temporary Impairments Included in Accumulated Other Comprehensive Income, Net of Taxes</t>
  </si>
  <si>
    <t>The components
of net unrealized gains (losses) and OTTI included in AOCI, net of
taxes, at December 31, 2016 and 2015 were as
follows:
December 31,
2016 2015
Assets
Fixed maturity AFS
securities $ 103,250 $ 94,644
Equity AFS
securities 1,287 890
Cash flow hedges (1,224 ) 4,202
Value of business
acquired (26,630 ) (21,812 )
$ 76,683 $ 77,924
Liabilities
Income taxes -
deferred $ (21,333 ) $ (21,333 )
$ (21,333 ) $ (21,333 )
Stockholder’s
Equity
Accumulated other
comprehensive income, net of taxes $ 55,350 $ 56,591</t>
  </si>
  <si>
    <t>Credit Quality of Commercial Mortgage Loans</t>
  </si>
  <si>
    <t>The credit quality of commercial mortgage loans at
December 31, was as follows:
December 31,
Commercial 2016 2015
AAA - AA $ 43,047 $ 31,835
A 55,269 49,084
BBB 17,970 9,090
BB - 2,983
Total mortgage loans on
real estate $ 116,286 $ 92,992
Less: allowance for
credit losses (78 ) (78 )
Total mortgage loans on
real estate, net $ 116,208 $ 92,914</t>
  </si>
  <si>
    <t>Maturities of Collateral Underlying Reverse Repurchase Agreements and Securities Lending Transactions</t>
  </si>
  <si>
    <t>The following
tables provide a summary of maturities of collateral underlying
reverse repurchase agreements and securities lending transactions
at December 31:
December 31,
2016
Overnight and Up to 30 days Total
Reverse repurchase
agreements
Residential mortgage-backed
securities $ - $ 46,401 $ 46,401
Total $ - $ 46,401 $ 46,401
Securities lending
transactions
U.S. Treasury and agency
securities $ 144,705 $ - $ 144,705
Corporate
securities 40,774 - 40,774
Equity securities -
banking 9,517 - 9,517
Total $ 194,996 $ - $ 194,996
Total
Borrowings $ 194,996 $ 46,401 $ 241,397
Gross amount of recognized
liabilities for reverse repurchase agreements and securities
lending on the Balance Sheets
$ 246,049
December 31,
2015
Overnight and Up to 30 days Total
Reverse repurchase
agreements
Residential mortgage-backed
securities $ - $ - $ -
Total $ - $ - $ -
Securities lending
transactions
U.S. Treasury and agency
securities $ 155,586 $ - $ 155,586
Corporate
securities 19,786 - 19,786
Equity securities-
banking 13,317 - 13,317
Total $ 188,689 $ - $ 188,689
Total
Borrowings $ 188,689 $ - $ 188,689
Gross amount of recognized
liabilities for reverse repurchase agreements and securities
lending on the Balance Sheets
$ 194,537</t>
  </si>
  <si>
    <t>Notional and Fair Value of Non-Qualifying Hedging Instruments and Cash Flow Hedges</t>
  </si>
  <si>
    <t>The following
table presents the notional and fair value amounts of
non-qualifying hedging instruments and cash flow hedges at
December 31:
Notional Fair
Value
December 31, December 31,
Derivative
Type 2016 2015 2016 2015
Non-qualifying
hedges
Short futures $ 25,157 $ 47,221 $ - $ -
Long futures 55,071 51,573 - -
Interest rate
swaps 251,000 192,000 (2,799 ) (2,228 )
Variance swaps 540 675 (1,835 ) (1,525 )
Total return
swaps 1,405,253 1,315,900 (16,487 ) (1,429 )
Options 2,002,850 587,046 24,525 11,055
Credit default
swaps 210,000 210,000 1,311 65
Total non-qualifying
hedges $ 3,949,871 $ 2,404,415 $ 4,715 $ 5,938
Cash flow
hedges
Interest rate
swaps $ 49,883 $ 49,884 $ (3,002 ) $ 3,285
Total cash flow
hedges $ 49,883 $ 49,884 $ (3,002 ) $ 3,285
Derivative
Total $ 3,999,754 $ 2,454,299 $ 1,713 $ 9,223</t>
  </si>
  <si>
    <t>Net Derivative Gains (Losses) Recognized in Statements of Income (Loss)</t>
  </si>
  <si>
    <t>The following
table presents the net derivative gains (losses) recognized in the
Statements of Income (Loss):
Net Derivative Gains (Losses) Recognized In Income
December 31,
Derivative
Type 2016 2015 2014
Short futures $ (4,578 ) $ (2,002 ) $ (7,819 )
Long futures (1,411 ) (1,029 ) -
Variance swaps (3,659 ) (2,838 ) (5,118 )
Total return
swaps (79,142 ) (36,481 ) (60,439 )
Options (puts and
calls) (3,571 ) 7,650 -
Interest rate
swaps (566 ) (2,222 ) (77 )
Credit default
swaps 2,689 (535 ) (2,700 )
Total $ (90,238 ) $ (37,457 ) $ (76,153 )</t>
  </si>
  <si>
    <t>Maximum Potential Amount of Future Payments, Credit Rating and Maturity Dates for Credit Default Swaps</t>
  </si>
  <si>
    <t>The following
table presents the maximum potential amount of future payments,
credit rating, and maturity dates for the credit default swaps at
December 31:
Maximum Potential Future
Payments Credit Rating
Maturity Date Range
Derivative
Type
December 31,
2016
Credit default
swaps
Corporate debt $ 120,000 A June 2017-December 2020
Sovereign debt 90,000 AA-A June 2017-December 2021
Credit default swaps
total $ 210,000
Maximum Potential Future
Payments Credit Rating
Maturity Date Range
Derivative
Type
December 31,
2015
Credit default
swaps
Corporate debt $ 120,000 A June 2017-December 2020
Sovereign debt 90,000 AA-A June 2017-March 2020
Credit default swaps
total $ 210,000</t>
  </si>
  <si>
    <t>Components of Gains or Losses on Derivatives that Qualify as Cash Flow Hedges</t>
  </si>
  <si>
    <t>The following tables
present the components of the gains (losses) on derivatives that
qualify as cash flow hedges:
Gains (Losses) Recognized in Net Realized Gains (Losses) Recognized in
OCI on Derivatives (Effective Portion) Income on Derivatives (Ineffective Portion)
December
31, December
31,
2016 2015 2014 2016 2015 2014
Interest rate
swaps $ (5,427 ) $ 1,906 $ 483 $ 6 $ 5 $ (77 )
Total $ (5,427 ) $ 1,906 $ 483 $ 6 $ 5 $ (77 )
Gains (Losses) Reclassified from
AOCI into Net investment Income (Effective Portion)
December
31,
2016 2015 2014
Interest rate
swaps $ (861 ) $ (99 ) $ (761 )
Total $ (861 ) $ (99 ) $ (761 )</t>
  </si>
  <si>
    <t>Offsetting of Derivative Assets and Liabilities</t>
  </si>
  <si>
    <t>The following tables
present the offsetting of derivative assets and liabilities at
December 31, 2016 and 2015:
Derivatives Subject to a
Master Netting Arrangement or a Similar December 31, 2016 December 31, 2015
Assets Liabilities Assets Liabilities
Gross estimated fair value
of derivatives:
OTC - Bilateral $ 37,344 $ 32,832 $ 37,985 $ 26,534
OTC - Cleared 1,678 4,477 140 2,368
Total gross estimated fair
value of derivatives $ 39,022 $ 37,309 $ 38,125 $ 28,902
Amounts offset on the
Balance Sheets
Gross estimated fair value
of derivatives: (1)
OTC - Bilateral $ (18,014 ) $ (18,014 ) $ (15,687 ) $ (15,687 )
OTC - Cleared (1,678 ) (1,678 ) (140 ) (140 )
Cash collateral: (2),
(3)
OTC - Bilateral (2,804 ) - (11,405 ) -
OTC - Cleared - (2,452 ) - -
Estimated fair value of
derivatives presented on the Balance Sheets $ 16,526 $ 15,165 $ 10,893 $ 13,075
Gross amounts not offset on
the Balance Sheets
Securities collateral:
(4)
OTC - Bilateral $ (15,222 ) $ (14,249 ) $ (8,158 ) $ (10,847 )
Net amount after
application of master netting agreements and collateral $ 1,304 $ 916 $ 2,735 $ 2,228
(1)
Estimated fair value of derivatives is limited to the amount
that is subject to set-off.
(2)
The amount of cash collateral offset in the table above is
limited to the net estimated fair value of derivatives after
application of netting agreements. Cash collateral received for
over-the-counter (“OTC”) OTC-Bilateral and OTC-Cleared
derivatives is included in cash and cash equivalents, short-term
investments, or in fixed maturity securities, and the obligation to
return it, beyond what is being setoff, is included in payables for
collateral under securities loaned, reverse repurchase agreements
and derivatives. At December 31, 2016 and 2015, the Company
received no excess cash collateral.
(3)
The receivable for the return of cash collateral provided to
the counterparty, beyond what is being setoff, is included in other
assets. The amount reported in the table above does not include
initial margin on Exchange-Traded and OTC-Cleared derivatives. At
December 31, 2016 and 2015, the Company had no excess cash
collateral provided to counterparties that would be subject to the
foregoing limitation.
(4)
Securities collateral received or pledged by the Company is
held in separate custodial accounts and is not recorded on the
Balance Sheets. The amount of securities collateral offset in the
table above is limited to the net estimated fair value of
derivatives after application of netting agreements and cash
collateral. At December 31, 2016 and 2015, the Company
received excess securities collateral with an estimated fair value
of $395 and $1,102, respectively, for its OTC-bilateral
derivatives, which are not included in the table above due to the
foregoing limitation. At December 31, 2016 and 2015, the
Company provided excess securities collateral with an estimated
fair value of $1,878 and $5,592, respectively, for its
OTC-Bilateral derivatives, which are not included in the table
above due to the foregoing limitation. At December 31, 2016
and 2015, the Company also provided securities initial margin with
an estimated fair value of $11,291 and $9,251, respectively, for
its OTC-Cleared derivatives, which are not included in the table
above.</t>
  </si>
  <si>
    <t>Net Investment Income by Source</t>
  </si>
  <si>
    <t>Net investment income by
source for the years ended December 31 was as
follows:
Net investment
income 2016 2015 2014
Fixed maturity AFS
securities $ 67,573 $ 70,495 $ 72,568
Equity
securities 1,962 2,061 2,091
Limited
partnerships (106 ) (778 ) 436
Mortgage loans on real
estate 5,135 4,111 3,100
Policy loans on insurance
contracts 34,037 35,435 36,765
Derivatives 6,818 4,631 4,478
Cash and cash
equivalents 2,373 649 559
Other 375 234 351
Gross investment
income $ 118,167 $ 116,838 $ 120,348
Less investment
expenses (7,018 ) (4,654 ) (3,410 )
Net investment
income $ 111,149 $ 112,184 $ 116,938</t>
  </si>
  <si>
    <t>Proceeds and Gross Realized Investment Gains (Losses) from Sale of Available-for-Sale Securities</t>
  </si>
  <si>
    <t>The Company
considers fair value at the date of sale to be equal to the
proceeds received. Proceeds and gross realized investment gains
(losses) from the sale of AFS securities for the years ended
December 31 were as follows:
2016 2015 2014
Proceeds $ 494,524 $ 226,843 $ 106,257
Gross realized investment
gains 8,865 6,722 4,754
Gross realized investment
losses (3,300 ) (3,119 ) (867 )
Proceeds on AFS securities
sold at a realized loss 128,407 74,724 27,987</t>
  </si>
  <si>
    <t>Net Realized Investment Gains</t>
  </si>
  <si>
    <t>Net realized investment gains for the years ended December 31
were as follows:
2016 2015 2014
Fixed maturity AFS securities $ (231 ) $ 1,380 $ 3,753
Equity securities 585 350 30
Mortgage loans on real estate (1 ) 313 (1,997 )
Adjustment related to VOBA 105 (353 ) 842
Net realized investment gains $ 458 $ 1,690 $ 2,628</t>
  </si>
  <si>
    <t>Credit Loss Impairments on Fixed Maturity Securities, Non-Credit Portion of Other-Than-Temporary Impairment Loss Recognized in Other Comprehensive Income, and Corresponding Changes</t>
  </si>
  <si>
    <t>The following
table sets forth the amount of credit loss impairments on fixed
maturity securities held by the Company at the dates indicated, for
which the non-credit portion of the OTTI loss was recognized in
OCI, and the corresponding changes in such amounts at
December 31, 2016 and 2015:
December 31,
2016 2015
Balance at beginning of
period $ (935 ) $ (185 )
Additional credit loss
impairments recognized in the current period on securities
previously impaired through OCI 121 109
Accretion of credit loss
impairments previously recognized (1,226 ) (859 )
Balance at end of
period $ (2,040 ) $ (935 )</t>
  </si>
  <si>
    <t>Components of Other-Than-Temporary Impairments Reflected in Statements of Income (Loss)</t>
  </si>
  <si>
    <t>The components of OTTI
reflected in the Statements of Income (Loss) for the years ended
December 31 were as follows:
2016 2015 2014
Gross OTTI losses on
securities $ 5,213 $ 1,873 $ 104
Value of business acquired
amortization (529 ) - -
Net OTTI losses recognized
in income $ 4,684 $ 1,873 $ 104</t>
  </si>
  <si>
    <t>Securities lending agreements</t>
  </si>
  <si>
    <t>Summary of Securities</t>
  </si>
  <si>
    <t xml:space="preserve">The following table
provides a summary of the securities lending program at
December 31:
December 31,
2016 2015
Payables for collateral
under securities loaned $ 199,412 $ 194,537
Amortized cost of
securities out on loan 166,942 162,698
Estimated fair value of
securities out on loan 194,996 188,689 </t>
  </si>
  <si>
    <t>Reverse repurchase agreements</t>
  </si>
  <si>
    <t xml:space="preserve">The following table
provides a summary of the reverse repurchase agreements at
December 31:
December 31,
2016 2015
Payables for reverse
repurchase agreements $ 46,637 $ -
Amortized cost of
securities pledged 47,021 -
Estimated fair value of
securities pledged 46,401 - </t>
  </si>
  <si>
    <t>Value of Business Acquired ("VOBA"), Deferred Policy Acquisition Costs ("DAC") (Tables)</t>
  </si>
  <si>
    <t>Change in Carrying Amount of Value of Business Acquired</t>
  </si>
  <si>
    <t>The change in
the carrying amount of VOBA for the years ended December 31
was as follows:
2016 2015
Balance at beginning of
period $ 259,493 $ 268,079
Amortization
expense (19,571 ) (22,478 )
Unlocking (12,909 ) 114
Adjustment related to
realized gains on investments and OTTI 105 (353 )
Adjustment related to
unrealized (gains) losses and OTTI on investments (4,819 ) 14,131
Balance at end of
period $ 222,299 $ 259,493</t>
  </si>
  <si>
    <t>Estimated Future Amortization of Value of Business Acquired</t>
  </si>
  <si>
    <t xml:space="preserve">The estimated future
amortization of VOBA from 2017 to 2021 is as follows:
2017 $ 19,132
2018 17,913
2019 16,578
2020 15,317
2021 14,223 </t>
  </si>
  <si>
    <t>Change in Carrying Amount of Deferred Acquisition Costs</t>
  </si>
  <si>
    <t>The
change in the
carrying amount of DAC for the years ended December 31 was as
follows:
2016 2015
Balance at beginning
of period $ 37,500 $ 41,127
Capitalization 81 156
Amortization
expense (5,207 ) (2,310 )
Unlocking 1,527 (1,473 )
Balance at end of
period $ 33,901 $ 37,500</t>
  </si>
  <si>
    <t>Variable Contracts Containing Guaranteed Benefits (Tables)</t>
  </si>
  <si>
    <t>Variable Annuity Contracts Containing Guaranteed Benefits</t>
  </si>
  <si>
    <t>The Company had the
following variable annuity contracts containing guaranteed benefits
at December 31:
GMDB GMIB GMWB
2016
Net amount at risk
(a) $ 741,564 $ 27,017 $ 8,106
Average attained age of
contract owners 74 68 76
Weighted average period
remaining until expected annuitization n/a - n/a
2015
Net amount at risk
(a) $ 839,586 $ 21,371 $ 8,912
Average attained age of
contract owners 71 66 75
Weighted average period
remaining until expected annuitization n/a 1.7 Years n/a
(a)
Net amount at risk for GMDB is defined as the current GMDB in
excess of the contract owners’ account balance at the Balance
Sheet date. Net amount at risk for GMIB is defined as the present
value of the minimum guaranteed annuity payments available to the
contract owner in excess of the contract owners’ account
balance at the Balance Sheet date. Net amount at risk for GMWB is
defined as the difference between the maximum amount payable under
the guarantee and the contract owners’ account balance at the
Balance Sheet date.</t>
  </si>
  <si>
    <t>Changes in Variable Annuity Guaranteed Minimum Death Benefits, Guaranteed Minimum Income Benefits and Guaranteed Minimum Withdrawal Benefits Liabilities</t>
  </si>
  <si>
    <t>The changes in the variable
annuity GMDB, GMIB and GMWB liabilities for the years ended
December 31 were as follows:
GMDB GMIB GMWB
Balance, January 1,
2015 $ 112,095 $ 69,775 $ 60,702
Guaranteed benefits
incurred 26,864 11,919 -
Guaranteed benefits
paid (25,063 ) (1,198 ) -
Unlocking 17,482 14,552 -
Change in fair value
reserves - - (84 )
Balance,
December 31, 2015 $ 131,378 $ 95,048 $ 60,618
Guaranteed benefits
incurred 25,408 13,750 -
Guaranteed benefits
paid (23,432 ) (2,050 ) -
Unlocking (20,371 ) (10,046 ) -
Change in fair value
reserves - - (6,204 )
Balance,
December 31, 2016 $ 112,983 $ 96,702 $ 54,414</t>
  </si>
  <si>
    <t>Contract Owners' Account Balances by Mutual Fund Class and by Guaranteed Benefit Provisions</t>
  </si>
  <si>
    <t>At
December 31, contract owners’ account balances by mutual
fund class and by guaranteed benefit provisions were comprised as
follows:
Equity Bond Balanced Money Total
2016
GMDB only $ 1,303,816 $ 418,368 $ 341,637 $ 113,912 $ 2,177,733
GMDB and GMIB 793,764 263,157 91,138 147,951 1,296,010
GMDB and GMWB 284,597 118,392 1,862 89,015 493,866
GMWB only 117,273 47,229 1,165 35,748 201,415
GMIB only 73,648 25,106 1,570 28,838 129,162
No guaranteed
benefit 16,553 5,738 1,108 12,232 35,631
Total $ 2,589,651 $ 877,990 $ 438,480 $ 427,696 $ 4,333,817
2015
GMDB only $ 1,313,314 $ 459,890 $ 367,161 $ 125,174 $ 2,265,539
GMDB and GMIB 831,162 273,085 105,572 169,148 1,378,967
GMDB and GMWB 299,298 117,689 1,876 108,445 527,308
GMWB only 124,192 47,519 1,239 43,771 216,721
GMIB only 75,495 24,642 1,587 32,336 134,060
No guaranteed
benefit 16,060 5,600 610 12,906 35,176
Total $ 2,659,521 $ 928,425 $ 478,045 $ 491,780 $ 4,557,771</t>
  </si>
  <si>
    <t>Contract Owners' Account Balances by Mutual Fund Class for Contracts Containing Guaranteed Minimum Death Benefit Provisions</t>
  </si>
  <si>
    <t xml:space="preserve">At
December 31, contract owners’ account balances by mutual
fund class for contracts containing GMDB provisions were
distributed as follows:
Equity Bond Balanced Money Total
2016
GMDB only $ 515,295 $ 126,634 $ 578,880 $ 105,324 $ 1,326,133
2015
GMDB only $ 533,700 $ 135,117 $ 608,486 $ 105,591 $ 1,382,894 </t>
  </si>
  <si>
    <t>Income Taxes (Tables)</t>
  </si>
  <si>
    <t>Reconciliation of Provision for Income Taxes Based on Income (Loss) Before Federal Income Taxes, Computed using Federal Statutory Rate Versus Reported Provision for Income Taxes</t>
  </si>
  <si>
    <t>The following
is a reconciliation of the provision for income taxes based on
income (loss) before federal income taxes, computed using the
federal statutory rate versus the reported provision for income
taxes for the years ended December 31:
2016 2015 2014
Provisions for income taxes
computed at Federal statutory rate (35%) $ (7,498 ) $ 3,129 $ 13,635
Increase (decrease) in
income taxes resulting from:
Dividend received
deduction (7,567 ) (6,622 ) (7,861 )
Tax credits (458 ) (302 ) (416 )
Valuation allowance on
deferred tax assets 21,810 (1,497 ) (510 )
Provision to return
adjustment (727 ) 498 558
State taxes
(benefits) 211 (287 ) (92 )
Unrecognized tax
benefits 987 363 110
Audit Adjustment (8,225 ) - -
Other 462 - -
Income tax
provision $ (1,005) $ (4,718 ) $ 5,424</t>
  </si>
  <si>
    <t>Deferred Tax Assets and Liabilities</t>
  </si>
  <si>
    <t>Deferred tax
assets and liabilities at December 31 were as
follows:
December 31,
2016 2015
Deferred tax
assets
Tax DAC $ 14,992 $ 29,634
Net operating and capital
loss carryforward 228,864 210,363
Intangible
assets 29,824 34,942
Policyholder
reserves 29,546 22,955
Tax credits 13,992 13,084
Other 1,714 1,528
Total deferred tax
assets $ 318,932 $ 312,506
Valuation
allowance (154,440 ) (130,946 )
Net deferred tax
assets $ 164,492 $ 181,560
Deferred tax
liabilities
VOBA $ 95,150 $ 109,789
Policyholder
reserves 20,106 26,740
Investments 48,660 45,139
Total deferred tax
liabilities $ 163,916 $ 181,668
Total net deferred tax
asset (liability) $ 576 $ (108)</t>
  </si>
  <si>
    <t>The income tax
expense (benefit) consists of the following for the years ended
December 31:
December 31,
2016 2015 2014
Current federal income tax
expense (benefit) $ (179 ) $ - $ 181
Current state income tax
expense (benefit) (144 ) 9 -
Deferred federal income tax
expense (benefit) (1,150 ) (4,275 ) 5,385
Deferred state income tax
expense (benefit) 468 (452 ) (142 )
Total income tax expense
(benefit) $ (1,005 ) $ (4,718 ) $ 5,424</t>
  </si>
  <si>
    <t>Income Tax Receivable (Payable)</t>
  </si>
  <si>
    <t>The income tax asset
(liability) consists of the following at
December 31:
December 31,
2016 2015
Current federal income tax
liability $ - $ (179 )
Current state income tax
asset (liability) 1 (287 )
Deferred federal income tax
liability - (1,620 )
Deferred state income tax
asset 575 1,512
Net income tax asset
(liability) $ 576 $ (574 )</t>
  </si>
  <si>
    <t>Components of Change in Unrecognized Tax Benefits</t>
  </si>
  <si>
    <t>The components of the
change in the unrecognized tax benefits were as follows at
December 31:
December 31,
2016 2015
Balance at beginning of
period $ 3,404 $ 3,041
Additions for tax positions
of prior years 987 363
Additions for tax positions
of current year - 293
Reductions for tax
positions of current year - (293 )
Balance at end of
period $ 4,391 $ 3,404</t>
  </si>
  <si>
    <t>Accumulated Other Comprehensive Income (Tables)</t>
  </si>
  <si>
    <t>The changes in
AOCI by component for the years ended December 31 were as
follows:
2016
Unrealized Holding Unrealized Holding OCI Adjustments for Total Accumulated
Beginning
balance $ 95,533 $ 4,202 $ (43,144 ) $ 56,591
OCI before
reclassifications 8,881 (6,288 ) (4,819 ) (2,226 )
Amounts reclassified from
AOCI 124 861 - 985
Net current period
OCI $ 9,005 $ (5,427 ) $ (4,819 ) $ (1,241 )
Tax expense
(benefit) - - - -
Total other comprehensive
income (loss), net of taxes $ 9,005 $ (5,427 ) $ (4,819 ) $ (1,241 )
Ending balance, net of
taxes $ 104,538 $ (1,225 ) $ (47,963 ) $ 55,350
2015
Unrealized Holding Unrealized Holding OCI Adjustments
for Total Accumulated
Beginning
balance $ 164,221 $ 2,296 $ (57,275 ) $ 109,242
OCI before
reclassifications (68,313 ) 1,807 14,131 (52,375 )
Amounts reclassified from
AOCI (375 ) 99 - (276 )
Net current period
OCI $ (68,688 ) $ 1,906 $ 14,131 $ (52,651 )
Tax expense
(benefit) - - - -
Total other comprehensive
income (loss), net of taxes $ (68,688 ) $ 1,906 $ 14,131 $ (52,651 )
Ending balance, net of
taxes $ 95,533 $ 4,202 $ (43,144 ) $ 56,591
2014
Unrealized Holding Unrealized Holding OCI Adjustments
for Total Accumulated
Beginning
balance $ 88,640 $ 1,813 $ (50,750 ) $ 39,703
OCI before
reclassifications 75,196 (278 ) (6,525 ) 68,393
Amounts reclassified from
AOCI 385 761 - 1,146
Net current period
OCI $ 75,581 $ 483 $ (6,525 ) $ 69,539
Tax expense
(benefit) - - - -
Total other comprehensive
income (loss), net of taxes $ 75,581 $ 483 $ (6,525 ) $ 69,539
Ending balance, net of
taxes $ 164,221 $ 2,296 $ (57,275 ) $ 109,242</t>
  </si>
  <si>
    <t>Reclassifications out of AOCI</t>
  </si>
  <si>
    <t>The
reclassifications out of AOCI for the years ended December 31
were as follows:
Amounts Reclassified from AOCI
Affected
Line Item in the
AOCI
Components 2016 2015 2014
Presented
Unrealized holding gains
(losses) on AFS securities
Available-for-sale
securities $ (3 ) $ 484 $ (281 ) Net realized investment gains (losses)
(121 ) (109 ) (104 ) Portion of OTTI previously recognized in OCI
$ (124 ) $ 375 (385 ) Total
Unrealized holding gains
(losses) oncash flow hedges
Interest rate
swaps $ (861 ) $ (99 ) $ (761 ) Net investment income
$ (861 ) $ (99 ) (761 ) Total
Total amounts
reclassified from AOCI $ (985 ) $ 276 $ (1,146 )</t>
  </si>
  <si>
    <t>Reinsurance (Tables)</t>
  </si>
  <si>
    <t>Life Insurance Inforce</t>
  </si>
  <si>
    <t xml:space="preserve">At December 31, 2016,
the Company had the following life insurance in force:
Gross Ceded to Assumed Net amount Percentage
Life insurance
inforce $ 4,586,845 $ 160,455 $ 924 $ 4,427,314 0.02 % </t>
  </si>
  <si>
    <t>Related Party Transactions (Tables)</t>
  </si>
  <si>
    <t>Affiliated Purchasing and Selling of Investments Between Affiliated Companies</t>
  </si>
  <si>
    <t xml:space="preserve">The purchasing
and selling of investments between affiliated companies for the
years ended December 31, 2016, 2015 and 2014 were as
follows:
2016 2015 2014
Investments purchased from
affiliates:
AFS fixed
maturities $ - $ 30,356 $ 137,281
Mortgage loans on real
estate - 4,000 -
Limited
partnerships 10,000 - 60,000
Investments sold to
affiliates:
AFS fixed
maturities $ 89,820 $ 24,878 $ 24,844
Mortgage loans on real
estate - - 2,038
Derivatives - 82 - </t>
  </si>
  <si>
    <t>Segment Information (Tables)</t>
  </si>
  <si>
    <t>Business Segment's Contribution to Select Statements of Income (Loss) Information</t>
  </si>
  <si>
    <t>The following
tables summarize each business segment’s contribution to
select Statements of Income (Loss) information for the years ended
December 31:
Annuity Life Total
2016
Net revenues (a) $ 51,632 $ 66,168 $ 117,800
Policy benefits (net of
reinsurance recoveries) 16,823 48,244 65,067
Amortization (accretion) of
VOBA 6,889 25,593 32,482
Income tax expense
(benefit) (521 ) (484 ) (1,005 )
Net income
(loss) (10,630 ) (9,897 ) (20,527 )
2015
Net revenues (a) $ 114,666 $ 73,583 $ 188,249
Policy benefits (net of
reinsurance recoveries) 68,984 36,262 105,246
Amortization (accretion) of
VOBA 8,110 14,254 22,364
Income tax expense
(benefit) (9,297 ) 4,579 (4,718 )
Net income
(loss) (717 ) 14,375 13,658
2014
Net revenues (a) $ 91,381 $ 75,346 $ 166,727
Policy benefits (net of
reinsurance recoveries) 38,893 38,984 77,877
Amortization (accretion) of
VOBA 928 9,912 10,840
Income tax expense
(benefit) (2,796 ) 8,220 5,424
Net Income
(loss) 19,224 14,309 33,533
a)
Net revenues include total revenues net of interest credited to
policyholder liabilities.</t>
  </si>
  <si>
    <t>Selected Balance Sheet Information</t>
  </si>
  <si>
    <t>The following tables
represent select Balance Sheet information at
December 31:
Total Assets Total
2016
Annuity $ 6,044,874 $ 567,814
Life Insurance 2,625,401 1,053,263
Total $ 8,670,275 $ 1,621,077
2015
Annuity $ 6,396,511 $ 609,363
Life Insurance 2,769,424 1,096,829
Total $ 9,165,935 $ 1,706,192</t>
  </si>
  <si>
    <t>Summary of Significant Accounting Policies - Additional Information (Detail) $ in Thousands</t>
  </si>
  <si>
    <t>Dec. 31, 2016USD ($)PartnershipUnitStateCountry</t>
  </si>
  <si>
    <t>Dec. 31, 2015USD ($)PartnershipUnit</t>
  </si>
  <si>
    <t>Dec. 31, 2014USD ($)</t>
  </si>
  <si>
    <t>Summary Of Significant Accounting Policies [Line Items]</t>
  </si>
  <si>
    <t>Number of countries in which company operates | Country</t>
  </si>
  <si>
    <t>Number of states in which company licensed to sell insurance and annuities | State</t>
  </si>
  <si>
    <t>Number of limited partnerships in which the company had investments | PartnershipUnit</t>
  </si>
  <si>
    <t>Minimum percentage of fair value of loaned securities</t>
  </si>
  <si>
    <t>102.00%</t>
  </si>
  <si>
    <t>Impairment of goodwill</t>
  </si>
  <si>
    <t>Loans 90 Days Past Due</t>
  </si>
  <si>
    <t>Accrue interest</t>
  </si>
  <si>
    <t>Maximum</t>
  </si>
  <si>
    <t>Percentage of value, impact of illiquidity premium to overall valuation</t>
  </si>
  <si>
    <t>2.00%</t>
  </si>
  <si>
    <t>Short-term investments with original maturities</t>
  </si>
  <si>
    <t>3 months</t>
  </si>
  <si>
    <t>Interest rates for future policy benefits liabilities</t>
  </si>
  <si>
    <t>8.80%</t>
  </si>
  <si>
    <t>Minimum</t>
  </si>
  <si>
    <t>0.01%</t>
  </si>
  <si>
    <t>Interest -Crediting Rates for Fixed Rate Products (Detail)</t>
  </si>
  <si>
    <t>Liability for Future Policy Benefit, by Product Segment [Line Items]</t>
  </si>
  <si>
    <t>Interest-sensitive life products, interest-crediting rates</t>
  </si>
  <si>
    <t>4.00%</t>
  </si>
  <si>
    <t>Deferred Annuities | Minimum</t>
  </si>
  <si>
    <t>Interest-sensitive deferred annuities, interest-crediting rates</t>
  </si>
  <si>
    <t>0.25%</t>
  </si>
  <si>
    <t>Deferred Annuities | Maximum</t>
  </si>
  <si>
    <t>4.90%</t>
  </si>
  <si>
    <t>Hierarchy of Assets and Liabilities Measured at Fair Value on Recurring Basis (Detail) - USD ($) $ in Thousands</t>
  </si>
  <si>
    <t>Assets</t>
  </si>
  <si>
    <t>Fixed maturity available-for-sale securities, at estimated fair value</t>
  </si>
  <si>
    <t>Equity available-for-sale securities</t>
  </si>
  <si>
    <t>Fair value recoverable of ceded GMIB embedded derivatives</t>
  </si>
  <si>
    <t>Investments measured at NAV</t>
  </si>
  <si>
    <t>Liabilities</t>
  </si>
  <si>
    <t>Corporate securities</t>
  </si>
  <si>
    <t>Asset-backed securities</t>
  </si>
  <si>
    <t>Commercial mortgage-backed securities</t>
  </si>
  <si>
    <t>Residential mortgage-backed securities</t>
  </si>
  <si>
    <t>Municipals</t>
  </si>
  <si>
    <t>Government and government agencies - United States</t>
  </si>
  <si>
    <t>Government and government agencies - Foreign</t>
  </si>
  <si>
    <t>Banking securities</t>
  </si>
  <si>
    <t>Industrial securities</t>
  </si>
  <si>
    <t>Fair Value, Measurements, Recurring</t>
  </si>
  <si>
    <t>Cash equivalents</t>
  </si>
  <si>
    <t>[2]</t>
  </si>
  <si>
    <t>[3]</t>
  </si>
  <si>
    <t>[4]</t>
  </si>
  <si>
    <t>[5]</t>
  </si>
  <si>
    <t>Total assets</t>
  </si>
  <si>
    <t>Future policy benefits (embedded derivatives only)</t>
  </si>
  <si>
    <t>[6]</t>
  </si>
  <si>
    <t>Total liabilitie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Municipals</t>
  </si>
  <si>
    <t>Fair Value, Measurements, Recurring | Government and government agencies - United States</t>
  </si>
  <si>
    <t>Fair Value, Measurements, Recurring | Government and government agencies - Foreign</t>
  </si>
  <si>
    <t>Fair Value, Measurements, Recurring | Banking securities</t>
  </si>
  <si>
    <t>Fair Value, Measurements, Recurring | Industrial securities</t>
  </si>
  <si>
    <t>Level 1 | Fair Value, Measurements, Recurring</t>
  </si>
  <si>
    <t>Level 1 | Fair Value, Measurements, Recurring | Government and government agencies - United States</t>
  </si>
  <si>
    <t>Level 1 | Fair Value, Measurements, Recurring | Government and government agencies - Foreign</t>
  </si>
  <si>
    <t>Level 2 | Fair Value, Measurements, Recurring</t>
  </si>
  <si>
    <t>Level 2 | Fair Value, Measurements, Recurring | Corporate securities</t>
  </si>
  <si>
    <t>Level 2 | Fair Value, Measurements, Recurring | Asset-backed securities</t>
  </si>
  <si>
    <t>Level 2 | Fair Value, Measurements, Recurring | Commercial mortgage-backed securities</t>
  </si>
  <si>
    <t>Level 2 | Fair Value, Measurements, Recurring | Residential mortgage-backed securities</t>
  </si>
  <si>
    <t>Level 2 | Fair Value, Measurements, Recurring | Municipals</t>
  </si>
  <si>
    <t>Level 2 | Fair Value, Measurements, Recurring | Government and government agencies - Foreign</t>
  </si>
  <si>
    <t>Level 2 | Fair Value, Measurements, Recurring | Banking securities</t>
  </si>
  <si>
    <t>Level 2 | Fair Value, Measurements, Recurring | Industrial securities</t>
  </si>
  <si>
    <t>Level 3 | Fair Value, Measurements, Recurring</t>
  </si>
  <si>
    <t>Level 3 | Fair Value, Measurements, Recurring | Asset-backed securities</t>
  </si>
  <si>
    <t>The fair values of debt securities are determined by management after taking into consideration several sources of data. When available, the Company uses quoted market prices in active markets to determine the fair value of its debt securities. The Company's valuation policy utilizes a pricing hierarchy that dictates that publicly available prices are initially sought from indices and third party pricing services. In the event that pricing is not available from these sources, those securities are submitted to brokers to obtain quotes. The majority of brokers' quotes are non-binding. As part of the pricing process, the Company assesses the appropriateness of each quote (i.e., as to whether the quote is based on observable market transactions or not) to determine the most appropriate estimate of fair value. Lastly, securities are priced using internal cash flow modeling techniques. These valuation methodologies commonly use the following inputs: reported trades, bids, offers, issuer spreads, benchmark yields, estimated prepayment speeds, and/or estimated cash flows.       Third-party pricing services and brokers will often determine prices using recently reported trades for identical or similar securities. The third-party pricing services and brokers make adjustments for the elapsed time from the trade date to the Balance Sheet date to take into account available market information. Lacking recently reported trades, third-party pricing services and brokers will use modeling techniques to determine a security price where expected future cash flows are developed based on the performance of the underlying collateral and discounted using an estimated market rate. Periodically, the Company performs an analysis of the inputs obtained from third-party pricing services and brokers to ensure that the inputs are reasonable and produce a reasonable estimate of fair value. The Company's asset specialists and investment valuation specialists consider both qualitative and quantitative factors as part of this analysis. Several examples of analytical procedures performed include, but are not limited to, recent transactional activity for similar debt securities, review of pricing statistics and trends and consideration of recent relevant market events. Other controls and procedures over pricing received from indices, third-party pricing services, or brokers include validation checks, such as exception reports that highlight significant price changes, stale prices or un-priced securities. Following is additional discussion of the valuation methodologies for certain types of debt securities: Corporate debt securities - Valuations of corporate debt securities are monitored and reviewed on a monthly basis. The pricing hierarchy is dependent on the possibility of corroboration of market prices when available. If no market prices are available, valuations are determined by a discounted cash flow methodology using an internally calculated yield. The yield is comprised of a credit spread over a given benchmark, taking into effect liquidity risk for thinly traded securities. Residential mortgage-backed securities ("RMBS"), commercial mortgage-backed securities ("CMBS") and asset backed securities ("ABS") - Valuations of RMBS, CMBS and ABS are monitored and reviewed on a monthly basis. Valuations are based on a pricing hierarchy and, depending on the asset type, the pricing hierarchy consists of a waterfall that starts with making use of market prices from indices and follows with making use of third-party pricing services or brokers. The pricing hierarchy is dependent on the possibility of corroborating the market prices. If no market prices are available, the Company uses either internal models or another available pricing source to determine fair value. Significant inputs included in the internal models are generally determined based on relative value analyses, which incorporate comparisons to instruments with similar collateral and risk profiles. Market standard models may be used to model the specific collateral composition and cash flow structure of each transaction. The most significant unobservable input is the illiquidity premium, which is embedded in the discount rate. Government and government agencies - When available, the Company uses quoted market prices in active markets to determine the fair value of its government and government agencies' investments. When the Company cannot make use of quoted market prices, market prices from indices or quotes from third-party pricing services or brokers are used. Equity securities - Valuations of equity securities are monitored and reviewed on a monthly basis. When available, the Company uses quoted market prices in active markets to determine the fair value of its equity investments. When the Company cannot make use of quoted market prices, quotes from a third-party vendor, broker, or custodian are used.</t>
  </si>
  <si>
    <t>Cash equivalents are primarily valued at amortized cost, which approximates fair value. Operating cash is not included in the above table.</t>
  </si>
  <si>
    <t>Level 2 derivatives include interest rate swaps, inflation swaps, variance swaps, total return swaps, and credit default swaps for which the Company utilized readily accessible quoted index levels and broker quotes. The fair value of interest rate swaps is calculated based on the change in the underlying floating rate curve measured using the London Inter-Bank Offered Rate ("LIBOR") at the reporting date, as compared to the fixed leg of the swap. The fair value for inflation swaps is calculated as the difference between the consumer price index (or related readily accessible quoted inflation index level) at the reporting date and the last reset date, multiplied by the notional value of the swap. The fair value for variance swaps is calculated as the difference between the estimated volatility of the underlying S&amp;amp;P at maturity and the actual volatility of the underlying S&amp;amp;P at initiation (i.e., strike) multiplied by the notional value of the swap. Total return swaps are valued based on the change in the underlying equity index as of the last reset date. Credit default swaps are valued using a discounted cash flow model where future premium payments and protection payments are corrected for the probability of default, which is modeled using an arbitrage free credit spread model.</t>
  </si>
  <si>
    <t>The Company reinsures a portion of its variable annuity business that offer GMIB reinsurance. GMIB reinsurance contracts are treated as embedded derivatives since they contain payment provisions for net settlement and are therefore reported separately from the host contract.</t>
  </si>
  <si>
    <t>Amounts are comprised of certain investments that are measured at fair value using the NAV per share (or its equivalent) as a practical expedient and have not been classified in the fair value hierarchy in accordance with Subtopic 820-10. These investments do not have lockup periods.                                     December 31, 2016                December 31, 2015      Investment: Limited Partnerships    Fair Value      Unfunded Commitments      Redemption Frequency    Redemption Notice Period    Fair Value      Unfunded Commitments      Limited Partnership - Private Equity       $ 1,759        $           -          None    None      $ 2,116        $           -          Limited Partnership - Hedge Funds       69,151        -          Quarterly    60-65 days      61,373        -                                                                              $ 70,910        $ -                    $ 63,489        $           -          Separate Accounts       5,659,950        -          None    None      5,940,665        -                                                                         Investments measured at NAV       $   5,730,860        $           -                    $   6,004,154        $           -</t>
  </si>
  <si>
    <t>The Company recognizes liabilities for contracts containing GMWB and SALB which are reported at fair value. The liabilities for the contracts containing GMWB are treated as embedded derivatives, which are required to be reported separately from the host contract. The fair value of these guarantees is calculated as the present value of future expected payments to policyholders less the present value of assessed fees attributable to the guarantees. Given the complexity and long-term nature of the guarantees, their fair values are determined using stochastic techniques under a variety of market return, discount rate and actuarial assumptions. Since two of the assumptions are unobservable and are considered to be significant inputs to the liability valuation, the liability included in future policy benefits has been reflected within Level 3 of the fair value hierarchy.</t>
  </si>
  <si>
    <t>Hierarchy of Assets and Liabilities Measured at Fair Value on Recurring Basis (Parenthetical) (Detail) - USD ($) $ in Thousands</t>
  </si>
  <si>
    <t>Fair Value, Assets and Liabilities Measured on Recurring and Nonrecurring Basis [Line Items]</t>
  </si>
  <si>
    <t>Unfunded Commitments</t>
  </si>
  <si>
    <t>Redemption Frequency</t>
  </si>
  <si>
    <t>None</t>
  </si>
  <si>
    <t>Separate Accounts | Maximum</t>
  </si>
  <si>
    <t>Redemption Notice Period</t>
  </si>
  <si>
    <t>0 days</t>
  </si>
  <si>
    <t>Separate Accounts | Minimum</t>
  </si>
  <si>
    <t>Limited Partnership</t>
  </si>
  <si>
    <t>Limited Partnership | Private Equity</t>
  </si>
  <si>
    <t>Limited Partnership | Private Equity | Maximum</t>
  </si>
  <si>
    <t>Limited Partnership | Private Equity | Minimum</t>
  </si>
  <si>
    <t>Limited Partnership | Hedge Funds</t>
  </si>
  <si>
    <t>Quarterly</t>
  </si>
  <si>
    <t>Limited Partnership | Hedge Funds | Maximum</t>
  </si>
  <si>
    <t>65 days</t>
  </si>
  <si>
    <t>Limited Partnership | Hedge Funds | Minimum</t>
  </si>
  <si>
    <t>60 days</t>
  </si>
  <si>
    <t>Summary of Change in Fair Value of Level 3 Fixed Maturity AFS Securities (Detail) - USD ($) $ in Thousands</t>
  </si>
  <si>
    <t>Fair Value, Assets Measured on Recurring Basis, Unobservable Input Reconciliation [Line Items]</t>
  </si>
  <si>
    <t>Balance at beginning of period</t>
  </si>
  <si>
    <t>Balance at end of period</t>
  </si>
  <si>
    <t>Fixed maturity AFS securities</t>
  </si>
  <si>
    <t>Change in unrealized gains (losses)</t>
  </si>
  <si>
    <t>Purchases</t>
  </si>
  <si>
    <t>Sales</t>
  </si>
  <si>
    <t>Transfers into Level 3</t>
  </si>
  <si>
    <t>Transfers out of Level 3</t>
  </si>
  <si>
    <t>Recorded as a component of fixed maturity AFS securities on the Balance Sheets.</t>
  </si>
  <si>
    <t>Recorded as a component of other comprehensive income (loss) in net unrealized holding gains (losses) on AFS securities arising during the period.</t>
  </si>
  <si>
    <t>Recorded as a component of net realized investment gains (losses) for fixed maturity in the Statements of Income (Loss).</t>
  </si>
  <si>
    <t>Fair Value of Financial Instruments - Additional Information (Detail)</t>
  </si>
  <si>
    <t>Fair Value, Measurement Inputs, Disclosure [Line Items]</t>
  </si>
  <si>
    <t>Own credit risk</t>
  </si>
  <si>
    <t>0.50%</t>
  </si>
  <si>
    <t>0.40%</t>
  </si>
  <si>
    <t>Long-term forward rate assumption, minimum</t>
  </si>
  <si>
    <t>25.00%</t>
  </si>
  <si>
    <t>Long-term forward rate assumption, maximum</t>
  </si>
  <si>
    <t>30.00%</t>
  </si>
  <si>
    <t>Market based implied volatility inputs</t>
  </si>
  <si>
    <t>5 years</t>
  </si>
  <si>
    <t>Increase in interest rate</t>
  </si>
  <si>
    <t>0.11%</t>
  </si>
  <si>
    <t>Increase in own credit risk</t>
  </si>
  <si>
    <t>0.10%</t>
  </si>
  <si>
    <t>Standard and Poor's Composite Stock Price Index, Year 20</t>
  </si>
  <si>
    <t>Long-term forward rate assumption</t>
  </si>
  <si>
    <t>24.00%</t>
  </si>
  <si>
    <t>24.20%</t>
  </si>
  <si>
    <t>Summary of Changes in Fair Value of Level 3 Liabilities (Assets) (Detail) - USD ($) $ in Thousands</t>
  </si>
  <si>
    <t>Fair Value, Liabilities Measured on Recurring Basis, Unobservable Input Reconciliation [Line Items]</t>
  </si>
  <si>
    <t>Liabilities, balance at beginning of period</t>
  </si>
  <si>
    <t>Liabilities, balance at end of period</t>
  </si>
  <si>
    <t>Assets, Balance at beginning of period</t>
  </si>
  <si>
    <t>Assets, balance at end of period</t>
  </si>
  <si>
    <t>GMIB</t>
  </si>
  <si>
    <t>GMIB | Interest rates</t>
  </si>
  <si>
    <t>Assets, gain (loss) included in earnings</t>
  </si>
  <si>
    <t>GMIB | Equity markets</t>
  </si>
  <si>
    <t>GMIB | Other</t>
  </si>
  <si>
    <t>GMWB</t>
  </si>
  <si>
    <t>GMWB | Interest rates</t>
  </si>
  <si>
    <t>Liabilities, gain (loss) included in earnings</t>
  </si>
  <si>
    <t>GMWB | Equity markets</t>
  </si>
  <si>
    <t>GMWB | Other</t>
  </si>
  <si>
    <t>SALB</t>
  </si>
  <si>
    <t>SALB | Equity markets</t>
  </si>
  <si>
    <t>GMWB and SALB are recorded as a component of future policy benefits on the Balance Sheets and GMIB reinsurance is recorded as recoverable of ceded GMIB embedded derivatives, at fair value on the Balance Sheets.</t>
  </si>
  <si>
    <t>Recorded as a component of policy benefits in the Statements of Income (Loss).</t>
  </si>
  <si>
    <t>Summary of Quantitative Inputs and Assumptions of Level 3 Assets and Liabilities (Detail) - USD ($) $ in Thousands</t>
  </si>
  <si>
    <t>Fair Value Inputs Assets And Liabilities Quantitative Information [Line Items]</t>
  </si>
  <si>
    <t>Estimated Fair Value</t>
  </si>
  <si>
    <t>Future policy benefits (embedded derivatives), fair value</t>
  </si>
  <si>
    <t>Long-term volatility</t>
  </si>
  <si>
    <t>Fixed maturity AFS securities | Asset-backed securities</t>
  </si>
  <si>
    <t>Level 3 | Fixed maturity AFS securities | Asset-backed securities</t>
  </si>
  <si>
    <t>Valuation Technique</t>
  </si>
  <si>
    <t>Broker</t>
  </si>
  <si>
    <t>Level 3 | GMIB</t>
  </si>
  <si>
    <t>Discounted cash flows</t>
  </si>
  <si>
    <t>Level 3 | GMIB | Weighted Average</t>
  </si>
  <si>
    <t>50.00%</t>
  </si>
  <si>
    <t>Level 3 | GMWB</t>
  </si>
  <si>
    <t>Level 3 | GMWB | Weighted Average</t>
  </si>
  <si>
    <t>Estimated Fair Value of Assets Not Carried at Fair Value on Balance Sheet (Detail) - Estimate of Fair Value, Fair Value Disclosure - USD ($) $ in Thousands</t>
  </si>
  <si>
    <t>Fair Value, Estimate Not Practicable, Financial Statement Captions [Line Items]</t>
  </si>
  <si>
    <t>Level 2 | Policy loans</t>
  </si>
  <si>
    <t>Level 3 | Mortgage loans on real estate</t>
  </si>
  <si>
    <t>The fair value of mortgage loans on real estate is estimated by discounting the future cash flows using the current rates at which similar loans would be made to borrowers with similar credit ratings and/or similar remaining maturities.</t>
  </si>
  <si>
    <t>Policy loans are stated at unpaid principal balance. The book value of policy loans approximates their fair value.</t>
  </si>
  <si>
    <t>Amortized Cost/Cost, Gross Unrealized Gains and Losses, Estimated Fair Values and Impairments Reflected in Other Comprehensive Income ("OCI") of Investments in Fixed Maturity and Equity Available-for-Sale Securities (Detail) - USD ($) $ in Thousands</t>
  </si>
  <si>
    <t>Schedule of Available-for-sale Securities [Line Items]</t>
  </si>
  <si>
    <t>Gross Unrealized Gains</t>
  </si>
  <si>
    <t>Gross Unrealized Losses</t>
  </si>
  <si>
    <t>Gross Unrealized OTTI in AOCI</t>
  </si>
  <si>
    <t>Equity available-for-sale securities, at estimated fair value</t>
  </si>
  <si>
    <t>Represents OTTI in AOCI, which were not included in earnings. Amount excludes $2,446 and $2,515 of unrealized gains at December 31, 2016 and December 31, 2015, respectively.</t>
  </si>
  <si>
    <t>Amortized Cost/Cost, Gross Unrealized Gains and Losses, Estimated Fair Values and Impairments Reflected in Other Comprehensive Income ("OCI") of Investments in Fixed Maturity and Equity Available-for-Sale Securities (Parenthetical) (Detail) - USD ($) $ in Thousands</t>
  </si>
  <si>
    <t>Unrealized gains</t>
  </si>
  <si>
    <t>Amortized Cost and Estimated Fair Value of Fixed Maturity Available-for-Sale Securities by Investment Grade (Detail) - USD ($) $ in Thousands</t>
  </si>
  <si>
    <t>Investment grade</t>
  </si>
  <si>
    <t>Below investment grade</t>
  </si>
  <si>
    <t>Investments - Additional Information (Detail) $ in Thousands</t>
  </si>
  <si>
    <t>Dec. 31, 2016USD ($)InvestmentLoanMortgageLoan</t>
  </si>
  <si>
    <t>Dec. 31, 2015USD ($)InvestmentLoanMortgageLoan</t>
  </si>
  <si>
    <t>Dec. 31, 2014USD ($)Loan</t>
  </si>
  <si>
    <t>Decrease in derivatives</t>
  </si>
  <si>
    <t>Other financial assets, subject to offsetting</t>
  </si>
  <si>
    <t>Other financial liabilities, subject to offsetting</t>
  </si>
  <si>
    <t>Net realized investment gains (losses)</t>
  </si>
  <si>
    <t>Other Financial Liabilities</t>
  </si>
  <si>
    <t>Other Financial Assets</t>
  </si>
  <si>
    <t>Commercial mortgage loans</t>
  </si>
  <si>
    <t>Concentrations of mortgage loans</t>
  </si>
  <si>
    <t>89.00%</t>
  </si>
  <si>
    <t>Estimate of Fair Value, Fair Value Disclosure</t>
  </si>
  <si>
    <t>Estimate of Fair Value, Fair Value Disclosure | Mortgage loans on real estate</t>
  </si>
  <si>
    <t>Total number of securities in an unrealized loss position | Investment</t>
  </si>
  <si>
    <t>Number of investment securities | Investment</t>
  </si>
  <si>
    <t>Prepayment premiums</t>
  </si>
  <si>
    <t>Mortgage loans on real estate, number of loans | Loan</t>
  </si>
  <si>
    <t>Deferred net (losses) on derivatives recorded in AOCI that are expected to be reclassified during the next 12 months</t>
  </si>
  <si>
    <t>Number of impaired mortgages loans sold subsequently | Loan</t>
  </si>
  <si>
    <t>Commercial Mortgage Loans that had Two or more Payments Delinquent</t>
  </si>
  <si>
    <t>Mortgage loans on real estate, number of loans | MortgageLoan</t>
  </si>
  <si>
    <t>Deposited with insurance regulatory authorities</t>
  </si>
  <si>
    <t>Investment securities, estimated fair value</t>
  </si>
  <si>
    <t>Future</t>
  </si>
  <si>
    <t>Collateral, fair value</t>
  </si>
  <si>
    <t>Standard &amp; Poor's, BBB rating</t>
  </si>
  <si>
    <t>Amortized Cost and Estimated Fair Value of Fixed Maturity Available-for-Sale Securities by Contractual Maturities (Detail) - USD ($) $ in Thousands</t>
  </si>
  <si>
    <t>Amortized cost of fixed maturity AFS securities</t>
  </si>
  <si>
    <t>Amortized cost of fixed maturity AFS securities due in one year or less</t>
  </si>
  <si>
    <t>Amortized cost of fixed maturity AFS securities due after one year through five years</t>
  </si>
  <si>
    <t>Amortized cost of fixed maturity AFS securities due after five years through ten years</t>
  </si>
  <si>
    <t>Amortized cost of fixed maturity AFS securities due after ten years</t>
  </si>
  <si>
    <t>Available-for-sale Securities, Debt Maturities, Single Maturity Date, Amortized Cost Basis, Total</t>
  </si>
  <si>
    <t>Amortized cost of mortgage-backed securities and other asset-backed securities</t>
  </si>
  <si>
    <t>Estimated fair value of fixed maturity AFS securities</t>
  </si>
  <si>
    <t>Estimated fair value of fixed maturity AFS securities due in one year or less</t>
  </si>
  <si>
    <t>Estimated fair value of fixed maturity AFS securities due after one year through five years</t>
  </si>
  <si>
    <t>Estimated fair value of fixed maturity AFS securities due after five years through ten years</t>
  </si>
  <si>
    <t>Estimated fair value of fixed maturity AFS securities due after ten years</t>
  </si>
  <si>
    <t>Available-for-sale Securities, Debt Maturities, Single Maturity Date, Total</t>
  </si>
  <si>
    <t>Estimated fair value of mortgage-backed securities and other asset-backed securities</t>
  </si>
  <si>
    <t>Estimated Fair Value and Gross Unrealized Losses and Other-Than-Temporary Impairments related to Fixed Maturity and Equity Available-for-Sale Securities in Continuous Unrealized Loss Position (Detail) - USD ($) $ in Thousands</t>
  </si>
  <si>
    <t>Gain (Loss) on Investments [Line Items]</t>
  </si>
  <si>
    <t>Amortized Cost/Cost</t>
  </si>
  <si>
    <t>Gross Unrealized Losses and OTTI</t>
  </si>
  <si>
    <t>Less than or equal to six months</t>
  </si>
  <si>
    <t>Less than or equal to six months | Fixed maturity AFS securities | Corporate securities</t>
  </si>
  <si>
    <t>Less than or equal to six months | Fixed maturity AFS securities | Asset-backed securities</t>
  </si>
  <si>
    <t>Less than or equal to six months | Fixed maturity AFS securities | Commercial mortgage-backed securities</t>
  </si>
  <si>
    <t>Less than or equal to six months | Fixed maturity AFS securities | Residential mortgage-backed securities</t>
  </si>
  <si>
    <t>Less than or equal to six months | Fixed maturity AFS securities | Government and government agencies - United States</t>
  </si>
  <si>
    <t>Less than or equal to six months | Equity AFS securities | Banking securities</t>
  </si>
  <si>
    <t>Greater than six months but less than or equal to one year</t>
  </si>
  <si>
    <t>Greater than six months but less than or equal to one year | Fixed maturity AFS securities | Corporate securities</t>
  </si>
  <si>
    <t>Greater than six months but less than or equal to one year | Fixed maturity AFS securities | Asset-backed securities</t>
  </si>
  <si>
    <t>Greater than six months but less than or equal to one year | Fixed maturity AFS securities | Commercial mortgage-backed securities</t>
  </si>
  <si>
    <t>Greater than six months but less than or equal to one year | Fixed maturity AFS securities | Residential mortgage-backed securities</t>
  </si>
  <si>
    <t>Greater than one year</t>
  </si>
  <si>
    <t>Greater than one year | Fixed maturity AFS securities | Corporate securities</t>
  </si>
  <si>
    <t>Greater than one year | Fixed maturity AFS securities | Asset-backed securities</t>
  </si>
  <si>
    <t>Greater than one year | Fixed maturity AFS securities | Residential mortgage-backed securities</t>
  </si>
  <si>
    <t>Greater than one year | Fixed maturity AFS securities | Municipals</t>
  </si>
  <si>
    <t>Greater than one year | Equity AFS securities | Banking securities</t>
  </si>
  <si>
    <t>Subsequent unrealized gains (losses) on OTTI securities are included in OCI-OTTI.</t>
  </si>
  <si>
    <t>Fair Value, Gross Unrealized Losses, Other-Than-Temporary Impairments Recognized in Other Comprehensive Income and Number of Securities with Fair Value Declining below Amortized Cost (Detail) $ in Thousands</t>
  </si>
  <si>
    <t>Dec. 31, 2016USD ($)Investment</t>
  </si>
  <si>
    <t>Dec. 31, 2015USD ($)Investment</t>
  </si>
  <si>
    <t>Decline 20% - 40%</t>
  </si>
  <si>
    <t>Gross Unrealized Losses/OTTI</t>
  </si>
  <si>
    <t>Number of Securities | Investment</t>
  </si>
  <si>
    <t>Decline 20% - 40% | Less than or equal to six months</t>
  </si>
  <si>
    <t>Decline 20% - 40% | Greater than six months but less than or equal to one year</t>
  </si>
  <si>
    <t>Decline 20% - 40% | Available For Sale Securities Continuous Unrealized Loss Positions Greater Than One Year</t>
  </si>
  <si>
    <t>Decline &gt; 40%</t>
  </si>
  <si>
    <t>Decline &gt; 40% | Less than or equal to six months</t>
  </si>
  <si>
    <t>Decline &gt; 40% | Available For Sale Securities Continuous Unrealized Loss Positions Greater Than One Year</t>
  </si>
  <si>
    <t>Components of Net Unrealized Gains Losses and Other-Than-Temporary Impairments Included in Accumulated Other Comprehensive Income Net of Taxes (Detail) - USD ($) $ in Thousands</t>
  </si>
  <si>
    <t>Accumulated Other Comprehensive Income (Loss) [Line Items]</t>
  </si>
  <si>
    <t>Accumulated other comprehensive income (loss), net of taxes</t>
  </si>
  <si>
    <t>Unrealized Holding Gains (Losses) on AFS Securities</t>
  </si>
  <si>
    <t>Accumulated other comprehensive income (loss), before taxes</t>
  </si>
  <si>
    <t>Unrealized Holding Gains (Losses) on AFS Securities | Fixed maturity AFS securities</t>
  </si>
  <si>
    <t>Unrealized Holding Gains (Losses) on AFS Securities | Equity AFS securities</t>
  </si>
  <si>
    <t>Unrealized Holding Gains (Losses) on AFS Securities | Valuation of business acquired</t>
  </si>
  <si>
    <t>Unrealized Holding Gains (Losses) on Cash Flow Hedges</t>
  </si>
  <si>
    <t>Accumulated Net Unrealized Liability Gain (Loss)</t>
  </si>
  <si>
    <t>Accumulated Net Unrealized Liability Gain (Loss) | Federal income taxes - deferred</t>
  </si>
  <si>
    <t>Credit Quality of Mortgage Loans (Detail) - USD ($) $ in Thousands</t>
  </si>
  <si>
    <t>Financing Receivable, Recorded Investment [Line Items]</t>
  </si>
  <si>
    <t>Less: allowance for credit losses</t>
  </si>
  <si>
    <t>Total mortgage loans on real estate, net</t>
  </si>
  <si>
    <t>AAA - AA</t>
  </si>
  <si>
    <t>A</t>
  </si>
  <si>
    <t>BBB</t>
  </si>
  <si>
    <t>BB</t>
  </si>
  <si>
    <t>Summary of Securities Lending Program (Detail) - USD ($) $ in Thousands</t>
  </si>
  <si>
    <t>Securities Financing Transaction [Line Items]</t>
  </si>
  <si>
    <t>Payables for collateral under securities loaned</t>
  </si>
  <si>
    <t>Amortized cost of securities out on loan</t>
  </si>
  <si>
    <t>Estimated fair value of securities out on loan</t>
  </si>
  <si>
    <t>Summary of Reverse Repurchase Agreements (Detail) - Reverse repurchase agreements $ in Thousands</t>
  </si>
  <si>
    <t>Dec. 31, 2016USD ($)</t>
  </si>
  <si>
    <t>Payables for reverse repurchase agreements</t>
  </si>
  <si>
    <t>Amortized cost of securities pledged</t>
  </si>
  <si>
    <t>Estimated fair value of securities pledged</t>
  </si>
  <si>
    <t>Maturities of Collateral Underlying Reverse Repurchase Agreements and Securities Lending Transactions (Detail) - USD ($) $ in Thousands</t>
  </si>
  <si>
    <t>Assets Sold under Agreements to Repurchase [Line Items]</t>
  </si>
  <si>
    <t>Repurchase agreements and repurchase-to-maturity transactions</t>
  </si>
  <si>
    <t>Securities lending transactions</t>
  </si>
  <si>
    <t>Total Borrowings</t>
  </si>
  <si>
    <t>Gross amount of recognized liabilities for reverse repurchase agreements and securities lending on the Balance Sheets</t>
  </si>
  <si>
    <t>Equity AFS securities</t>
  </si>
  <si>
    <t>US Government Corporations and Agencies Securities</t>
  </si>
  <si>
    <t>Maturity Overnight and Continuous</t>
  </si>
  <si>
    <t>Maturity Overnight and Continuous | Corporate securities</t>
  </si>
  <si>
    <t>Maturity Overnight and Continuous | Equity AFS securities</t>
  </si>
  <si>
    <t>Maturity Overnight and Continuous | US Government Corporations and Agencies Securities</t>
  </si>
  <si>
    <t>Maturity up to 30 Days</t>
  </si>
  <si>
    <t>Maturity up to 30 Days | Residential mortgage-backed securities</t>
  </si>
  <si>
    <t>Notional and Fair Value of Non-Qualifying Hedging Instruments Hedging Instruments and Cash Flows Hedges (Detail) - USD ($) $ in Thousands</t>
  </si>
  <si>
    <t>Derivative [Line Items]</t>
  </si>
  <si>
    <t>Derivative, notional value</t>
  </si>
  <si>
    <t>Derivative, fair value</t>
  </si>
  <si>
    <t>Non-qualifying hedging</t>
  </si>
  <si>
    <t>Non-qualifying hedging | Future | Short</t>
  </si>
  <si>
    <t>Non-qualifying hedging | Future | Long</t>
  </si>
  <si>
    <t>Non-qualifying hedging | Interest Rate Swap</t>
  </si>
  <si>
    <t>Non-qualifying hedging | Variance swaps</t>
  </si>
  <si>
    <t>Non-qualifying hedging | Total Return Swap</t>
  </si>
  <si>
    <t>Non-qualifying hedging | Options</t>
  </si>
  <si>
    <t>Non-qualifying hedging | Credit Default Swaps</t>
  </si>
  <si>
    <t>Designated as Hedging Instrument | Cash Flow Hedging</t>
  </si>
  <si>
    <t>Designated as Hedging Instrument | Interest Rate Swap | Cash Flow Hedging</t>
  </si>
  <si>
    <t>Net Derivative Gains (Losses) Recognized in Statements of Income (Loss) (Detail) - USD ($) $ in Thousands</t>
  </si>
  <si>
    <t>Derivative Instruments, Gain (Loss) [Line Items]</t>
  </si>
  <si>
    <t>Future | Short</t>
  </si>
  <si>
    <t>Future | Long</t>
  </si>
  <si>
    <t>Variance swaps</t>
  </si>
  <si>
    <t>Total Return Swap</t>
  </si>
  <si>
    <t>Options</t>
  </si>
  <si>
    <t>Interest Rate Swap</t>
  </si>
  <si>
    <t>Credit Default Swaps</t>
  </si>
  <si>
    <t>Maximum Potential Amount of Future Payments, Credit Rating and Maturity Dates for Credit Default Swaps (Detail) - USD ($)</t>
  </si>
  <si>
    <t>Credit Derivatives [Line Items]</t>
  </si>
  <si>
    <t>Maximum Potential Amount of Future Payments</t>
  </si>
  <si>
    <t>Corporate securities | Credit Rating</t>
  </si>
  <si>
    <t>Credit Rating</t>
  </si>
  <si>
    <t>Sovereign Debt Securities</t>
  </si>
  <si>
    <t>Sovereign Debt Securities | Credit Rating</t>
  </si>
  <si>
    <t>AA-A</t>
  </si>
  <si>
    <t>Minimum | Corporate securities</t>
  </si>
  <si>
    <t>Maturity Date Range</t>
  </si>
  <si>
    <t>2017-06</t>
  </si>
  <si>
    <t>Minimum | Sovereign Debt Securities</t>
  </si>
  <si>
    <t>Maximum | Corporate securities</t>
  </si>
  <si>
    <t>2020-12</t>
  </si>
  <si>
    <t>Maximum | Sovereign Debt Securities</t>
  </si>
  <si>
    <t>2021-12</t>
  </si>
  <si>
    <t>2020-03</t>
  </si>
  <si>
    <t>Components of Gains or Losses on Derivatives Qualifying as Cash Flow Hedges (Detail) - Cash Flow Hedging - USD ($) $ in Thousands</t>
  </si>
  <si>
    <t>Gains (Losses) Recognized in OCI on Derivatives (Effective Portion)</t>
  </si>
  <si>
    <t>Net Realized Gains (Losses) Recognized in Income on Derivatives (Ineffective Portion)</t>
  </si>
  <si>
    <t>Net Investment Income</t>
  </si>
  <si>
    <t>Gains (Losses) Reclassified from AOCI into Net Investment Income (Effective Portion)</t>
  </si>
  <si>
    <t>Interest Rate Swap | Net Investment Income</t>
  </si>
  <si>
    <t>Offsetting of Derivative Assets And Liabilities (Detail) - USD ($) $ in Thousands</t>
  </si>
  <si>
    <t>Gross estimated fair value of derivatives</t>
  </si>
  <si>
    <t>Estimated fair value of derivatives presented on the Balance Sheets</t>
  </si>
  <si>
    <t>Net amount after application of master netting agreements and collateral</t>
  </si>
  <si>
    <t>OTC - Bilateral</t>
  </si>
  <si>
    <t>Amounts offset on the balance sheet</t>
  </si>
  <si>
    <t>Cash collateral</t>
  </si>
  <si>
    <t>[2],[3]</t>
  </si>
  <si>
    <t>Gross Amounts Not Offset in the Balance Sheet, Financial Instruments</t>
  </si>
  <si>
    <t>OTC - Cleared</t>
  </si>
  <si>
    <t>Estimated fair value of derivatives is limited to the amount that is subject to set-off.</t>
  </si>
  <si>
    <t>The amount of cash collateral offset in the table above is limited to the net estimated fair value of derivatives after application of netting agreements. Cash collateral received for over-the-counter ("OTC") OTC-Bilateral and OTC-Cleared derivatives is included in cash and cash equivalents, short-term investments, or in fixed maturity securities, and the obligation to return it, beyond what is being setoff, is included in payables for collateral under securities loaned, reverse repurchase agreements and derivatives. At December 31, 2016 and 2015, the Company received no excess cash collateral.</t>
  </si>
  <si>
    <t>The receivable for the return of cash collateral provided to the counterparty, beyond what is being setoff, is included in other assets. The amount reported in the table above does not include initial margin on Exchange-Traded and OTC-Cleared derivatives. At December 31, 2016 and 2015, the Company had no excess cash collateral provided to counterparties that would be subject to the foregoing limitation.</t>
  </si>
  <si>
    <t>Securities collateral received or pledged by the Company is held in separate custodial accounts and is not recorded on the Balance Sheets. The amount of securities collateral offset in the table above is limited to the net estimated fair value of derivatives after application of netting agreements and cash collateral. At December 31, 2016 and 2015, the Company received excess securities collateral with an estimated fair value of $395 and $1,102, respectively, for its OTC-bilateral derivatives, which are not included in the table above due to the foregoing limitation. At December 31, 2016 and 2015, the Company provided excess securities collateral with an estimated fair value of $1,878 and $5,592, respectively, for its OTC-Bilateral derivatives, which are not included in the table above due to the foregoing limitation. At December 31, 2016 and 2015, the Company also provided securities initial margin with an estimated fair value of $11,291 and $9,251, respectively, for its OTC-Cleared derivatives, which are not included in the table above.</t>
  </si>
  <si>
    <t>Offsetting of Derivative Assets And Liabilities (Parenthetical) (Detail) - USD ($)</t>
  </si>
  <si>
    <t>Offsetting Derivatives Financial Assets And Financial Liabilities [Line Items]</t>
  </si>
  <si>
    <t>Excess cash collateral received on derivatives</t>
  </si>
  <si>
    <t>Excess cash collateral provided on derivatives</t>
  </si>
  <si>
    <t>Excess securities collateral received on derivatives</t>
  </si>
  <si>
    <t>Excess securities collateral provided on derivatives</t>
  </si>
  <si>
    <t>Net Investment Income By Source (Detail) - USD ($) $ in Thousands</t>
  </si>
  <si>
    <t>Net Investment Income [Line Items]</t>
  </si>
  <si>
    <t>Gross investment income</t>
  </si>
  <si>
    <t>Less investment expenses</t>
  </si>
  <si>
    <t>Limited partnership</t>
  </si>
  <si>
    <t>Derivatives</t>
  </si>
  <si>
    <t>Proceeds and Gross Realized Investment Gains (Losses) from Sale of Available-for-Sale Securities (Detail) - USD ($) $ in Thousands</t>
  </si>
  <si>
    <t>Proceeds</t>
  </si>
  <si>
    <t>Gross realized investment gains</t>
  </si>
  <si>
    <t>Gross realized investment losses</t>
  </si>
  <si>
    <t>Proceeds on AFS securities sold at a realized loss</t>
  </si>
  <si>
    <t>Net Realized Investment Gains (Detail) - USD ($) $ in Thousands</t>
  </si>
  <si>
    <t>Valuation of business acquired</t>
  </si>
  <si>
    <t>Credit Loss Impairments on Fixed Maturity Securities, Non-Credit Portion of Other-Than-Temporary Impairment Loss Recognized in Other Comprehensive Income, and Corresponding Changes (Detail) - USD ($) $ in Thousands</t>
  </si>
  <si>
    <t>Other than Temporary Impairment, Credit Losses Recognized in Earnings [Line Items]</t>
  </si>
  <si>
    <t>Additional credit loss impairments recognized in the current period on securities previously impaired through OCI</t>
  </si>
  <si>
    <t>Accretion of credit loss impairments previously recognized</t>
  </si>
  <si>
    <t>Components of Other-Than-Temporary Impairments Reflected in Statements of Income (Loss) (Detail) - USD ($) $ in Thousands</t>
  </si>
  <si>
    <t>Net OTTI losses</t>
  </si>
  <si>
    <t>Gross OTTI losses</t>
  </si>
  <si>
    <t>Gross OTTI losses on securities</t>
  </si>
  <si>
    <t>Value of business acquired amortization</t>
  </si>
  <si>
    <t>Change in Carrying Amount of Value of Business Acquired (Detail) - USD ($) $ in Thousands</t>
  </si>
  <si>
    <t>Business Acquisition, Acquisition Related Costs [Line Items]</t>
  </si>
  <si>
    <t>Amortization expense</t>
  </si>
  <si>
    <t>Adjustment related to realized gains on investments and OTTI</t>
  </si>
  <si>
    <t>Unlocking</t>
  </si>
  <si>
    <t>Adjustment related to unrealized (gains) losses and OTTI on investments</t>
  </si>
  <si>
    <t>Estimated Future Amortization of Value of Business Acquired (Detail) $ in Thousands</t>
  </si>
  <si>
    <t>Schedule Of Estimated Future Amortization Expense [Line Items]</t>
  </si>
  <si>
    <t>Change in Carrying Amount of Deferred Acquisition Costs (Detail) - USD ($) $ in Thousands</t>
  </si>
  <si>
    <t>DAC</t>
  </si>
  <si>
    <t>Beginning Balance</t>
  </si>
  <si>
    <t>Capitalization</t>
  </si>
  <si>
    <t>Ending Balance</t>
  </si>
  <si>
    <t>Variable Contracts Containing Guaranteed Benefits - Additional Information (Detail)</t>
  </si>
  <si>
    <t>Variable Annuity Contracts</t>
  </si>
  <si>
    <t>Liabilities for Guarantees on Long-Duration Contracts [Line Items]</t>
  </si>
  <si>
    <t>Guaranteed minimum income benefit waiting period from contract issue</t>
  </si>
  <si>
    <t>10 years</t>
  </si>
  <si>
    <t>Variable Annuity Contracts Containing Guaranteed Benefits (Detail) - Variable Annuity Contracts - USD ($) $ in Thousands</t>
  </si>
  <si>
    <t>GMDB</t>
  </si>
  <si>
    <t>Net Amount at Risk by Product and Guarantee [Line Items]</t>
  </si>
  <si>
    <t>Net amount at risk</t>
  </si>
  <si>
    <t>Average attained age of contract owners</t>
  </si>
  <si>
    <t>74 years</t>
  </si>
  <si>
    <t>71 years</t>
  </si>
  <si>
    <t>68 years</t>
  </si>
  <si>
    <t>66 years</t>
  </si>
  <si>
    <t>Weighted average period remaining until expected annuitization</t>
  </si>
  <si>
    <t>1 year 8 months 12 days</t>
  </si>
  <si>
    <t>76 years</t>
  </si>
  <si>
    <t>75 years</t>
  </si>
  <si>
    <t>Net amount at risk for GMDB is defined as the current GMDB in excess of the contract owners' account balance at the Balance Sheet date. Net amount at risk for GMIB is defined as the present value of the minimum guaranteed annuity payments available to the contract owner in excess of the contract owners' account balance at the Balance Sheet date. Net amount at risk for GMWB is defined as the difference between the maximum amount payable under the guarantee and the contract owners' account balance at the Balance Sheet date.</t>
  </si>
  <si>
    <t>Changes in Variable Annuity Guaranteed Minimum Death Benefits, Guaranteed Minimum Income Benefits and Guaranteed Minimum Withdrawal Benefits Liabilities (Detail) - Variable Annuity Contracts - USD ($) $ in Thousands</t>
  </si>
  <si>
    <t>Guaranteed benefits incurred</t>
  </si>
  <si>
    <t>Guaranteed benefits paid</t>
  </si>
  <si>
    <t>Change in fair value reserves</t>
  </si>
  <si>
    <t>Contract Owners' Account Balances by Mutual Fund Class and by Guaranteed Benefit Provisions (Detail) - Variable Annuity Contracts - USD ($) $ in Thousands</t>
  </si>
  <si>
    <t>Contract owners account balances, guaranteed benefit liabilities</t>
  </si>
  <si>
    <t>GMDB and GMIB</t>
  </si>
  <si>
    <t>GMDB and GMWB</t>
  </si>
  <si>
    <t>Non Guaranteed Obligations</t>
  </si>
  <si>
    <t>Equity</t>
  </si>
  <si>
    <t>Equity | GMDB</t>
  </si>
  <si>
    <t>Equity | GMDB and GMIB</t>
  </si>
  <si>
    <t>Equity | GMDB and GMWB</t>
  </si>
  <si>
    <t>Equity | GMWB</t>
  </si>
  <si>
    <t>Equity | GMIB</t>
  </si>
  <si>
    <t>Equity | Non Guaranteed Obligations</t>
  </si>
  <si>
    <t>Bond</t>
  </si>
  <si>
    <t>Bond | GMDB</t>
  </si>
  <si>
    <t>Bond | GMDB and GMIB</t>
  </si>
  <si>
    <t>Bond | GMDB and GMWB</t>
  </si>
  <si>
    <t>Bond | GMWB</t>
  </si>
  <si>
    <t>Bond | GMIB</t>
  </si>
  <si>
    <t>Bond | Non Guaranteed Obligations</t>
  </si>
  <si>
    <t>Balanced</t>
  </si>
  <si>
    <t>Balanced | GMDB</t>
  </si>
  <si>
    <t>Balanced | GMDB and GMIB</t>
  </si>
  <si>
    <t>Balanced | GMDB and GMWB</t>
  </si>
  <si>
    <t>Balanced | GMWB</t>
  </si>
  <si>
    <t>Balanced | GMIB</t>
  </si>
  <si>
    <t>Balanced | Non Guaranteed Obligations</t>
  </si>
  <si>
    <t>Money Market</t>
  </si>
  <si>
    <t>Money Market | GMDB</t>
  </si>
  <si>
    <t>Money Market | GMDB and GMIB</t>
  </si>
  <si>
    <t>Money Market | GMDB and GMWB</t>
  </si>
  <si>
    <t>Money Market | GMWB</t>
  </si>
  <si>
    <t>Money Market | GMIB</t>
  </si>
  <si>
    <t>Money Market | Non Guaranteed Obligations</t>
  </si>
  <si>
    <t>Contract Owners' Account Balances by Mutual Fund Class for Contracts Containing Guaranteed Minimum Death Benefit Provisions (Detail) - Variable Life - GMDB - USD ($) $ in Thousands</t>
  </si>
  <si>
    <t>Contract owners' account balances, guarantee benefit liabilities net</t>
  </si>
  <si>
    <t>Reconciliation of Provision for Income Taxes Based on Income (Loss) Before Federal Income Taxes, Computed using Federal Statutory Rate Versus Reported Provision for Income Taxes (Detail) - USD ($) $ in Thousands</t>
  </si>
  <si>
    <t>Reconciliation of Effective Income Tax Rate [Line Items]</t>
  </si>
  <si>
    <t>Provisions for income taxes computed at Federal statutory rate (35%)</t>
  </si>
  <si>
    <t>Increase (decrease) in income taxes resulting from:</t>
  </si>
  <si>
    <t>Dividend received deduction</t>
  </si>
  <si>
    <t>Tax credits</t>
  </si>
  <si>
    <t>Valuation allowance on deferred tax assets</t>
  </si>
  <si>
    <t>Provision to return adjustment</t>
  </si>
  <si>
    <t>State taxes (benefits)</t>
  </si>
  <si>
    <t>Unrecognized tax benefits</t>
  </si>
  <si>
    <t>Audit Adjustment</t>
  </si>
  <si>
    <t>Reconciliation of Provision for Income Taxes Based on Income (Loss) Before Federal Income Taxes, Computed using Federal Statutory Rate Versus Reported Provision for Income Taxes (Parenthetical) (Detail)</t>
  </si>
  <si>
    <t>Federal statutory rate</t>
  </si>
  <si>
    <t>35.00%</t>
  </si>
  <si>
    <t>Income Taxes - Additional Information (Detail) - USD ($) $ in Thousands</t>
  </si>
  <si>
    <t>Investments, Owned, Federal Income Tax Note [Line Items]</t>
  </si>
  <si>
    <t>Valuation allowance for deferred tax assets</t>
  </si>
  <si>
    <t>Unrecognized income tax benefit, net</t>
  </si>
  <si>
    <t>Unrecognized income tax benefit, gross</t>
  </si>
  <si>
    <t>Permanent tax benefit</t>
  </si>
  <si>
    <t>Operating loss carry forward</t>
  </si>
  <si>
    <t>Operating loss carry forward, expiration period</t>
  </si>
  <si>
    <t>15 years</t>
  </si>
  <si>
    <t>Alternative minimum tax credit carry forward</t>
  </si>
  <si>
    <t>Penalties expense related to federal income tax</t>
  </si>
  <si>
    <t>Interest expense (income) related to federal income tax</t>
  </si>
  <si>
    <t>Interest payable arising from income tax examinations</t>
  </si>
  <si>
    <t>Return of capital to Transamerica Corporation</t>
  </si>
  <si>
    <t>Foreign</t>
  </si>
  <si>
    <t>Tax credit carry forward</t>
  </si>
  <si>
    <t>Foreign tax credit carry forward, expiration date in year</t>
  </si>
  <si>
    <t>Capital Loss Carry forward</t>
  </si>
  <si>
    <t>Capital loss tax credit carry forward, expiration date in year</t>
  </si>
  <si>
    <t>Capital loss tax credit carry forward, expiration year</t>
  </si>
  <si>
    <t>Earliest Tax Year</t>
  </si>
  <si>
    <t>Company's tax year</t>
  </si>
  <si>
    <t>Operating loss carry forward, expiration year</t>
  </si>
  <si>
    <t>Latest Tax Year</t>
  </si>
  <si>
    <t>Latest Tax Year | Foreign</t>
  </si>
  <si>
    <t>Foreign tax credit carry forward, expiration year</t>
  </si>
  <si>
    <t>Deferred Tax Assets and Liabilities (Detail) - USD ($) $ in Thousands</t>
  </si>
  <si>
    <t>Deferred Tax Assets And Liabilities [Line Items]</t>
  </si>
  <si>
    <t>Tax DAC</t>
  </si>
  <si>
    <t>Net operating and capital loss carryforward</t>
  </si>
  <si>
    <t>Intangible assets</t>
  </si>
  <si>
    <t>Policyholder reserves</t>
  </si>
  <si>
    <t>Total deferred tax assets</t>
  </si>
  <si>
    <t>Valuation allowance</t>
  </si>
  <si>
    <t>Net deferred tax assets</t>
  </si>
  <si>
    <t>Deferred tax liabilities</t>
  </si>
  <si>
    <t>VOBA</t>
  </si>
  <si>
    <t>Total deferred tax liabilities</t>
  </si>
  <si>
    <t>Deferred tax assets</t>
  </si>
  <si>
    <t>Total net deferred tax liability</t>
  </si>
  <si>
    <t>Total net deferred tax asset</t>
  </si>
  <si>
    <t>Income Tax Expense (Benefit) (Detail) - USD ($) $ in Thousands</t>
  </si>
  <si>
    <t>Income Tax [Line Items]</t>
  </si>
  <si>
    <t>Current federal income tax expense (benefit)</t>
  </si>
  <si>
    <t>Current state income tax expense (benefit)</t>
  </si>
  <si>
    <t>Deferred federal income tax expense (benefit)</t>
  </si>
  <si>
    <t>Deferred state income tax expense (benefit)</t>
  </si>
  <si>
    <t>Income Tax Asset (Liability) (Detail) - USD ($) $ in Thousands</t>
  </si>
  <si>
    <t>Income Taxes [Line Items]</t>
  </si>
  <si>
    <t>Net income tax asset (liability)</t>
  </si>
  <si>
    <t>State and Local Jurisdiction</t>
  </si>
  <si>
    <t>Current federal income tax liability</t>
  </si>
  <si>
    <t>Deferred federal income tax liability</t>
  </si>
  <si>
    <t>Internal Revenue Service (IRS)</t>
  </si>
  <si>
    <t>Components of Change in Unrecognized Tax Benefits (Detail) - USD ($) $ in Thousands</t>
  </si>
  <si>
    <t>Income Tax Contingency [Line Items]</t>
  </si>
  <si>
    <t>Additions for tax positions of prior years</t>
  </si>
  <si>
    <t>Additions for tax positions of current year</t>
  </si>
  <si>
    <t>Reductions for tax positions of current year</t>
  </si>
  <si>
    <t>Accumulated Other Comprehensive Income by Component (Detail) - USD ($) $ in Thousands</t>
  </si>
  <si>
    <t>OCI before reclassifications</t>
  </si>
  <si>
    <t>Amounts reclassified from AOCI</t>
  </si>
  <si>
    <t>Net current period OCI</t>
  </si>
  <si>
    <t>Tax expense (benefit)</t>
  </si>
  <si>
    <t>OCI Adjustments for Policy holder liabilities, VOBA, and Deferred Tax</t>
  </si>
  <si>
    <t>Reclassifications out of AOCI (Detail) - USD ($) $ in Thousands</t>
  </si>
  <si>
    <t>Reclassification Adjustment out of Accumulated Other Comprehensive Income [Line Items]</t>
  </si>
  <si>
    <t>Portion of OTTI previously recognized in OCI</t>
  </si>
  <si>
    <t>Total amounts reclassified from AOCI</t>
  </si>
  <si>
    <t>Reclassification out of Accumulated Other Comprehensive Income | Unrealized Holding Gains (Losses) on AFS Securities</t>
  </si>
  <si>
    <t>Reclassification out of Accumulated Other Comprehensive Income | Unrealized Holding Gains (Losses) on Cash Flow Hedges</t>
  </si>
  <si>
    <t>Stockholder's Equity and Statutory Accounting Principles - Additional Information (Detail) - USD ($) $ in Thousands</t>
  </si>
  <si>
    <t>Statutory Accounting Practices [Line Items]</t>
  </si>
  <si>
    <t>Statutory net income (loss)</t>
  </si>
  <si>
    <t>Statutory capital and surplus</t>
  </si>
  <si>
    <t>Dividend distribution not require approval</t>
  </si>
  <si>
    <t>Cash dividend paid</t>
  </si>
  <si>
    <t>Capital contributions from AUSA</t>
  </si>
  <si>
    <t>Subsidiaries</t>
  </si>
  <si>
    <t>Reinsurance - Additional Information (Detail) - USD ($) $ in Thousands</t>
  </si>
  <si>
    <t>Reinsurance Premiums for Insurance Companies, by Product Segment [Line Items]</t>
  </si>
  <si>
    <t>Maximum amount of mortality risk retained</t>
  </si>
  <si>
    <t>Reinsurance receivables - net</t>
  </si>
  <si>
    <t>Reinsurance payables - net</t>
  </si>
  <si>
    <t>Reinsurance reserve</t>
  </si>
  <si>
    <t>Percentage of account values for variable annuity contracts reinsured</t>
  </si>
  <si>
    <t>34.00%</t>
  </si>
  <si>
    <t>Life Insurance Inforce (Detail) $ in Thousands</t>
  </si>
  <si>
    <t>Effects of Reinsurance [Line Items]</t>
  </si>
  <si>
    <t>Gross amount</t>
  </si>
  <si>
    <t>Ceded to other companies</t>
  </si>
  <si>
    <t>Assumed from other companies</t>
  </si>
  <si>
    <t>Net amount</t>
  </si>
  <si>
    <t>Percentage of amount assumed to net</t>
  </si>
  <si>
    <t>0.02%</t>
  </si>
  <si>
    <t>Related Party Transactions - Additional Information (Detail) - USD ($) $ in Thousands</t>
  </si>
  <si>
    <t>Jun. 18, 2016</t>
  </si>
  <si>
    <t>Dec. 22, 2014</t>
  </si>
  <si>
    <t>Related Party Transaction [Line Items]</t>
  </si>
  <si>
    <t>Expense incurred as result of multiple service agreements</t>
  </si>
  <si>
    <t>Intercompany short-term note receivable settled</t>
  </si>
  <si>
    <t>Interest on intercompany note receivable</t>
  </si>
  <si>
    <t>0.13%</t>
  </si>
  <si>
    <t>Intercompany short-term note receivable, date</t>
  </si>
  <si>
    <t>Jun. 19,
		2015</t>
  </si>
  <si>
    <t>Jun. 27,
		2014</t>
  </si>
  <si>
    <t>Interest income accrued and/or received due to intercompany arrangements</t>
  </si>
  <si>
    <t>AEGON USA Realty Advisors, LLC</t>
  </si>
  <si>
    <t>AEGON USA Investment Management LLC</t>
  </si>
  <si>
    <t>Transamerica Capital, Inc.</t>
  </si>
  <si>
    <t>Transamerica Asset Management, Inc.</t>
  </si>
  <si>
    <t>Distribution and shareholder services agreement</t>
  </si>
  <si>
    <t>Revenue from participation agreement</t>
  </si>
  <si>
    <t>Affiliated Purchasing and Selling of Investments Between Affiliated Companies (Detail) - USD ($) $ in Thousands</t>
  </si>
  <si>
    <t>Investments purchased from related parties</t>
  </si>
  <si>
    <t>Investments purchased from related parties, Limited partnerships</t>
  </si>
  <si>
    <t>Investments sold to related parties</t>
  </si>
  <si>
    <t>Investments sold to related parties, Derivatives</t>
  </si>
  <si>
    <t>Affiliated companies</t>
  </si>
  <si>
    <t>Affiliated companies | Fixed maturity AFS securities</t>
  </si>
  <si>
    <t>Affiliated companies | Mortgage loans on real estate</t>
  </si>
  <si>
    <t>Commitments and Contingencies - Additional Information (Detail) - USD ($) $ in Thousands</t>
  </si>
  <si>
    <t>Commitment And Contingencies [Line Items]</t>
  </si>
  <si>
    <t>Estimated liability for future guarantee fund assessment</t>
  </si>
  <si>
    <t>Receivable for future premium tax deduction</t>
  </si>
  <si>
    <t>Business Segment's Contribution to Select Statements of Income (Loss) Information (Detail) - USD ($) $ in Thousands</t>
  </si>
  <si>
    <t>Segment Reporting Information [Line Items]</t>
  </si>
  <si>
    <t>Net revenues</t>
  </si>
  <si>
    <t>Policy benefits (net of reinsurance recoveries)</t>
  </si>
  <si>
    <t>Amortization (accretion) of VOBA</t>
  </si>
  <si>
    <t>Annuity</t>
  </si>
  <si>
    <t>Life Insurance</t>
  </si>
  <si>
    <t>Net revenues include total revenues net of interest credited to policyholder liabilities.</t>
  </si>
  <si>
    <t>Selected Balance Sheet Information (Detail) - USD ($) $ in Thousands</t>
  </si>
  <si>
    <t>Supplemental Balance Sheet Information [Line Items]</t>
  </si>
  <si>
    <t>Total policyholder liabilities</t>
  </si>
</sst>
</file>

<file path=xl/styles.xml><?xml version="1.0" encoding="utf-8"?>
<styleSheet xmlns="http://schemas.openxmlformats.org/spreadsheetml/2006/main">
  <numFmts count="2">
    <numFmt formatCode="_(&quot;$ &quot;#,##0_);_(&quot;$ &quot;(#,##0)" numFmtId="164"/>
    <numFmt formatCode="_(&quot;Level &quot;#,##0_);_(&quot;Level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845091</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250000</v>
      </c>
    </row>
    <row r="17" spans="1:2">
      <c r="A17" s="4" t="s">
        <v>26</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8</v>
      </c>
    </row>
    <row r="3" spans="1:2">
      <c r="A3" s="4" t="s">
        <v>175</v>
      </c>
      <c r="B3"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8</v>
      </c>
    </row>
    <row r="3" spans="1:2">
      <c r="A3" s="4" t="s">
        <v>177</v>
      </c>
      <c r="B3"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8</v>
      </c>
    </row>
    <row r="3" spans="1:2">
      <c r="A3" s="4" t="s">
        <v>30</v>
      </c>
      <c r="B3"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8</v>
      </c>
    </row>
    <row r="3" spans="1:2">
      <c r="A3" s="4" t="s">
        <v>180</v>
      </c>
      <c r="B3"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8</v>
      </c>
    </row>
    <row r="3" spans="1:2">
      <c r="A3" s="4" t="s">
        <v>182</v>
      </c>
      <c r="B3"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8</v>
      </c>
    </row>
    <row r="3" spans="1:2">
      <c r="A3" s="4" t="s">
        <v>184</v>
      </c>
      <c r="B3"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8</v>
      </c>
    </row>
    <row r="3" spans="1:2">
      <c r="A3" s="4" t="s">
        <v>124</v>
      </c>
      <c r="B3"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8</v>
      </c>
    </row>
    <row r="3" spans="1:2">
      <c r="A3" s="4" t="s">
        <v>187</v>
      </c>
      <c r="B3"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89</v>
      </c>
      <c r="B1" s="2" t="s">
        <v>1</v>
      </c>
    </row>
    <row r="2" spans="1:2">
      <c r="B2" s="2" t="s">
        <v>28</v>
      </c>
    </row>
    <row r="3" spans="1:2">
      <c r="A3" s="4" t="s">
        <v>189</v>
      </c>
      <c r="B3"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8</v>
      </c>
    </row>
    <row r="3" spans="1:2">
      <c r="A3" s="4" t="s">
        <v>191</v>
      </c>
      <c r="B3"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487037</v>
      </c>
      <c r="C3" s="6" t="n">
        <v>1665337</v>
      </c>
    </row>
    <row r="4" spans="1:3">
      <c r="A4" s="4" t="s">
        <v>32</v>
      </c>
      <c r="B4" s="5" t="n">
        <v>32551</v>
      </c>
      <c r="C4" s="5" t="n">
        <v>34667</v>
      </c>
    </row>
    <row r="5" spans="1:3">
      <c r="A5" s="4" t="s">
        <v>33</v>
      </c>
      <c r="B5" s="5" t="n">
        <v>70910</v>
      </c>
      <c r="C5" s="5" t="n">
        <v>63489</v>
      </c>
    </row>
    <row r="6" spans="1:3">
      <c r="A6" s="4" t="s">
        <v>34</v>
      </c>
      <c r="B6" s="5" t="n">
        <v>116208</v>
      </c>
      <c r="C6" s="5" t="n">
        <v>92914</v>
      </c>
    </row>
    <row r="7" spans="1:3">
      <c r="A7" s="4" t="s">
        <v>35</v>
      </c>
      <c r="B7" s="5" t="n">
        <v>632834</v>
      </c>
      <c r="C7" s="5" t="n">
        <v>661466</v>
      </c>
    </row>
    <row r="8" spans="1:3">
      <c r="A8" s="4" t="s">
        <v>36</v>
      </c>
      <c r="B8" s="5" t="n">
        <v>16526</v>
      </c>
      <c r="C8" s="5" t="n">
        <v>10893</v>
      </c>
    </row>
    <row r="9" spans="1:3">
      <c r="A9" s="4" t="s">
        <v>37</v>
      </c>
      <c r="B9" s="5" t="n">
        <v>2356066</v>
      </c>
      <c r="C9" s="5" t="n">
        <v>2528766</v>
      </c>
    </row>
    <row r="10" spans="1:3">
      <c r="A10" s="4" t="s">
        <v>38</v>
      </c>
      <c r="B10" s="5" t="n">
        <v>267844</v>
      </c>
      <c r="C10" s="5" t="n">
        <v>236482</v>
      </c>
    </row>
    <row r="11" spans="1:3">
      <c r="A11" s="4" t="s">
        <v>39</v>
      </c>
      <c r="B11" s="5" t="n">
        <v>34318</v>
      </c>
      <c r="C11" s="5" t="n">
        <v>34481</v>
      </c>
    </row>
    <row r="12" spans="1:3">
      <c r="A12" s="4" t="s">
        <v>40</v>
      </c>
      <c r="B12" s="5" t="n">
        <v>33901</v>
      </c>
      <c r="C12" s="5" t="n">
        <v>37500</v>
      </c>
    </row>
    <row r="13" spans="1:3">
      <c r="A13" s="4" t="s">
        <v>41</v>
      </c>
      <c r="B13" s="5" t="n">
        <v>7708</v>
      </c>
      <c r="C13" s="5" t="n">
        <v>8517</v>
      </c>
    </row>
    <row r="14" spans="1:3">
      <c r="A14" s="4" t="s">
        <v>42</v>
      </c>
      <c r="B14" s="5" t="n">
        <v>222299</v>
      </c>
      <c r="C14" s="5" t="n">
        <v>259493</v>
      </c>
    </row>
    <row r="15" spans="1:3">
      <c r="A15" s="4" t="s">
        <v>43</v>
      </c>
      <c r="B15" s="5" t="n">
        <v>2800</v>
      </c>
      <c r="C15" s="5" t="n">
        <v>2800</v>
      </c>
    </row>
    <row r="16" spans="1:3">
      <c r="A16" s="4" t="s">
        <v>44</v>
      </c>
      <c r="B16" s="5" t="n">
        <v>576</v>
      </c>
      <c r="C16" s="5" t="n">
        <v>1512</v>
      </c>
    </row>
    <row r="17" spans="1:3">
      <c r="A17" s="4" t="s">
        <v>45</v>
      </c>
      <c r="B17" s="5" t="n">
        <v>166</v>
      </c>
      <c r="C17" s="5" t="n">
        <v>68</v>
      </c>
    </row>
    <row r="18" spans="1:3">
      <c r="A18" s="4" t="s">
        <v>46</v>
      </c>
      <c r="C18" s="5" t="n">
        <v>25000</v>
      </c>
    </row>
    <row r="19" spans="1:3">
      <c r="A19" s="4" t="s">
        <v>47</v>
      </c>
      <c r="B19" s="5" t="n">
        <v>997</v>
      </c>
      <c r="C19" s="5" t="n">
        <v>777</v>
      </c>
    </row>
    <row r="20" spans="1:3">
      <c r="A20" s="4" t="s">
        <v>48</v>
      </c>
      <c r="B20" s="5" t="n">
        <v>35484</v>
      </c>
      <c r="C20" s="5" t="n">
        <v>28448</v>
      </c>
    </row>
    <row r="21" spans="1:3">
      <c r="A21" s="4" t="s">
        <v>49</v>
      </c>
      <c r="B21" s="5" t="n">
        <v>48166</v>
      </c>
      <c r="C21" s="5" t="n">
        <v>61426</v>
      </c>
    </row>
    <row r="22" spans="1:3">
      <c r="A22" s="4" t="s">
        <v>50</v>
      </c>
      <c r="B22" s="5" t="n">
        <v>5659950</v>
      </c>
      <c r="C22" s="5" t="n">
        <v>5940665</v>
      </c>
    </row>
    <row r="23" spans="1:3">
      <c r="A23" s="4" t="s">
        <v>51</v>
      </c>
      <c r="B23" s="5" t="n">
        <v>8670275</v>
      </c>
      <c r="C23" s="5" t="n">
        <v>9165935</v>
      </c>
    </row>
    <row r="24" spans="1:3">
      <c r="A24" s="3" t="s">
        <v>52</v>
      </c>
    </row>
    <row r="25" spans="1:3">
      <c r="A25" s="4" t="s">
        <v>53</v>
      </c>
      <c r="B25" s="5" t="n">
        <v>1096695</v>
      </c>
      <c r="C25" s="5" t="n">
        <v>1154871</v>
      </c>
    </row>
    <row r="26" spans="1:3">
      <c r="A26" s="4" t="s">
        <v>54</v>
      </c>
      <c r="B26" s="5" t="n">
        <v>486826</v>
      </c>
      <c r="C26" s="5" t="n">
        <v>518911</v>
      </c>
    </row>
    <row r="27" spans="1:3">
      <c r="A27" s="4" t="s">
        <v>55</v>
      </c>
      <c r="B27" s="5" t="n">
        <v>37556</v>
      </c>
      <c r="C27" s="5" t="n">
        <v>32410</v>
      </c>
    </row>
    <row r="28" spans="1:3">
      <c r="A28" s="4" t="s">
        <v>56</v>
      </c>
      <c r="B28" s="5" t="n">
        <v>1621077</v>
      </c>
      <c r="C28" s="5" t="n">
        <v>1706192</v>
      </c>
    </row>
    <row r="29" spans="1:3">
      <c r="A29" s="4" t="s">
        <v>57</v>
      </c>
      <c r="B29" s="5" t="n">
        <v>245702</v>
      </c>
      <c r="C29" s="5" t="n">
        <v>194537</v>
      </c>
    </row>
    <row r="30" spans="1:3">
      <c r="A30" s="4" t="s">
        <v>58</v>
      </c>
      <c r="B30" s="5" t="n">
        <v>4261</v>
      </c>
      <c r="C30" s="5" t="n">
        <v>9918</v>
      </c>
    </row>
    <row r="31" spans="1:3">
      <c r="A31" s="4" t="s">
        <v>59</v>
      </c>
      <c r="B31" s="5" t="n">
        <v>15165</v>
      </c>
      <c r="C31" s="5" t="n">
        <v>13075</v>
      </c>
    </row>
    <row r="32" spans="1:3">
      <c r="A32" s="4" t="s">
        <v>60</v>
      </c>
      <c r="C32" s="5" t="n">
        <v>2086</v>
      </c>
    </row>
    <row r="33" spans="1:3">
      <c r="A33" s="4" t="s">
        <v>61</v>
      </c>
      <c r="B33" s="5" t="n">
        <v>5064</v>
      </c>
      <c r="C33" s="5" t="n">
        <v>2875</v>
      </c>
    </row>
    <row r="34" spans="1:3">
      <c r="A34" s="4" t="s">
        <v>62</v>
      </c>
      <c r="B34" s="5" t="n">
        <v>203</v>
      </c>
    </row>
    <row r="35" spans="1:3">
      <c r="A35" s="4" t="s">
        <v>63</v>
      </c>
      <c r="B35" s="5" t="n">
        <v>12461</v>
      </c>
      <c r="C35" s="5" t="n">
        <v>5086</v>
      </c>
    </row>
    <row r="36" spans="1:3">
      <c r="A36" s="4" t="s">
        <v>64</v>
      </c>
      <c r="B36" s="5" t="n">
        <v>5659950</v>
      </c>
      <c r="C36" s="5" t="n">
        <v>5940665</v>
      </c>
    </row>
    <row r="37" spans="1:3">
      <c r="A37" s="4" t="s">
        <v>65</v>
      </c>
      <c r="B37" s="5" t="n">
        <v>7563883</v>
      </c>
      <c r="C37" s="5" t="n">
        <v>7874434</v>
      </c>
    </row>
    <row r="38" spans="1:3">
      <c r="A38" s="3" t="s">
        <v>66</v>
      </c>
    </row>
    <row r="39" spans="1:3">
      <c r="A39" s="4" t="s">
        <v>67</v>
      </c>
      <c r="B39" s="5" t="n">
        <v>2500</v>
      </c>
      <c r="C39" s="5" t="n">
        <v>2500</v>
      </c>
    </row>
    <row r="40" spans="1:3">
      <c r="A40" s="4" t="s">
        <v>68</v>
      </c>
      <c r="B40" s="5" t="n">
        <v>1425816</v>
      </c>
      <c r="C40" s="5" t="n">
        <v>1514157</v>
      </c>
    </row>
    <row r="41" spans="1:3">
      <c r="A41" s="4" t="s">
        <v>69</v>
      </c>
      <c r="B41" s="5" t="n">
        <v>55350</v>
      </c>
      <c r="C41" s="5" t="n">
        <v>56591</v>
      </c>
    </row>
    <row r="42" spans="1:3">
      <c r="A42" s="4" t="s">
        <v>70</v>
      </c>
      <c r="B42" s="5" t="n">
        <v>-377274</v>
      </c>
      <c r="C42" s="5" t="n">
        <v>-281747</v>
      </c>
    </row>
    <row r="43" spans="1:3">
      <c r="A43" s="4" t="s">
        <v>71</v>
      </c>
      <c r="B43" s="5" t="n">
        <v>1106392</v>
      </c>
      <c r="C43" s="5" t="n">
        <v>1291501</v>
      </c>
    </row>
    <row r="44" spans="1:3">
      <c r="A44" s="4" t="s">
        <v>72</v>
      </c>
      <c r="B44" s="6" t="n">
        <v>8670275</v>
      </c>
      <c r="C44" s="6" t="n">
        <v>9165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8</v>
      </c>
    </row>
    <row r="3" spans="1:2">
      <c r="A3" s="4" t="s">
        <v>193</v>
      </c>
      <c r="B3"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8</v>
      </c>
    </row>
    <row r="3" spans="1:2">
      <c r="A3" s="4" t="s">
        <v>195</v>
      </c>
      <c r="B3"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8</v>
      </c>
    </row>
    <row r="3" spans="1:2">
      <c r="A3" s="4" t="s">
        <v>198</v>
      </c>
      <c r="B3" s="4" t="s">
        <v>199</v>
      </c>
    </row>
    <row r="4" spans="1:2">
      <c r="A4" s="4" t="s">
        <v>200</v>
      </c>
      <c r="B4" s="4" t="s">
        <v>201</v>
      </c>
    </row>
    <row r="5" spans="1:2">
      <c r="A5" s="4" t="s">
        <v>202</v>
      </c>
      <c r="B5" s="4" t="s">
        <v>203</v>
      </c>
    </row>
    <row r="6" spans="1:2">
      <c r="A6" s="4" t="s">
        <v>30</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43</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97</v>
      </c>
      <c r="B20" s="4" t="s">
        <v>230</v>
      </c>
    </row>
    <row r="21" spans="1:2">
      <c r="A21" s="4" t="s">
        <v>184</v>
      </c>
      <c r="B21" s="4" t="s">
        <v>231</v>
      </c>
    </row>
    <row r="22" spans="1:2">
      <c r="A22" s="4" t="s">
        <v>232</v>
      </c>
      <c r="B22" s="4" t="s">
        <v>233</v>
      </c>
    </row>
    <row r="23" spans="1:2">
      <c r="A23" s="4" t="s">
        <v>234</v>
      </c>
      <c r="B23" s="4" t="s">
        <v>235</v>
      </c>
    </row>
    <row r="24" spans="1:2">
      <c r="A24" s="4" t="s">
        <v>236</v>
      </c>
      <c r="B2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8</v>
      </c>
    </row>
    <row r="3" spans="1:2">
      <c r="A3" s="4" t="s">
        <v>239</v>
      </c>
      <c r="B3"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8</v>
      </c>
    </row>
    <row r="3" spans="1:2">
      <c r="A3" s="4" t="s">
        <v>242</v>
      </c>
      <c r="B3" s="4" t="s">
        <v>243</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8</v>
      </c>
    </row>
    <row r="3" spans="1:2">
      <c r="A3" s="4" t="s">
        <v>253</v>
      </c>
      <c r="B3" s="4"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row>
    <row r="22" spans="1:2">
      <c r="A22" s="4" t="s">
        <v>290</v>
      </c>
      <c r="B22" s="4" t="s">
        <v>291</v>
      </c>
    </row>
    <row r="23" spans="1:2">
      <c r="A23" s="4" t="s">
        <v>292</v>
      </c>
    </row>
    <row r="24" spans="1:2">
      <c r="A24" s="4" t="s">
        <v>290</v>
      </c>
      <c r="B2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8</v>
      </c>
    </row>
    <row r="3" spans="1:2">
      <c r="A3" s="4" t="s">
        <v>295</v>
      </c>
      <c r="B3" s="4"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8</v>
      </c>
    </row>
    <row r="3" spans="1:2">
      <c r="A3" s="4" t="s">
        <v>302</v>
      </c>
      <c r="B3" s="4" t="s">
        <v>3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8</v>
      </c>
    </row>
    <row r="3" spans="1:2">
      <c r="A3" s="4" t="s">
        <v>311</v>
      </c>
      <c r="B3" s="4" t="s">
        <v>312</v>
      </c>
    </row>
    <row r="4" spans="1:2">
      <c r="A4" s="4" t="s">
        <v>313</v>
      </c>
      <c r="B4" s="4" t="s">
        <v>314</v>
      </c>
    </row>
    <row r="5" spans="1:2">
      <c r="A5" s="4" t="s">
        <v>100</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8</v>
      </c>
    </row>
    <row r="3" spans="1:2">
      <c r="A3" s="4" t="s">
        <v>124</v>
      </c>
      <c r="B3" s="4" t="s">
        <v>321</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3</v>
      </c>
      <c r="B1" s="2" t="s">
        <v>28</v>
      </c>
      <c r="C1" s="2" t="s">
        <v>29</v>
      </c>
    </row>
    <row r="2" spans="1:3">
      <c r="A2" s="4" t="s">
        <v>74</v>
      </c>
      <c r="B2" s="6" t="n">
        <v>1383787</v>
      </c>
      <c r="C2" s="6" t="n">
        <v>1570693</v>
      </c>
    </row>
    <row r="3" spans="1:3">
      <c r="A3" s="4" t="s">
        <v>75</v>
      </c>
      <c r="B3" s="6" t="n">
        <v>31264</v>
      </c>
      <c r="C3" s="6" t="n">
        <v>33777</v>
      </c>
    </row>
    <row r="4" spans="1:3">
      <c r="A4" s="4" t="s">
        <v>76</v>
      </c>
      <c r="B4" s="6" t="n">
        <v>10</v>
      </c>
      <c r="C4" s="6" t="n">
        <v>10</v>
      </c>
    </row>
    <row r="5" spans="1:3">
      <c r="A5" s="4" t="s">
        <v>77</v>
      </c>
      <c r="B5" s="5" t="n">
        <v>1000000</v>
      </c>
      <c r="C5" s="5" t="n">
        <v>1000000</v>
      </c>
    </row>
    <row r="6" spans="1:3">
      <c r="A6" s="4" t="s">
        <v>78</v>
      </c>
      <c r="B6" s="5" t="n">
        <v>250000</v>
      </c>
      <c r="C6" s="5" t="n">
        <v>250000</v>
      </c>
    </row>
    <row r="7" spans="1:3">
      <c r="A7" s="4" t="s">
        <v>79</v>
      </c>
      <c r="B7" s="5" t="n">
        <v>250000</v>
      </c>
      <c r="C7"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24</v>
      </c>
      <c r="B1" s="2" t="s">
        <v>1</v>
      </c>
    </row>
    <row r="2" spans="1:2">
      <c r="B2" s="2" t="s">
        <v>28</v>
      </c>
    </row>
    <row r="3" spans="1:2">
      <c r="A3" s="4" t="s">
        <v>325</v>
      </c>
      <c r="B3"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8</v>
      </c>
    </row>
    <row r="3" spans="1:2">
      <c r="A3" s="4" t="s">
        <v>328</v>
      </c>
      <c r="B3"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8</v>
      </c>
    </row>
    <row r="3" spans="1:2">
      <c r="A3" s="4" t="s">
        <v>331</v>
      </c>
      <c r="B3" s="4" t="s">
        <v>332</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8"/>
    <col customWidth="1" max="3" min="3" width="36"/>
    <col customWidth="1" max="4" min="4" width="21"/>
  </cols>
  <sheetData>
    <row r="1" spans="1:4">
      <c r="A1" s="1" t="s">
        <v>335</v>
      </c>
      <c r="B1" s="2" t="s">
        <v>1</v>
      </c>
    </row>
    <row r="2" spans="1:4">
      <c r="B2" s="2" t="s">
        <v>336</v>
      </c>
      <c r="C2" s="2" t="s">
        <v>337</v>
      </c>
      <c r="D2" s="2" t="s">
        <v>338</v>
      </c>
    </row>
    <row r="3" spans="1:4">
      <c r="A3" s="3" t="s">
        <v>339</v>
      </c>
    </row>
    <row r="4" spans="1:4">
      <c r="A4" s="4" t="s">
        <v>340</v>
      </c>
      <c r="B4" s="5" t="n">
        <v>20</v>
      </c>
    </row>
    <row r="5" spans="1:4">
      <c r="A5" s="4" t="s">
        <v>341</v>
      </c>
      <c r="B5" s="5" t="n">
        <v>49</v>
      </c>
    </row>
    <row r="6" spans="1:4">
      <c r="A6" s="4" t="s">
        <v>342</v>
      </c>
      <c r="B6" s="5" t="n">
        <v>3</v>
      </c>
      <c r="C6" s="5" t="n">
        <v>2</v>
      </c>
    </row>
    <row r="7" spans="1:4">
      <c r="A7" s="4" t="s">
        <v>343</v>
      </c>
      <c r="B7" s="4" t="s">
        <v>344</v>
      </c>
    </row>
    <row r="8" spans="1:4">
      <c r="A8" s="4" t="s">
        <v>345</v>
      </c>
      <c r="B8" s="6" t="n">
        <v>0</v>
      </c>
      <c r="C8" s="6" t="n">
        <v>0</v>
      </c>
      <c r="D8" s="6" t="n">
        <v>0</v>
      </c>
    </row>
    <row r="9" spans="1:4">
      <c r="A9" s="4" t="s">
        <v>346</v>
      </c>
    </row>
    <row r="10" spans="1:4">
      <c r="A10" s="3" t="s">
        <v>339</v>
      </c>
    </row>
    <row r="11" spans="1:4">
      <c r="A11" s="4" t="s">
        <v>347</v>
      </c>
      <c r="B11" s="6" t="n">
        <v>0</v>
      </c>
    </row>
    <row r="12" spans="1:4">
      <c r="A12" s="4" t="s">
        <v>348</v>
      </c>
    </row>
    <row r="13" spans="1:4">
      <c r="A13" s="3" t="s">
        <v>339</v>
      </c>
    </row>
    <row r="14" spans="1:4">
      <c r="A14" s="4" t="s">
        <v>349</v>
      </c>
      <c r="B14" s="4" t="s">
        <v>350</v>
      </c>
    </row>
    <row r="15" spans="1:4">
      <c r="A15" s="4" t="s">
        <v>351</v>
      </c>
      <c r="B15" s="4" t="s">
        <v>352</v>
      </c>
    </row>
    <row r="16" spans="1:4">
      <c r="A16" s="4" t="s">
        <v>353</v>
      </c>
      <c r="B16" s="4" t="s">
        <v>354</v>
      </c>
      <c r="C16" s="4" t="s">
        <v>354</v>
      </c>
    </row>
    <row r="17" spans="1:4">
      <c r="A17" s="4" t="s">
        <v>355</v>
      </c>
    </row>
    <row r="18" spans="1:4">
      <c r="A18" s="3" t="s">
        <v>339</v>
      </c>
    </row>
    <row r="19" spans="1:4">
      <c r="A19" s="4" t="s">
        <v>353</v>
      </c>
      <c r="B19" s="4" t="s">
        <v>356</v>
      </c>
      <c r="C19" s="4" t="s">
        <v>35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7</v>
      </c>
      <c r="B1" s="2" t="s">
        <v>1</v>
      </c>
    </row>
    <row r="2" spans="1:3">
      <c r="B2" s="2" t="s">
        <v>28</v>
      </c>
      <c r="C2" s="2" t="s">
        <v>29</v>
      </c>
    </row>
    <row r="3" spans="1:3">
      <c r="A3" s="3" t="s">
        <v>358</v>
      </c>
    </row>
    <row r="4" spans="1:3">
      <c r="A4" s="4" t="s">
        <v>359</v>
      </c>
      <c r="B4" s="4" t="s">
        <v>360</v>
      </c>
      <c r="C4" s="4" t="s">
        <v>360</v>
      </c>
    </row>
    <row r="5" spans="1:3">
      <c r="A5" s="4" t="s">
        <v>361</v>
      </c>
    </row>
    <row r="6" spans="1:3">
      <c r="A6" s="3" t="s">
        <v>358</v>
      </c>
    </row>
    <row r="7" spans="1:3">
      <c r="A7" s="4" t="s">
        <v>362</v>
      </c>
      <c r="B7" s="4" t="s">
        <v>363</v>
      </c>
      <c r="C7" s="4" t="s">
        <v>363</v>
      </c>
    </row>
    <row r="8" spans="1:3">
      <c r="A8" s="4" t="s">
        <v>364</v>
      </c>
    </row>
    <row r="9" spans="1:3">
      <c r="A9" s="3" t="s">
        <v>358</v>
      </c>
    </row>
    <row r="10" spans="1:3">
      <c r="A10" s="4" t="s">
        <v>362</v>
      </c>
      <c r="B10" s="4" t="s">
        <v>365</v>
      </c>
      <c r="C10" s="4" t="s">
        <v>3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6</v>
      </c>
      <c r="C1" s="2" t="s">
        <v>28</v>
      </c>
      <c r="D1" s="2" t="s">
        <v>29</v>
      </c>
    </row>
    <row r="2" spans="1:4">
      <c r="A2" s="3" t="s">
        <v>367</v>
      </c>
    </row>
    <row r="3" spans="1:4">
      <c r="A3" s="4" t="s">
        <v>368</v>
      </c>
      <c r="C3" s="6" t="n">
        <v>1487037</v>
      </c>
      <c r="D3" s="6" t="n">
        <v>1665337</v>
      </c>
    </row>
    <row r="4" spans="1:4">
      <c r="A4" s="4" t="s">
        <v>369</v>
      </c>
      <c r="C4" s="5" t="n">
        <v>32551</v>
      </c>
      <c r="D4" s="5" t="n">
        <v>34667</v>
      </c>
    </row>
    <row r="5" spans="1:4">
      <c r="A5" s="4" t="s">
        <v>36</v>
      </c>
      <c r="C5" s="5" t="n">
        <v>16526</v>
      </c>
      <c r="D5" s="5" t="n">
        <v>10893</v>
      </c>
    </row>
    <row r="6" spans="1:4">
      <c r="A6" s="4" t="s">
        <v>370</v>
      </c>
      <c r="C6" s="5" t="n">
        <v>48166</v>
      </c>
      <c r="D6" s="5" t="n">
        <v>61426</v>
      </c>
    </row>
    <row r="7" spans="1:4">
      <c r="A7" s="4" t="s">
        <v>371</v>
      </c>
      <c r="C7" s="5" t="n">
        <v>5730860</v>
      </c>
      <c r="D7" s="5" t="n">
        <v>6004154</v>
      </c>
    </row>
    <row r="8" spans="1:4">
      <c r="A8" s="3" t="s">
        <v>372</v>
      </c>
    </row>
    <row r="9" spans="1:4">
      <c r="A9" s="4" t="s">
        <v>59</v>
      </c>
      <c r="C9" s="5" t="n">
        <v>15165</v>
      </c>
      <c r="D9" s="5" t="n">
        <v>13075</v>
      </c>
    </row>
    <row r="10" spans="1:4">
      <c r="A10" s="4" t="s">
        <v>373</v>
      </c>
    </row>
    <row r="11" spans="1:4">
      <c r="A11" s="3" t="s">
        <v>367</v>
      </c>
    </row>
    <row r="12" spans="1:4">
      <c r="A12" s="4" t="s">
        <v>368</v>
      </c>
      <c r="C12" s="5" t="n">
        <v>911851</v>
      </c>
      <c r="D12" s="5" t="n">
        <v>1016792</v>
      </c>
    </row>
    <row r="13" spans="1:4">
      <c r="A13" s="4" t="s">
        <v>374</v>
      </c>
    </row>
    <row r="14" spans="1:4">
      <c r="A14" s="3" t="s">
        <v>367</v>
      </c>
    </row>
    <row r="15" spans="1:4">
      <c r="A15" s="4" t="s">
        <v>368</v>
      </c>
      <c r="C15" s="5" t="n">
        <v>52587</v>
      </c>
      <c r="D15" s="5" t="n">
        <v>122654</v>
      </c>
    </row>
    <row r="16" spans="1:4">
      <c r="A16" s="4" t="s">
        <v>375</v>
      </c>
    </row>
    <row r="17" spans="1:4">
      <c r="A17" s="3" t="s">
        <v>367</v>
      </c>
    </row>
    <row r="18" spans="1:4">
      <c r="A18" s="4" t="s">
        <v>368</v>
      </c>
      <c r="C18" s="5" t="n">
        <v>76513</v>
      </c>
      <c r="D18" s="5" t="n">
        <v>71683</v>
      </c>
    </row>
    <row r="19" spans="1:4">
      <c r="A19" s="4" t="s">
        <v>376</v>
      </c>
    </row>
    <row r="20" spans="1:4">
      <c r="A20" s="3" t="s">
        <v>367</v>
      </c>
    </row>
    <row r="21" spans="1:4">
      <c r="A21" s="4" t="s">
        <v>368</v>
      </c>
      <c r="C21" s="5" t="n">
        <v>96177</v>
      </c>
      <c r="D21" s="5" t="n">
        <v>59265</v>
      </c>
    </row>
    <row r="22" spans="1:4">
      <c r="A22" s="4" t="s">
        <v>377</v>
      </c>
    </row>
    <row r="23" spans="1:4">
      <c r="A23" s="3" t="s">
        <v>367</v>
      </c>
    </row>
    <row r="24" spans="1:4">
      <c r="A24" s="4" t="s">
        <v>368</v>
      </c>
      <c r="C24" s="5" t="n">
        <v>856</v>
      </c>
      <c r="D24" s="5" t="n">
        <v>807</v>
      </c>
    </row>
    <row r="25" spans="1:4">
      <c r="A25" s="4" t="s">
        <v>378</v>
      </c>
    </row>
    <row r="26" spans="1:4">
      <c r="A26" s="3" t="s">
        <v>367</v>
      </c>
    </row>
    <row r="27" spans="1:4">
      <c r="A27" s="4" t="s">
        <v>368</v>
      </c>
      <c r="C27" s="5" t="n">
        <v>341379</v>
      </c>
      <c r="D27" s="5" t="n">
        <v>386288</v>
      </c>
    </row>
    <row r="28" spans="1:4">
      <c r="A28" s="4" t="s">
        <v>379</v>
      </c>
    </row>
    <row r="29" spans="1:4">
      <c r="A29" s="3" t="s">
        <v>367</v>
      </c>
    </row>
    <row r="30" spans="1:4">
      <c r="A30" s="4" t="s">
        <v>368</v>
      </c>
      <c r="C30" s="5" t="n">
        <v>7674</v>
      </c>
      <c r="D30" s="5" t="n">
        <v>7848</v>
      </c>
    </row>
    <row r="31" spans="1:4">
      <c r="A31" s="4" t="s">
        <v>380</v>
      </c>
    </row>
    <row r="32" spans="1:4">
      <c r="A32" s="3" t="s">
        <v>367</v>
      </c>
    </row>
    <row r="33" spans="1:4">
      <c r="A33" s="4" t="s">
        <v>369</v>
      </c>
      <c r="C33" s="5" t="n">
        <v>26726</v>
      </c>
      <c r="D33" s="5" t="n">
        <v>28673</v>
      </c>
    </row>
    <row r="34" spans="1:4">
      <c r="A34" s="4" t="s">
        <v>381</v>
      </c>
    </row>
    <row r="35" spans="1:4">
      <c r="A35" s="3" t="s">
        <v>367</v>
      </c>
    </row>
    <row r="36" spans="1:4">
      <c r="A36" s="4" t="s">
        <v>369</v>
      </c>
      <c r="C36" s="5" t="n">
        <v>5825</v>
      </c>
      <c r="D36" s="5" t="n">
        <v>5994</v>
      </c>
    </row>
    <row r="37" spans="1:4">
      <c r="A37" s="4" t="s">
        <v>382</v>
      </c>
    </row>
    <row r="38" spans="1:4">
      <c r="A38" s="3" t="s">
        <v>367</v>
      </c>
    </row>
    <row r="39" spans="1:4">
      <c r="A39" s="4" t="s">
        <v>368</v>
      </c>
      <c r="B39" s="4" t="s">
        <v>167</v>
      </c>
      <c r="C39" s="5" t="n">
        <v>1487037</v>
      </c>
      <c r="D39" s="5" t="n">
        <v>1665337</v>
      </c>
    </row>
    <row r="40" spans="1:4">
      <c r="A40" s="4" t="s">
        <v>369</v>
      </c>
      <c r="B40" s="4" t="s">
        <v>167</v>
      </c>
      <c r="C40" s="5" t="n">
        <v>32551</v>
      </c>
      <c r="D40" s="5" t="n">
        <v>34667</v>
      </c>
    </row>
    <row r="41" spans="1:4">
      <c r="A41" s="4" t="s">
        <v>383</v>
      </c>
      <c r="B41" s="4" t="s">
        <v>384</v>
      </c>
      <c r="C41" s="5" t="n">
        <v>265538</v>
      </c>
      <c r="D41" s="5" t="n">
        <v>234500</v>
      </c>
    </row>
    <row r="42" spans="1:4">
      <c r="A42" s="4" t="s">
        <v>36</v>
      </c>
      <c r="B42" s="4" t="s">
        <v>385</v>
      </c>
      <c r="C42" s="5" t="n">
        <v>16526</v>
      </c>
      <c r="D42" s="5" t="n">
        <v>10893</v>
      </c>
    </row>
    <row r="43" spans="1:4">
      <c r="A43" s="4" t="s">
        <v>370</v>
      </c>
      <c r="B43" s="4" t="s">
        <v>386</v>
      </c>
      <c r="C43" s="5" t="n">
        <v>48166</v>
      </c>
      <c r="D43" s="5" t="n">
        <v>61426</v>
      </c>
    </row>
    <row r="44" spans="1:4">
      <c r="A44" s="4" t="s">
        <v>371</v>
      </c>
      <c r="B44" s="4" t="s">
        <v>387</v>
      </c>
      <c r="C44" s="5" t="n">
        <v>5730860</v>
      </c>
      <c r="D44" s="5" t="n">
        <v>6004154</v>
      </c>
    </row>
    <row r="45" spans="1:4">
      <c r="A45" s="4" t="s">
        <v>388</v>
      </c>
      <c r="C45" s="5" t="n">
        <v>7580678</v>
      </c>
      <c r="D45" s="5" t="n">
        <v>8010977</v>
      </c>
    </row>
    <row r="46" spans="1:4">
      <c r="A46" s="3" t="s">
        <v>372</v>
      </c>
    </row>
    <row r="47" spans="1:4">
      <c r="A47" s="4" t="s">
        <v>389</v>
      </c>
      <c r="B47" s="4" t="s">
        <v>390</v>
      </c>
      <c r="C47" s="5" t="n">
        <v>55143</v>
      </c>
      <c r="D47" s="5" t="n">
        <v>61129</v>
      </c>
    </row>
    <row r="48" spans="1:4">
      <c r="A48" s="4" t="s">
        <v>59</v>
      </c>
      <c r="B48" s="4" t="s">
        <v>385</v>
      </c>
      <c r="C48" s="5" t="n">
        <v>15165</v>
      </c>
      <c r="D48" s="5" t="n">
        <v>13075</v>
      </c>
    </row>
    <row r="49" spans="1:4">
      <c r="A49" s="4" t="s">
        <v>391</v>
      </c>
      <c r="C49" s="5" t="n">
        <v>70308</v>
      </c>
      <c r="D49" s="5" t="n">
        <v>74204</v>
      </c>
    </row>
    <row r="50" spans="1:4">
      <c r="A50" s="4" t="s">
        <v>392</v>
      </c>
    </row>
    <row r="51" spans="1:4">
      <c r="A51" s="3" t="s">
        <v>367</v>
      </c>
    </row>
    <row r="52" spans="1:4">
      <c r="A52" s="4" t="s">
        <v>368</v>
      </c>
      <c r="B52" s="4" t="s">
        <v>167</v>
      </c>
      <c r="C52" s="5" t="n">
        <v>911851</v>
      </c>
      <c r="D52" s="5" t="n">
        <v>1016792</v>
      </c>
    </row>
    <row r="53" spans="1:4">
      <c r="A53" s="4" t="s">
        <v>393</v>
      </c>
    </row>
    <row r="54" spans="1:4">
      <c r="A54" s="3" t="s">
        <v>367</v>
      </c>
    </row>
    <row r="55" spans="1:4">
      <c r="A55" s="4" t="s">
        <v>368</v>
      </c>
      <c r="B55" s="4" t="s">
        <v>167</v>
      </c>
      <c r="C55" s="5" t="n">
        <v>52587</v>
      </c>
      <c r="D55" s="5" t="n">
        <v>122654</v>
      </c>
    </row>
    <row r="56" spans="1:4">
      <c r="A56" s="4" t="s">
        <v>394</v>
      </c>
    </row>
    <row r="57" spans="1:4">
      <c r="A57" s="3" t="s">
        <v>367</v>
      </c>
    </row>
    <row r="58" spans="1:4">
      <c r="A58" s="4" t="s">
        <v>368</v>
      </c>
      <c r="B58" s="4" t="s">
        <v>167</v>
      </c>
      <c r="C58" s="5" t="n">
        <v>76513</v>
      </c>
      <c r="D58" s="5" t="n">
        <v>71683</v>
      </c>
    </row>
    <row r="59" spans="1:4">
      <c r="A59" s="4" t="s">
        <v>395</v>
      </c>
    </row>
    <row r="60" spans="1:4">
      <c r="A60" s="3" t="s">
        <v>367</v>
      </c>
    </row>
    <row r="61" spans="1:4">
      <c r="A61" s="4" t="s">
        <v>368</v>
      </c>
      <c r="B61" s="4" t="s">
        <v>167</v>
      </c>
      <c r="C61" s="5" t="n">
        <v>96177</v>
      </c>
      <c r="D61" s="5" t="n">
        <v>59265</v>
      </c>
    </row>
    <row r="62" spans="1:4">
      <c r="A62" s="4" t="s">
        <v>396</v>
      </c>
    </row>
    <row r="63" spans="1:4">
      <c r="A63" s="3" t="s">
        <v>367</v>
      </c>
    </row>
    <row r="64" spans="1:4">
      <c r="A64" s="4" t="s">
        <v>368</v>
      </c>
      <c r="B64" s="4" t="s">
        <v>167</v>
      </c>
      <c r="C64" s="5" t="n">
        <v>856</v>
      </c>
      <c r="D64" s="5" t="n">
        <v>807</v>
      </c>
    </row>
    <row r="65" spans="1:4">
      <c r="A65" s="4" t="s">
        <v>397</v>
      </c>
    </row>
    <row r="66" spans="1:4">
      <c r="A66" s="3" t="s">
        <v>367</v>
      </c>
    </row>
    <row r="67" spans="1:4">
      <c r="A67" s="4" t="s">
        <v>368</v>
      </c>
      <c r="B67" s="4" t="s">
        <v>167</v>
      </c>
      <c r="C67" s="5" t="n">
        <v>341379</v>
      </c>
      <c r="D67" s="5" t="n">
        <v>386288</v>
      </c>
    </row>
    <row r="68" spans="1:4">
      <c r="A68" s="4" t="s">
        <v>398</v>
      </c>
    </row>
    <row r="69" spans="1:4">
      <c r="A69" s="3" t="s">
        <v>367</v>
      </c>
    </row>
    <row r="70" spans="1:4">
      <c r="A70" s="4" t="s">
        <v>368</v>
      </c>
      <c r="B70" s="4" t="s">
        <v>167</v>
      </c>
      <c r="C70" s="5" t="n">
        <v>7674</v>
      </c>
      <c r="D70" s="5" t="n">
        <v>7848</v>
      </c>
    </row>
    <row r="71" spans="1:4">
      <c r="A71" s="4" t="s">
        <v>399</v>
      </c>
    </row>
    <row r="72" spans="1:4">
      <c r="A72" s="3" t="s">
        <v>367</v>
      </c>
    </row>
    <row r="73" spans="1:4">
      <c r="A73" s="4" t="s">
        <v>369</v>
      </c>
      <c r="B73" s="4" t="s">
        <v>167</v>
      </c>
      <c r="C73" s="5" t="n">
        <v>26726</v>
      </c>
      <c r="D73" s="5" t="n">
        <v>28673</v>
      </c>
    </row>
    <row r="74" spans="1:4">
      <c r="A74" s="4" t="s">
        <v>400</v>
      </c>
    </row>
    <row r="75" spans="1:4">
      <c r="A75" s="3" t="s">
        <v>367</v>
      </c>
    </row>
    <row r="76" spans="1:4">
      <c r="A76" s="4" t="s">
        <v>369</v>
      </c>
      <c r="B76" s="4" t="s">
        <v>167</v>
      </c>
      <c r="C76" s="5" t="n">
        <v>5825</v>
      </c>
      <c r="D76" s="5" t="n">
        <v>5994</v>
      </c>
    </row>
    <row r="77" spans="1:4">
      <c r="A77" s="4" t="s">
        <v>401</v>
      </c>
    </row>
    <row r="78" spans="1:4">
      <c r="A78" s="3" t="s">
        <v>367</v>
      </c>
    </row>
    <row r="79" spans="1:4">
      <c r="A79" s="4" t="s">
        <v>368</v>
      </c>
      <c r="B79" s="4" t="s">
        <v>167</v>
      </c>
      <c r="C79" s="5" t="n">
        <v>342859</v>
      </c>
      <c r="D79" s="5" t="n">
        <v>387787</v>
      </c>
    </row>
    <row r="80" spans="1:4">
      <c r="A80" s="4" t="s">
        <v>388</v>
      </c>
      <c r="C80" s="5" t="n">
        <v>342859</v>
      </c>
      <c r="D80" s="5" t="n">
        <v>387787</v>
      </c>
    </row>
    <row r="81" spans="1:4">
      <c r="A81" s="4" t="s">
        <v>402</v>
      </c>
    </row>
    <row r="82" spans="1:4">
      <c r="A82" s="3" t="s">
        <v>367</v>
      </c>
    </row>
    <row r="83" spans="1:4">
      <c r="A83" s="4" t="s">
        <v>368</v>
      </c>
      <c r="B83" s="4" t="s">
        <v>167</v>
      </c>
      <c r="C83" s="5" t="n">
        <v>341379</v>
      </c>
      <c r="D83" s="5" t="n">
        <v>386288</v>
      </c>
    </row>
    <row r="84" spans="1:4">
      <c r="A84" s="4" t="s">
        <v>403</v>
      </c>
    </row>
    <row r="85" spans="1:4">
      <c r="A85" s="3" t="s">
        <v>367</v>
      </c>
    </row>
    <row r="86" spans="1:4">
      <c r="A86" s="4" t="s">
        <v>368</v>
      </c>
      <c r="B86" s="4" t="s">
        <v>167</v>
      </c>
      <c r="C86" s="5" t="n">
        <v>1480</v>
      </c>
      <c r="D86" s="5" t="n">
        <v>1499</v>
      </c>
    </row>
    <row r="87" spans="1:4">
      <c r="A87" s="4" t="s">
        <v>404</v>
      </c>
    </row>
    <row r="88" spans="1:4">
      <c r="A88" s="3" t="s">
        <v>367</v>
      </c>
    </row>
    <row r="89" spans="1:4">
      <c r="A89" s="4" t="s">
        <v>368</v>
      </c>
      <c r="B89" s="4" t="s">
        <v>167</v>
      </c>
      <c r="C89" s="5" t="n">
        <v>1134963</v>
      </c>
      <c r="D89" s="5" t="n">
        <v>1270884</v>
      </c>
    </row>
    <row r="90" spans="1:4">
      <c r="A90" s="4" t="s">
        <v>369</v>
      </c>
      <c r="B90" s="4" t="s">
        <v>167</v>
      </c>
      <c r="C90" s="5" t="n">
        <v>32551</v>
      </c>
      <c r="D90" s="5" t="n">
        <v>34667</v>
      </c>
    </row>
    <row r="91" spans="1:4">
      <c r="A91" s="4" t="s">
        <v>383</v>
      </c>
      <c r="B91" s="4" t="s">
        <v>384</v>
      </c>
      <c r="C91" s="5" t="n">
        <v>265538</v>
      </c>
      <c r="D91" s="5" t="n">
        <v>234500</v>
      </c>
    </row>
    <row r="92" spans="1:4">
      <c r="A92" s="4" t="s">
        <v>36</v>
      </c>
      <c r="B92" s="4" t="s">
        <v>385</v>
      </c>
      <c r="C92" s="5" t="n">
        <v>16526</v>
      </c>
      <c r="D92" s="5" t="n">
        <v>10893</v>
      </c>
    </row>
    <row r="93" spans="1:4">
      <c r="A93" s="4" t="s">
        <v>388</v>
      </c>
      <c r="C93" s="5" t="n">
        <v>1449578</v>
      </c>
      <c r="D93" s="5" t="n">
        <v>1550944</v>
      </c>
    </row>
    <row r="94" spans="1:4">
      <c r="A94" s="3" t="s">
        <v>372</v>
      </c>
    </row>
    <row r="95" spans="1:4">
      <c r="A95" s="4" t="s">
        <v>59</v>
      </c>
      <c r="B95" s="4" t="s">
        <v>385</v>
      </c>
      <c r="C95" s="5" t="n">
        <v>15165</v>
      </c>
      <c r="D95" s="5" t="n">
        <v>13075</v>
      </c>
    </row>
    <row r="96" spans="1:4">
      <c r="A96" s="4" t="s">
        <v>391</v>
      </c>
      <c r="C96" s="5" t="n">
        <v>15165</v>
      </c>
      <c r="D96" s="5" t="n">
        <v>13075</v>
      </c>
    </row>
    <row r="97" spans="1:4">
      <c r="A97" s="4" t="s">
        <v>405</v>
      </c>
    </row>
    <row r="98" spans="1:4">
      <c r="A98" s="3" t="s">
        <v>367</v>
      </c>
    </row>
    <row r="99" spans="1:4">
      <c r="A99" s="4" t="s">
        <v>368</v>
      </c>
      <c r="B99" s="4" t="s">
        <v>167</v>
      </c>
      <c r="C99" s="5" t="n">
        <v>911851</v>
      </c>
      <c r="D99" s="5" t="n">
        <v>1016792</v>
      </c>
    </row>
    <row r="100" spans="1:4">
      <c r="A100" s="4" t="s">
        <v>406</v>
      </c>
    </row>
    <row r="101" spans="1:4">
      <c r="A101" s="3" t="s">
        <v>367</v>
      </c>
    </row>
    <row r="102" spans="1:4">
      <c r="A102" s="4" t="s">
        <v>368</v>
      </c>
      <c r="B102" s="4" t="s">
        <v>167</v>
      </c>
      <c r="C102" s="5" t="n">
        <v>43372</v>
      </c>
      <c r="D102" s="5" t="n">
        <v>115988</v>
      </c>
    </row>
    <row r="103" spans="1:4">
      <c r="A103" s="4" t="s">
        <v>407</v>
      </c>
    </row>
    <row r="104" spans="1:4">
      <c r="A104" s="3" t="s">
        <v>367</v>
      </c>
    </row>
    <row r="105" spans="1:4">
      <c r="A105" s="4" t="s">
        <v>368</v>
      </c>
      <c r="B105" s="4" t="s">
        <v>167</v>
      </c>
      <c r="C105" s="5" t="n">
        <v>76513</v>
      </c>
      <c r="D105" s="5" t="n">
        <v>71683</v>
      </c>
    </row>
    <row r="106" spans="1:4">
      <c r="A106" s="4" t="s">
        <v>408</v>
      </c>
    </row>
    <row r="107" spans="1:4">
      <c r="A107" s="3" t="s">
        <v>367</v>
      </c>
    </row>
    <row r="108" spans="1:4">
      <c r="A108" s="4" t="s">
        <v>368</v>
      </c>
      <c r="B108" s="4" t="s">
        <v>167</v>
      </c>
      <c r="C108" s="5" t="n">
        <v>96177</v>
      </c>
      <c r="D108" s="5" t="n">
        <v>59265</v>
      </c>
    </row>
    <row r="109" spans="1:4">
      <c r="A109" s="4" t="s">
        <v>409</v>
      </c>
    </row>
    <row r="110" spans="1:4">
      <c r="A110" s="3" t="s">
        <v>367</v>
      </c>
    </row>
    <row r="111" spans="1:4">
      <c r="A111" s="4" t="s">
        <v>368</v>
      </c>
      <c r="B111" s="4" t="s">
        <v>167</v>
      </c>
      <c r="C111" s="5" t="n">
        <v>856</v>
      </c>
      <c r="D111" s="5" t="n">
        <v>807</v>
      </c>
    </row>
    <row r="112" spans="1:4">
      <c r="A112" s="4" t="s">
        <v>410</v>
      </c>
    </row>
    <row r="113" spans="1:4">
      <c r="A113" s="3" t="s">
        <v>367</v>
      </c>
    </row>
    <row r="114" spans="1:4">
      <c r="A114" s="4" t="s">
        <v>368</v>
      </c>
      <c r="B114" s="4" t="s">
        <v>167</v>
      </c>
      <c r="C114" s="5" t="n">
        <v>6194</v>
      </c>
      <c r="D114" s="5" t="n">
        <v>6349</v>
      </c>
    </row>
    <row r="115" spans="1:4">
      <c r="A115" s="4" t="s">
        <v>411</v>
      </c>
    </row>
    <row r="116" spans="1:4">
      <c r="A116" s="3" t="s">
        <v>367</v>
      </c>
    </row>
    <row r="117" spans="1:4">
      <c r="A117" s="4" t="s">
        <v>369</v>
      </c>
      <c r="B117" s="4" t="s">
        <v>167</v>
      </c>
      <c r="C117" s="5" t="n">
        <v>26726</v>
      </c>
      <c r="D117" s="5" t="n">
        <v>28673</v>
      </c>
    </row>
    <row r="118" spans="1:4">
      <c r="A118" s="4" t="s">
        <v>412</v>
      </c>
    </row>
    <row r="119" spans="1:4">
      <c r="A119" s="3" t="s">
        <v>367</v>
      </c>
    </row>
    <row r="120" spans="1:4">
      <c r="A120" s="4" t="s">
        <v>369</v>
      </c>
      <c r="B120" s="4" t="s">
        <v>167</v>
      </c>
      <c r="C120" s="5" t="n">
        <v>5825</v>
      </c>
      <c r="D120" s="5" t="n">
        <v>5994</v>
      </c>
    </row>
    <row r="121" spans="1:4">
      <c r="A121" s="4" t="s">
        <v>413</v>
      </c>
    </row>
    <row r="122" spans="1:4">
      <c r="A122" s="3" t="s">
        <v>367</v>
      </c>
    </row>
    <row r="123" spans="1:4">
      <c r="A123" s="4" t="s">
        <v>368</v>
      </c>
      <c r="B123" s="4" t="s">
        <v>167</v>
      </c>
      <c r="C123" s="5" t="n">
        <v>9215</v>
      </c>
      <c r="D123" s="5" t="n">
        <v>6666</v>
      </c>
    </row>
    <row r="124" spans="1:4">
      <c r="A124" s="4" t="s">
        <v>370</v>
      </c>
      <c r="B124" s="4" t="s">
        <v>386</v>
      </c>
      <c r="C124" s="5" t="n">
        <v>48166</v>
      </c>
      <c r="D124" s="5" t="n">
        <v>61426</v>
      </c>
    </row>
    <row r="125" spans="1:4">
      <c r="A125" s="4" t="s">
        <v>388</v>
      </c>
      <c r="C125" s="5" t="n">
        <v>57381</v>
      </c>
      <c r="D125" s="5" t="n">
        <v>68092</v>
      </c>
    </row>
    <row r="126" spans="1:4">
      <c r="A126" s="3" t="s">
        <v>372</v>
      </c>
    </row>
    <row r="127" spans="1:4">
      <c r="A127" s="4" t="s">
        <v>389</v>
      </c>
      <c r="B127" s="4" t="s">
        <v>390</v>
      </c>
      <c r="C127" s="5" t="n">
        <v>55143</v>
      </c>
      <c r="D127" s="5" t="n">
        <v>61129</v>
      </c>
    </row>
    <row r="128" spans="1:4">
      <c r="A128" s="4" t="s">
        <v>391</v>
      </c>
      <c r="C128" s="5" t="n">
        <v>55143</v>
      </c>
      <c r="D128" s="5" t="n">
        <v>61129</v>
      </c>
    </row>
    <row r="129" spans="1:4">
      <c r="A129" s="4" t="s">
        <v>414</v>
      </c>
    </row>
    <row r="130" spans="1:4">
      <c r="A130" s="3" t="s">
        <v>367</v>
      </c>
    </row>
    <row r="131" spans="1:4">
      <c r="A131" s="4" t="s">
        <v>368</v>
      </c>
      <c r="B131" s="4" t="s">
        <v>167</v>
      </c>
      <c r="C131" s="6" t="n">
        <v>9215</v>
      </c>
      <c r="D131" s="6" t="n">
        <v>6666</v>
      </c>
    </row>
    <row r="132" spans="1:4"/>
    <row r="133" spans="1:4">
      <c r="A133" s="4" t="s">
        <v>167</v>
      </c>
      <c r="B133" s="4" t="s">
        <v>415</v>
      </c>
    </row>
    <row r="134" spans="1:4">
      <c r="A134" s="4" t="s">
        <v>384</v>
      </c>
      <c r="B134" s="4" t="s">
        <v>416</v>
      </c>
    </row>
    <row r="135" spans="1:4">
      <c r="A135" s="4" t="s">
        <v>385</v>
      </c>
      <c r="B135" s="4" t="s">
        <v>417</v>
      </c>
    </row>
    <row r="136" spans="1:4">
      <c r="A136" s="4" t="s">
        <v>386</v>
      </c>
      <c r="B136" s="4" t="s">
        <v>418</v>
      </c>
    </row>
    <row r="137" spans="1:4">
      <c r="A137" s="4" t="s">
        <v>387</v>
      </c>
      <c r="B137" s="4" t="s">
        <v>419</v>
      </c>
    </row>
    <row r="138" spans="1:4">
      <c r="A138" s="4" t="s">
        <v>390</v>
      </c>
      <c r="B138" s="4" t="s">
        <v>420</v>
      </c>
    </row>
  </sheetData>
  <mergeCells count="8">
    <mergeCell ref="A1:B1"/>
    <mergeCell ref="A132:C132"/>
    <mergeCell ref="B133:C133"/>
    <mergeCell ref="B134:C134"/>
    <mergeCell ref="B135:C135"/>
    <mergeCell ref="B136:C136"/>
    <mergeCell ref="B137:C137"/>
    <mergeCell ref="B138:C13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8</v>
      </c>
      <c r="C2" s="2" t="s">
        <v>29</v>
      </c>
    </row>
    <row r="3" spans="1:3">
      <c r="A3" s="3" t="s">
        <v>422</v>
      </c>
    </row>
    <row r="4" spans="1:3">
      <c r="A4" s="4" t="s">
        <v>371</v>
      </c>
      <c r="B4" s="6" t="n">
        <v>5730860</v>
      </c>
      <c r="C4" s="6" t="n">
        <v>6004154</v>
      </c>
    </row>
    <row r="5" spans="1:3">
      <c r="A5" s="4" t="s">
        <v>423</v>
      </c>
      <c r="B5" s="5" t="n">
        <v>0</v>
      </c>
      <c r="C5" s="5" t="n">
        <v>0</v>
      </c>
    </row>
    <row r="6" spans="1:3">
      <c r="A6" s="4" t="s">
        <v>220</v>
      </c>
    </row>
    <row r="7" spans="1:3">
      <c r="A7" s="3" t="s">
        <v>422</v>
      </c>
    </row>
    <row r="8" spans="1:3">
      <c r="A8" s="4" t="s">
        <v>371</v>
      </c>
      <c r="B8" s="5" t="n">
        <v>5659950</v>
      </c>
      <c r="C8" s="5" t="n">
        <v>5940665</v>
      </c>
    </row>
    <row r="9" spans="1:3">
      <c r="A9" s="4" t="s">
        <v>423</v>
      </c>
      <c r="B9" s="6" t="n">
        <v>0</v>
      </c>
      <c r="C9" s="5" t="n">
        <v>0</v>
      </c>
    </row>
    <row r="10" spans="1:3">
      <c r="A10" s="4" t="s">
        <v>424</v>
      </c>
      <c r="B10" s="4" t="s">
        <v>425</v>
      </c>
    </row>
    <row r="11" spans="1:3">
      <c r="A11" s="4" t="s">
        <v>426</v>
      </c>
    </row>
    <row r="12" spans="1:3">
      <c r="A12" s="3" t="s">
        <v>422</v>
      </c>
    </row>
    <row r="13" spans="1:3">
      <c r="A13" s="4" t="s">
        <v>427</v>
      </c>
      <c r="B13" s="4" t="s">
        <v>428</v>
      </c>
    </row>
    <row r="14" spans="1:3">
      <c r="A14" s="4" t="s">
        <v>429</v>
      </c>
    </row>
    <row r="15" spans="1:3">
      <c r="A15" s="3" t="s">
        <v>422</v>
      </c>
    </row>
    <row r="16" spans="1:3">
      <c r="A16" s="4" t="s">
        <v>427</v>
      </c>
      <c r="B16" s="4" t="s">
        <v>428</v>
      </c>
    </row>
    <row r="17" spans="1:3">
      <c r="A17" s="4" t="s">
        <v>430</v>
      </c>
    </row>
    <row r="18" spans="1:3">
      <c r="A18" s="3" t="s">
        <v>422</v>
      </c>
    </row>
    <row r="19" spans="1:3">
      <c r="A19" s="4" t="s">
        <v>371</v>
      </c>
      <c r="B19" s="6" t="n">
        <v>70910</v>
      </c>
      <c r="C19" s="5" t="n">
        <v>63489</v>
      </c>
    </row>
    <row r="20" spans="1:3">
      <c r="A20" s="4" t="s">
        <v>423</v>
      </c>
      <c r="B20" s="5" t="n">
        <v>0</v>
      </c>
      <c r="C20" s="5" t="n">
        <v>0</v>
      </c>
    </row>
    <row r="21" spans="1:3">
      <c r="A21" s="4" t="s">
        <v>431</v>
      </c>
    </row>
    <row r="22" spans="1:3">
      <c r="A22" s="3" t="s">
        <v>422</v>
      </c>
    </row>
    <row r="23" spans="1:3">
      <c r="A23" s="4" t="s">
        <v>371</v>
      </c>
      <c r="B23" s="5" t="n">
        <v>1759</v>
      </c>
      <c r="C23" s="5" t="n">
        <v>2116</v>
      </c>
    </row>
    <row r="24" spans="1:3">
      <c r="A24" s="4" t="s">
        <v>423</v>
      </c>
      <c r="B24" s="6" t="n">
        <v>0</v>
      </c>
      <c r="C24" s="5" t="n">
        <v>0</v>
      </c>
    </row>
    <row r="25" spans="1:3">
      <c r="A25" s="4" t="s">
        <v>424</v>
      </c>
      <c r="B25" s="4" t="s">
        <v>425</v>
      </c>
    </row>
    <row r="26" spans="1:3">
      <c r="A26" s="4" t="s">
        <v>432</v>
      </c>
    </row>
    <row r="27" spans="1:3">
      <c r="A27" s="3" t="s">
        <v>422</v>
      </c>
    </row>
    <row r="28" spans="1:3">
      <c r="A28" s="4" t="s">
        <v>427</v>
      </c>
      <c r="B28" s="4" t="s">
        <v>428</v>
      </c>
    </row>
    <row r="29" spans="1:3">
      <c r="A29" s="4" t="s">
        <v>433</v>
      </c>
    </row>
    <row r="30" spans="1:3">
      <c r="A30" s="3" t="s">
        <v>422</v>
      </c>
    </row>
    <row r="31" spans="1:3">
      <c r="A31" s="4" t="s">
        <v>427</v>
      </c>
      <c r="B31" s="4" t="s">
        <v>428</v>
      </c>
    </row>
    <row r="32" spans="1:3">
      <c r="A32" s="4" t="s">
        <v>434</v>
      </c>
    </row>
    <row r="33" spans="1:3">
      <c r="A33" s="3" t="s">
        <v>422</v>
      </c>
    </row>
    <row r="34" spans="1:3">
      <c r="A34" s="4" t="s">
        <v>371</v>
      </c>
      <c r="B34" s="6" t="n">
        <v>69151</v>
      </c>
      <c r="C34" s="5" t="n">
        <v>61373</v>
      </c>
    </row>
    <row r="35" spans="1:3">
      <c r="A35" s="4" t="s">
        <v>423</v>
      </c>
      <c r="B35" s="6" t="n">
        <v>0</v>
      </c>
      <c r="C35" s="6" t="n">
        <v>0</v>
      </c>
    </row>
    <row r="36" spans="1:3">
      <c r="A36" s="4" t="s">
        <v>424</v>
      </c>
      <c r="B36" s="4" t="s">
        <v>435</v>
      </c>
    </row>
    <row r="37" spans="1:3">
      <c r="A37" s="4" t="s">
        <v>436</v>
      </c>
    </row>
    <row r="38" spans="1:3">
      <c r="A38" s="3" t="s">
        <v>422</v>
      </c>
    </row>
    <row r="39" spans="1:3">
      <c r="A39" s="4" t="s">
        <v>427</v>
      </c>
      <c r="B39" s="4" t="s">
        <v>437</v>
      </c>
    </row>
    <row r="40" spans="1:3">
      <c r="A40" s="4" t="s">
        <v>438</v>
      </c>
    </row>
    <row r="41" spans="1:3">
      <c r="A41" s="3" t="s">
        <v>422</v>
      </c>
    </row>
    <row r="42" spans="1:3">
      <c r="A42" s="4" t="s">
        <v>427</v>
      </c>
      <c r="B42"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40</v>
      </c>
      <c r="C1" s="2" t="s">
        <v>1</v>
      </c>
    </row>
    <row r="2" spans="1:4">
      <c r="C2" s="2" t="s">
        <v>28</v>
      </c>
      <c r="D2" s="2" t="s">
        <v>29</v>
      </c>
    </row>
    <row r="3" spans="1:4">
      <c r="A3" s="3" t="s">
        <v>441</v>
      </c>
    </row>
    <row r="4" spans="1:4">
      <c r="A4" s="4" t="s">
        <v>442</v>
      </c>
      <c r="C4" s="6" t="n">
        <v>68092</v>
      </c>
    </row>
    <row r="5" spans="1:4">
      <c r="A5" s="4" t="s">
        <v>443</v>
      </c>
      <c r="C5" s="5" t="n">
        <v>57381</v>
      </c>
      <c r="D5" s="6" t="n">
        <v>68092</v>
      </c>
    </row>
    <row r="6" spans="1:4">
      <c r="A6" s="4" t="s">
        <v>444</v>
      </c>
    </row>
    <row r="7" spans="1:4">
      <c r="A7" s="3" t="s">
        <v>441</v>
      </c>
    </row>
    <row r="8" spans="1:4">
      <c r="A8" s="4" t="s">
        <v>442</v>
      </c>
      <c r="B8" s="4" t="s">
        <v>167</v>
      </c>
      <c r="C8" s="5" t="n">
        <v>6666</v>
      </c>
      <c r="D8" s="5" t="n">
        <v>8474</v>
      </c>
    </row>
    <row r="9" spans="1:4">
      <c r="A9" s="4" t="s">
        <v>445</v>
      </c>
      <c r="B9" s="4" t="s">
        <v>384</v>
      </c>
      <c r="C9" s="5" t="n">
        <v>-243</v>
      </c>
      <c r="D9" s="5" t="n">
        <v>-376</v>
      </c>
    </row>
    <row r="10" spans="1:4">
      <c r="A10" s="4" t="s">
        <v>446</v>
      </c>
      <c r="C10" s="5" t="n">
        <v>2792</v>
      </c>
      <c r="D10" s="5" t="n">
        <v>1999</v>
      </c>
    </row>
    <row r="11" spans="1:4">
      <c r="A11" s="4" t="s">
        <v>447</v>
      </c>
      <c r="C11" s="5" t="n">
        <v>-326</v>
      </c>
      <c r="D11" s="5" t="n">
        <v>-126</v>
      </c>
    </row>
    <row r="12" spans="1:4">
      <c r="A12" s="4" t="s">
        <v>448</v>
      </c>
      <c r="C12" s="5" t="n">
        <v>2113</v>
      </c>
      <c r="D12" s="5" t="n">
        <v>2049</v>
      </c>
    </row>
    <row r="13" spans="1:4">
      <c r="A13" s="4" t="s">
        <v>449</v>
      </c>
      <c r="C13" s="5" t="n">
        <v>-1954</v>
      </c>
      <c r="D13" s="5" t="n">
        <v>-5354</v>
      </c>
    </row>
    <row r="14" spans="1:4">
      <c r="A14" s="4" t="s">
        <v>85</v>
      </c>
      <c r="B14" s="4" t="s">
        <v>385</v>
      </c>
      <c r="C14" s="5" t="n">
        <v>167</v>
      </c>
    </row>
    <row r="15" spans="1:4">
      <c r="A15" s="4" t="s">
        <v>443</v>
      </c>
      <c r="B15" s="4" t="s">
        <v>167</v>
      </c>
      <c r="C15" s="6" t="n">
        <v>9215</v>
      </c>
      <c r="D15" s="6" t="n">
        <v>6666</v>
      </c>
    </row>
    <row r="16" spans="1:4"/>
    <row r="17" spans="1:4">
      <c r="A17" s="4" t="s">
        <v>167</v>
      </c>
      <c r="B17" s="4" t="s">
        <v>450</v>
      </c>
    </row>
    <row r="18" spans="1:4">
      <c r="A18" s="4" t="s">
        <v>384</v>
      </c>
      <c r="B18" s="4" t="s">
        <v>451</v>
      </c>
    </row>
    <row r="19" spans="1:4">
      <c r="A19" s="4" t="s">
        <v>385</v>
      </c>
      <c r="B19" s="4" t="s">
        <v>452</v>
      </c>
    </row>
  </sheetData>
  <mergeCells count="6">
    <mergeCell ref="A1:B2"/>
    <mergeCell ref="C1:D1"/>
    <mergeCell ref="A16:C16"/>
    <mergeCell ref="B17:C17"/>
    <mergeCell ref="B18:C18"/>
    <mergeCell ref="B19:C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3</v>
      </c>
      <c r="B1" s="2" t="s">
        <v>1</v>
      </c>
    </row>
    <row r="2" spans="1:3">
      <c r="B2" s="2" t="s">
        <v>28</v>
      </c>
      <c r="C2" s="2" t="s">
        <v>29</v>
      </c>
    </row>
    <row r="3" spans="1:3">
      <c r="A3" s="3" t="s">
        <v>454</v>
      </c>
    </row>
    <row r="4" spans="1:3">
      <c r="A4" s="4" t="s">
        <v>455</v>
      </c>
      <c r="B4" s="4" t="s">
        <v>456</v>
      </c>
      <c r="C4" s="4" t="s">
        <v>457</v>
      </c>
    </row>
    <row r="5" spans="1:3">
      <c r="A5" s="4" t="s">
        <v>458</v>
      </c>
      <c r="B5" s="4" t="s">
        <v>459</v>
      </c>
    </row>
    <row r="6" spans="1:3">
      <c r="A6" s="4" t="s">
        <v>460</v>
      </c>
      <c r="B6" s="4" t="s">
        <v>461</v>
      </c>
    </row>
    <row r="7" spans="1:3">
      <c r="A7" s="4" t="s">
        <v>462</v>
      </c>
      <c r="B7" s="4" t="s">
        <v>463</v>
      </c>
    </row>
    <row r="8" spans="1:3">
      <c r="A8" s="4" t="s">
        <v>464</v>
      </c>
      <c r="B8" s="4" t="s">
        <v>465</v>
      </c>
    </row>
    <row r="9" spans="1:3">
      <c r="A9" s="4" t="s">
        <v>466</v>
      </c>
      <c r="B9" s="4" t="s">
        <v>467</v>
      </c>
    </row>
    <row r="10" spans="1:3">
      <c r="A10" s="4" t="s">
        <v>468</v>
      </c>
    </row>
    <row r="11" spans="1:3">
      <c r="A11" s="3" t="s">
        <v>454</v>
      </c>
    </row>
    <row r="12" spans="1:3">
      <c r="A12" s="4" t="s">
        <v>469</v>
      </c>
      <c r="B12" s="4" t="s">
        <v>470</v>
      </c>
      <c r="C12" s="4" t="s">
        <v>4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2</v>
      </c>
      <c r="C1" s="2" t="s">
        <v>1</v>
      </c>
    </row>
    <row r="2" spans="1:4">
      <c r="C2" s="2" t="s">
        <v>28</v>
      </c>
      <c r="D2" s="2" t="s">
        <v>29</v>
      </c>
    </row>
    <row r="3" spans="1:4">
      <c r="A3" s="3" t="s">
        <v>473</v>
      </c>
    </row>
    <row r="4" spans="1:4">
      <c r="A4" s="4" t="s">
        <v>474</v>
      </c>
      <c r="C4" s="6" t="n">
        <v>61129</v>
      </c>
    </row>
    <row r="5" spans="1:4">
      <c r="A5" s="4" t="s">
        <v>475</v>
      </c>
      <c r="C5" s="5" t="n">
        <v>55143</v>
      </c>
      <c r="D5" s="6" t="n">
        <v>61129</v>
      </c>
    </row>
    <row r="6" spans="1:4">
      <c r="A6" s="4" t="s">
        <v>476</v>
      </c>
      <c r="C6" s="5" t="n">
        <v>-68092</v>
      </c>
    </row>
    <row r="7" spans="1:4">
      <c r="A7" s="4" t="s">
        <v>477</v>
      </c>
      <c r="C7" s="5" t="n">
        <v>-57381</v>
      </c>
      <c r="D7" s="5" t="n">
        <v>-68092</v>
      </c>
    </row>
    <row r="8" spans="1:4">
      <c r="A8" s="4" t="s">
        <v>478</v>
      </c>
    </row>
    <row r="9" spans="1:4">
      <c r="A9" s="3" t="s">
        <v>473</v>
      </c>
    </row>
    <row r="10" spans="1:4">
      <c r="A10" s="4" t="s">
        <v>476</v>
      </c>
      <c r="B10" s="4" t="s">
        <v>167</v>
      </c>
      <c r="C10" s="5" t="n">
        <v>-61426</v>
      </c>
      <c r="D10" s="5" t="n">
        <v>-60573</v>
      </c>
    </row>
    <row r="11" spans="1:4">
      <c r="A11" s="4" t="s">
        <v>477</v>
      </c>
      <c r="B11" s="4" t="s">
        <v>167</v>
      </c>
      <c r="C11" s="5" t="n">
        <v>-48166</v>
      </c>
      <c r="D11" s="5" t="n">
        <v>-61426</v>
      </c>
    </row>
    <row r="12" spans="1:4">
      <c r="A12" s="4" t="s">
        <v>479</v>
      </c>
    </row>
    <row r="13" spans="1:4">
      <c r="A13" s="3" t="s">
        <v>473</v>
      </c>
    </row>
    <row r="14" spans="1:4">
      <c r="A14" s="4" t="s">
        <v>480</v>
      </c>
      <c r="B14" s="4" t="s">
        <v>384</v>
      </c>
      <c r="C14" s="5" t="n">
        <v>2262</v>
      </c>
      <c r="D14" s="5" t="n">
        <v>979</v>
      </c>
    </row>
    <row r="15" spans="1:4">
      <c r="A15" s="4" t="s">
        <v>481</v>
      </c>
    </row>
    <row r="16" spans="1:4">
      <c r="A16" s="3" t="s">
        <v>473</v>
      </c>
    </row>
    <row r="17" spans="1:4">
      <c r="A17" s="4" t="s">
        <v>480</v>
      </c>
      <c r="B17" s="4" t="s">
        <v>384</v>
      </c>
      <c r="C17" s="5" t="n">
        <v>12560</v>
      </c>
      <c r="D17" s="5" t="n">
        <v>-1976</v>
      </c>
    </row>
    <row r="18" spans="1:4">
      <c r="A18" s="4" t="s">
        <v>482</v>
      </c>
    </row>
    <row r="19" spans="1:4">
      <c r="A19" s="3" t="s">
        <v>473</v>
      </c>
    </row>
    <row r="20" spans="1:4">
      <c r="A20" s="4" t="s">
        <v>480</v>
      </c>
      <c r="B20" s="4" t="s">
        <v>384</v>
      </c>
      <c r="C20" s="5" t="n">
        <v>-1562</v>
      </c>
      <c r="D20" s="5" t="n">
        <v>144</v>
      </c>
    </row>
    <row r="21" spans="1:4">
      <c r="A21" s="4" t="s">
        <v>483</v>
      </c>
    </row>
    <row r="22" spans="1:4">
      <c r="A22" s="3" t="s">
        <v>473</v>
      </c>
    </row>
    <row r="23" spans="1:4">
      <c r="A23" s="4" t="s">
        <v>474</v>
      </c>
      <c r="B23" s="4" t="s">
        <v>167</v>
      </c>
      <c r="C23" s="5" t="n">
        <v>60618</v>
      </c>
      <c r="D23" s="5" t="n">
        <v>60702</v>
      </c>
    </row>
    <row r="24" spans="1:4">
      <c r="A24" s="4" t="s">
        <v>475</v>
      </c>
      <c r="B24" s="4" t="s">
        <v>167</v>
      </c>
      <c r="C24" s="5" t="n">
        <v>54414</v>
      </c>
      <c r="D24" s="5" t="n">
        <v>60618</v>
      </c>
    </row>
    <row r="25" spans="1:4">
      <c r="A25" s="4" t="s">
        <v>484</v>
      </c>
    </row>
    <row r="26" spans="1:4">
      <c r="A26" s="3" t="s">
        <v>473</v>
      </c>
    </row>
    <row r="27" spans="1:4">
      <c r="A27" s="4" t="s">
        <v>485</v>
      </c>
      <c r="B27" s="4" t="s">
        <v>384</v>
      </c>
      <c r="C27" s="5" t="n">
        <v>-4179</v>
      </c>
      <c r="D27" s="5" t="n">
        <v>-1890</v>
      </c>
    </row>
    <row r="28" spans="1:4">
      <c r="A28" s="4" t="s">
        <v>486</v>
      </c>
    </row>
    <row r="29" spans="1:4">
      <c r="A29" s="3" t="s">
        <v>473</v>
      </c>
    </row>
    <row r="30" spans="1:4">
      <c r="A30" s="4" t="s">
        <v>485</v>
      </c>
      <c r="B30" s="4" t="s">
        <v>384</v>
      </c>
      <c r="C30" s="5" t="n">
        <v>-5988</v>
      </c>
      <c r="D30" s="5" t="n">
        <v>9182</v>
      </c>
    </row>
    <row r="31" spans="1:4">
      <c r="A31" s="4" t="s">
        <v>487</v>
      </c>
    </row>
    <row r="32" spans="1:4">
      <c r="A32" s="3" t="s">
        <v>473</v>
      </c>
    </row>
    <row r="33" spans="1:4">
      <c r="A33" s="4" t="s">
        <v>485</v>
      </c>
      <c r="B33" s="4" t="s">
        <v>384</v>
      </c>
      <c r="C33" s="5" t="n">
        <v>3963</v>
      </c>
      <c r="D33" s="5" t="n">
        <v>-7376</v>
      </c>
    </row>
    <row r="34" spans="1:4">
      <c r="A34" s="4" t="s">
        <v>488</v>
      </c>
    </row>
    <row r="35" spans="1:4">
      <c r="A35" s="3" t="s">
        <v>473</v>
      </c>
    </row>
    <row r="36" spans="1:4">
      <c r="A36" s="4" t="s">
        <v>474</v>
      </c>
      <c r="B36" s="4" t="s">
        <v>167</v>
      </c>
      <c r="C36" s="5" t="n">
        <v>511</v>
      </c>
      <c r="D36" s="5" t="n">
        <v>504</v>
      </c>
    </row>
    <row r="37" spans="1:4">
      <c r="A37" s="4" t="s">
        <v>475</v>
      </c>
      <c r="B37" s="4" t="s">
        <v>167</v>
      </c>
      <c r="C37" s="5" t="n">
        <v>729</v>
      </c>
      <c r="D37" s="5" t="n">
        <v>511</v>
      </c>
    </row>
    <row r="38" spans="1:4">
      <c r="A38" s="4" t="s">
        <v>489</v>
      </c>
    </row>
    <row r="39" spans="1:4">
      <c r="A39" s="3" t="s">
        <v>473</v>
      </c>
    </row>
    <row r="40" spans="1:4">
      <c r="A40" s="4" t="s">
        <v>485</v>
      </c>
      <c r="B40" s="4" t="s">
        <v>384</v>
      </c>
      <c r="C40" s="6" t="n">
        <v>218</v>
      </c>
      <c r="D40" s="6" t="n">
        <v>7</v>
      </c>
    </row>
    <row r="41" spans="1:4"/>
    <row r="42" spans="1:4">
      <c r="A42" s="4" t="s">
        <v>167</v>
      </c>
      <c r="B42" s="4" t="s">
        <v>490</v>
      </c>
    </row>
    <row r="43" spans="1:4">
      <c r="A43" s="4" t="s">
        <v>384</v>
      </c>
      <c r="B43" s="4" t="s">
        <v>491</v>
      </c>
    </row>
  </sheetData>
  <mergeCells count="5">
    <mergeCell ref="A1:B2"/>
    <mergeCell ref="C1:D1"/>
    <mergeCell ref="A41:C41"/>
    <mergeCell ref="B42:C42"/>
    <mergeCell ref="B43:C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8</v>
      </c>
      <c r="C2" s="2" t="s">
        <v>29</v>
      </c>
      <c r="D2" s="2" t="s">
        <v>81</v>
      </c>
    </row>
    <row r="3" spans="1:4">
      <c r="A3" s="3" t="s">
        <v>82</v>
      </c>
    </row>
    <row r="4" spans="1:4">
      <c r="A4" s="4" t="s">
        <v>83</v>
      </c>
      <c r="B4" s="6" t="n">
        <v>151446</v>
      </c>
      <c r="C4" s="6" t="n">
        <v>166746</v>
      </c>
      <c r="D4" s="6" t="n">
        <v>177913</v>
      </c>
    </row>
    <row r="5" spans="1:4">
      <c r="A5" s="4" t="s">
        <v>84</v>
      </c>
      <c r="B5" s="5" t="n">
        <v>111149</v>
      </c>
      <c r="C5" s="5" t="n">
        <v>112184</v>
      </c>
      <c r="D5" s="5" t="n">
        <v>116938</v>
      </c>
    </row>
    <row r="6" spans="1:4">
      <c r="A6" s="3" t="s">
        <v>85</v>
      </c>
    </row>
    <row r="7" spans="1:4">
      <c r="A7" s="4" t="s">
        <v>86</v>
      </c>
      <c r="B7" s="5" t="n">
        <v>-4563</v>
      </c>
      <c r="C7" s="5" t="n">
        <v>-1764</v>
      </c>
    </row>
    <row r="8" spans="1:4">
      <c r="A8" s="4" t="s">
        <v>87</v>
      </c>
      <c r="B8" s="5" t="n">
        <v>-121</v>
      </c>
      <c r="C8" s="5" t="n">
        <v>-109</v>
      </c>
      <c r="D8" s="5" t="n">
        <v>-104</v>
      </c>
    </row>
    <row r="9" spans="1:4">
      <c r="A9" s="4" t="s">
        <v>88</v>
      </c>
      <c r="B9" s="5" t="n">
        <v>-4684</v>
      </c>
      <c r="C9" s="5" t="n">
        <v>-1873</v>
      </c>
      <c r="D9" s="5" t="n">
        <v>-104</v>
      </c>
    </row>
    <row r="10" spans="1:4">
      <c r="A10" s="4" t="s">
        <v>89</v>
      </c>
      <c r="B10" s="5" t="n">
        <v>5142</v>
      </c>
      <c r="C10" s="5" t="n">
        <v>3563</v>
      </c>
      <c r="D10" s="5" t="n">
        <v>2732</v>
      </c>
    </row>
    <row r="11" spans="1:4">
      <c r="A11" s="4" t="s">
        <v>85</v>
      </c>
      <c r="B11" s="5" t="n">
        <v>458</v>
      </c>
      <c r="C11" s="5" t="n">
        <v>1690</v>
      </c>
      <c r="D11" s="5" t="n">
        <v>2628</v>
      </c>
    </row>
    <row r="12" spans="1:4">
      <c r="A12" s="4" t="s">
        <v>90</v>
      </c>
      <c r="B12" s="5" t="n">
        <v>-90238</v>
      </c>
      <c r="C12" s="5" t="n">
        <v>-37457</v>
      </c>
      <c r="D12" s="5" t="n">
        <v>-76153</v>
      </c>
    </row>
    <row r="13" spans="1:4">
      <c r="A13" s="4" t="s">
        <v>91</v>
      </c>
      <c r="B13" s="5" t="n">
        <v>172815</v>
      </c>
      <c r="C13" s="5" t="n">
        <v>243163</v>
      </c>
      <c r="D13" s="5" t="n">
        <v>221326</v>
      </c>
    </row>
    <row r="14" spans="1:4">
      <c r="A14" s="3" t="s">
        <v>92</v>
      </c>
    </row>
    <row r="15" spans="1:4">
      <c r="A15" s="4" t="s">
        <v>93</v>
      </c>
      <c r="B15" s="5" t="n">
        <v>55015</v>
      </c>
      <c r="C15" s="5" t="n">
        <v>54914</v>
      </c>
      <c r="D15" s="5" t="n">
        <v>54599</v>
      </c>
    </row>
    <row r="16" spans="1:4">
      <c r="A16" s="4" t="s">
        <v>94</v>
      </c>
      <c r="B16" s="5" t="n">
        <v>65067</v>
      </c>
      <c r="C16" s="5" t="n">
        <v>105246</v>
      </c>
      <c r="D16" s="5" t="n">
        <v>77877</v>
      </c>
    </row>
    <row r="17" spans="1:4">
      <c r="A17" s="4" t="s">
        <v>95</v>
      </c>
      <c r="B17" s="5" t="n">
        <v>3680</v>
      </c>
      <c r="C17" s="5" t="n">
        <v>3783</v>
      </c>
      <c r="D17" s="5" t="n">
        <v>-6068</v>
      </c>
    </row>
    <row r="18" spans="1:4">
      <c r="A18" s="4" t="s">
        <v>96</v>
      </c>
      <c r="B18" s="5" t="n">
        <v>32482</v>
      </c>
      <c r="C18" s="5" t="n">
        <v>22364</v>
      </c>
      <c r="D18" s="5" t="n">
        <v>10840</v>
      </c>
    </row>
    <row r="19" spans="1:4">
      <c r="A19" s="4" t="s">
        <v>97</v>
      </c>
      <c r="B19" s="5" t="n">
        <v>38103</v>
      </c>
      <c r="C19" s="5" t="n">
        <v>47916</v>
      </c>
      <c r="D19" s="5" t="n">
        <v>45121</v>
      </c>
    </row>
    <row r="20" spans="1:4">
      <c r="A20" s="4" t="s">
        <v>98</v>
      </c>
      <c r="B20" s="5" t="n">
        <v>194347</v>
      </c>
      <c r="C20" s="5" t="n">
        <v>234223</v>
      </c>
      <c r="D20" s="5" t="n">
        <v>182369</v>
      </c>
    </row>
    <row r="21" spans="1:4">
      <c r="A21" s="4" t="s">
        <v>99</v>
      </c>
      <c r="B21" s="5" t="n">
        <v>-21532</v>
      </c>
      <c r="C21" s="5" t="n">
        <v>8940</v>
      </c>
      <c r="D21" s="5" t="n">
        <v>38957</v>
      </c>
    </row>
    <row r="22" spans="1:4">
      <c r="A22" s="4" t="s">
        <v>100</v>
      </c>
      <c r="B22" s="5" t="n">
        <v>-1005</v>
      </c>
      <c r="C22" s="5" t="n">
        <v>-4718</v>
      </c>
      <c r="D22" s="5" t="n">
        <v>5424</v>
      </c>
    </row>
    <row r="23" spans="1:4">
      <c r="A23" s="4" t="s">
        <v>101</v>
      </c>
      <c r="B23" s="6" t="n">
        <v>-20527</v>
      </c>
      <c r="C23" s="6" t="n">
        <v>13658</v>
      </c>
      <c r="D23" s="6" t="n">
        <v>335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4"/>
    <col customWidth="1" max="5" min="5" width="14"/>
  </cols>
  <sheetData>
    <row r="1" spans="1:5">
      <c r="A1" s="1" t="s">
        <v>492</v>
      </c>
      <c r="C1" s="2" t="s">
        <v>1</v>
      </c>
    </row>
    <row r="2" spans="1:5">
      <c r="C2" s="2" t="s">
        <v>28</v>
      </c>
      <c r="D2" s="2" t="s">
        <v>29</v>
      </c>
      <c r="E2" s="2" t="s">
        <v>81</v>
      </c>
    </row>
    <row r="3" spans="1:5">
      <c r="A3" s="3" t="s">
        <v>493</v>
      </c>
    </row>
    <row r="4" spans="1:5">
      <c r="A4" s="4" t="s">
        <v>494</v>
      </c>
      <c r="C4" s="6" t="n">
        <v>57381</v>
      </c>
      <c r="D4" s="6" t="n">
        <v>68092</v>
      </c>
    </row>
    <row r="5" spans="1:5">
      <c r="A5" s="4" t="s">
        <v>495</v>
      </c>
      <c r="C5" s="6" t="n">
        <v>55143</v>
      </c>
      <c r="D5" s="6" t="n">
        <v>61129</v>
      </c>
    </row>
    <row r="6" spans="1:5">
      <c r="A6" s="4" t="s">
        <v>455</v>
      </c>
      <c r="C6" s="4" t="s">
        <v>456</v>
      </c>
      <c r="D6" s="4" t="s">
        <v>457</v>
      </c>
    </row>
    <row r="7" spans="1:5">
      <c r="A7" s="4" t="s">
        <v>496</v>
      </c>
      <c r="C7" s="4" t="s">
        <v>459</v>
      </c>
    </row>
    <row r="8" spans="1:5">
      <c r="A8" s="4" t="s">
        <v>496</v>
      </c>
      <c r="C8" s="4" t="s">
        <v>461</v>
      </c>
    </row>
    <row r="9" spans="1:5">
      <c r="A9" s="4" t="s">
        <v>444</v>
      </c>
    </row>
    <row r="10" spans="1:5">
      <c r="A10" s="3" t="s">
        <v>493</v>
      </c>
    </row>
    <row r="11" spans="1:5">
      <c r="A11" s="4" t="s">
        <v>494</v>
      </c>
      <c r="B11" s="4" t="s">
        <v>167</v>
      </c>
      <c r="C11" s="6" t="n">
        <v>9215</v>
      </c>
      <c r="D11" s="6" t="n">
        <v>6666</v>
      </c>
      <c r="E11" s="6" t="n">
        <v>8474</v>
      </c>
    </row>
    <row r="12" spans="1:5">
      <c r="A12" s="4" t="s">
        <v>497</v>
      </c>
    </row>
    <row r="13" spans="1:5">
      <c r="A13" s="3" t="s">
        <v>493</v>
      </c>
    </row>
    <row r="14" spans="1:5">
      <c r="A14" s="4" t="s">
        <v>494</v>
      </c>
      <c r="C14" s="5" t="n">
        <v>9215</v>
      </c>
      <c r="D14" s="5" t="n">
        <v>6666</v>
      </c>
    </row>
    <row r="15" spans="1:5">
      <c r="A15" s="4" t="s">
        <v>478</v>
      </c>
    </row>
    <row r="16" spans="1:5">
      <c r="A16" s="3" t="s">
        <v>493</v>
      </c>
    </row>
    <row r="17" spans="1:5">
      <c r="A17" s="4" t="s">
        <v>494</v>
      </c>
      <c r="B17" s="4" t="s">
        <v>384</v>
      </c>
      <c r="C17" s="5" t="n">
        <v>48166</v>
      </c>
      <c r="D17" s="5" t="n">
        <v>61426</v>
      </c>
      <c r="E17" s="5" t="n">
        <v>60573</v>
      </c>
    </row>
    <row r="18" spans="1:5">
      <c r="A18" s="4" t="s">
        <v>483</v>
      </c>
    </row>
    <row r="19" spans="1:5">
      <c r="A19" s="3" t="s">
        <v>493</v>
      </c>
    </row>
    <row r="20" spans="1:5">
      <c r="A20" s="4" t="s">
        <v>495</v>
      </c>
      <c r="B20" s="4" t="s">
        <v>384</v>
      </c>
      <c r="C20" s="5" t="n">
        <v>54414</v>
      </c>
      <c r="D20" s="5" t="n">
        <v>60618</v>
      </c>
      <c r="E20" s="5" t="n">
        <v>60702</v>
      </c>
    </row>
    <row r="21" spans="1:5">
      <c r="A21" s="4" t="s">
        <v>488</v>
      </c>
    </row>
    <row r="22" spans="1:5">
      <c r="A22" s="3" t="s">
        <v>493</v>
      </c>
    </row>
    <row r="23" spans="1:5">
      <c r="A23" s="4" t="s">
        <v>495</v>
      </c>
      <c r="B23" s="4" t="s">
        <v>384</v>
      </c>
      <c r="C23" s="6" t="n">
        <v>729</v>
      </c>
      <c r="D23" s="6" t="n">
        <v>511</v>
      </c>
      <c r="E23" s="6" t="n">
        <v>504</v>
      </c>
    </row>
    <row r="24" spans="1:5">
      <c r="A24" s="4" t="s">
        <v>498</v>
      </c>
    </row>
    <row r="25" spans="1:5">
      <c r="A25" s="3" t="s">
        <v>493</v>
      </c>
    </row>
    <row r="26" spans="1:5">
      <c r="A26" s="4" t="s">
        <v>499</v>
      </c>
      <c r="C26" s="4" t="s">
        <v>500</v>
      </c>
    </row>
    <row r="27" spans="1:5">
      <c r="A27" s="4" t="s">
        <v>501</v>
      </c>
    </row>
    <row r="28" spans="1:5">
      <c r="A28" s="3" t="s">
        <v>493</v>
      </c>
    </row>
    <row r="29" spans="1:5">
      <c r="A29" s="4" t="s">
        <v>499</v>
      </c>
      <c r="C29" s="4" t="s">
        <v>502</v>
      </c>
    </row>
    <row r="30" spans="1:5">
      <c r="A30" s="4" t="s">
        <v>503</v>
      </c>
    </row>
    <row r="31" spans="1:5">
      <c r="A31" s="3" t="s">
        <v>493</v>
      </c>
    </row>
    <row r="32" spans="1:5">
      <c r="A32" s="4" t="s">
        <v>455</v>
      </c>
      <c r="C32" s="4" t="s">
        <v>504</v>
      </c>
      <c r="D32" s="4" t="s">
        <v>457</v>
      </c>
    </row>
    <row r="33" spans="1:5">
      <c r="A33" s="4" t="s">
        <v>496</v>
      </c>
      <c r="C33" s="4" t="s">
        <v>459</v>
      </c>
    </row>
    <row r="34" spans="1:5">
      <c r="A34" s="4" t="s">
        <v>496</v>
      </c>
      <c r="D34" s="4" t="s">
        <v>459</v>
      </c>
    </row>
    <row r="35" spans="1:5">
      <c r="A35" s="4" t="s">
        <v>496</v>
      </c>
      <c r="C35" s="4" t="s">
        <v>461</v>
      </c>
    </row>
    <row r="36" spans="1:5">
      <c r="A36" s="4" t="s">
        <v>505</v>
      </c>
    </row>
    <row r="37" spans="1:5">
      <c r="A37" s="3" t="s">
        <v>493</v>
      </c>
    </row>
    <row r="38" spans="1:5">
      <c r="A38" s="4" t="s">
        <v>499</v>
      </c>
      <c r="C38" s="4" t="s">
        <v>502</v>
      </c>
    </row>
    <row r="39" spans="1:5">
      <c r="A39" s="4" t="s">
        <v>506</v>
      </c>
    </row>
    <row r="40" spans="1:5">
      <c r="A40" s="3" t="s">
        <v>493</v>
      </c>
    </row>
    <row r="41" spans="1:5">
      <c r="A41" s="4" t="s">
        <v>455</v>
      </c>
      <c r="C41" s="4" t="s">
        <v>504</v>
      </c>
      <c r="D41" s="4" t="s">
        <v>457</v>
      </c>
    </row>
    <row r="42" spans="1:5">
      <c r="A42" s="4" t="s">
        <v>496</v>
      </c>
      <c r="C42" s="4" t="s">
        <v>459</v>
      </c>
    </row>
    <row r="43" spans="1:5">
      <c r="A43" s="4" t="s">
        <v>496</v>
      </c>
      <c r="D43" s="4" t="s">
        <v>459</v>
      </c>
    </row>
    <row r="44" spans="1:5">
      <c r="A44" s="4" t="s">
        <v>496</v>
      </c>
      <c r="C44" s="4" t="s">
        <v>461</v>
      </c>
    </row>
    <row r="45" spans="1:5"/>
    <row r="46" spans="1:5">
      <c r="A46" s="4" t="s">
        <v>167</v>
      </c>
      <c r="B46" s="4" t="s">
        <v>450</v>
      </c>
    </row>
    <row r="47" spans="1:5">
      <c r="A47" s="4" t="s">
        <v>384</v>
      </c>
      <c r="B47" s="4" t="s">
        <v>490</v>
      </c>
    </row>
  </sheetData>
  <mergeCells count="5">
    <mergeCell ref="A1:B2"/>
    <mergeCell ref="C1:D1"/>
    <mergeCell ref="A45:D45"/>
    <mergeCell ref="B46:D46"/>
    <mergeCell ref="B47:D4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7</v>
      </c>
      <c r="C1" s="2" t="s">
        <v>28</v>
      </c>
      <c r="D1" s="2" t="s">
        <v>29</v>
      </c>
    </row>
    <row r="2" spans="1:4">
      <c r="A2" s="3" t="s">
        <v>508</v>
      </c>
    </row>
    <row r="3" spans="1:4">
      <c r="A3" s="4" t="s">
        <v>367</v>
      </c>
      <c r="C3" s="6" t="n">
        <v>747854</v>
      </c>
      <c r="D3" s="6" t="n">
        <v>754389</v>
      </c>
    </row>
    <row r="4" spans="1:4">
      <c r="A4" s="4" t="s">
        <v>34</v>
      </c>
    </row>
    <row r="5" spans="1:4">
      <c r="A5" s="3" t="s">
        <v>508</v>
      </c>
    </row>
    <row r="6" spans="1:4">
      <c r="A6" s="4" t="s">
        <v>367</v>
      </c>
      <c r="B6" s="4" t="s">
        <v>167</v>
      </c>
      <c r="C6" s="5" t="n">
        <v>115020</v>
      </c>
      <c r="D6" s="5" t="n">
        <v>92923</v>
      </c>
    </row>
    <row r="7" spans="1:4">
      <c r="A7" s="4" t="s">
        <v>35</v>
      </c>
    </row>
    <row r="8" spans="1:4">
      <c r="A8" s="3" t="s">
        <v>508</v>
      </c>
    </row>
    <row r="9" spans="1:4">
      <c r="A9" s="4" t="s">
        <v>367</v>
      </c>
      <c r="B9" s="4" t="s">
        <v>384</v>
      </c>
      <c r="C9" s="5" t="n">
        <v>632834</v>
      </c>
      <c r="D9" s="5" t="n">
        <v>661466</v>
      </c>
    </row>
    <row r="10" spans="1:4">
      <c r="A10" s="7" t="n">
        <v>2</v>
      </c>
    </row>
    <row r="11" spans="1:4">
      <c r="A11" s="3" t="s">
        <v>508</v>
      </c>
    </row>
    <row r="12" spans="1:4">
      <c r="A12" s="4" t="s">
        <v>367</v>
      </c>
      <c r="C12" s="5" t="n">
        <v>632834</v>
      </c>
      <c r="D12" s="5" t="n">
        <v>661466</v>
      </c>
    </row>
    <row r="13" spans="1:4">
      <c r="A13" s="4" t="s">
        <v>509</v>
      </c>
    </row>
    <row r="14" spans="1:4">
      <c r="A14" s="3" t="s">
        <v>508</v>
      </c>
    </row>
    <row r="15" spans="1:4">
      <c r="A15" s="4" t="s">
        <v>367</v>
      </c>
      <c r="B15" s="4" t="s">
        <v>384</v>
      </c>
      <c r="C15" s="5" t="n">
        <v>632834</v>
      </c>
      <c r="D15" s="5" t="n">
        <v>661466</v>
      </c>
    </row>
    <row r="16" spans="1:4">
      <c r="A16" s="7" t="n">
        <v>3</v>
      </c>
    </row>
    <row r="17" spans="1:4">
      <c r="A17" s="3" t="s">
        <v>508</v>
      </c>
    </row>
    <row r="18" spans="1:4">
      <c r="A18" s="4" t="s">
        <v>367</v>
      </c>
      <c r="C18" s="5" t="n">
        <v>115020</v>
      </c>
      <c r="D18" s="5" t="n">
        <v>92923</v>
      </c>
    </row>
    <row r="19" spans="1:4">
      <c r="A19" s="4" t="s">
        <v>510</v>
      </c>
    </row>
    <row r="20" spans="1:4">
      <c r="A20" s="3" t="s">
        <v>508</v>
      </c>
    </row>
    <row r="21" spans="1:4">
      <c r="A21" s="4" t="s">
        <v>367</v>
      </c>
      <c r="B21" s="4" t="s">
        <v>167</v>
      </c>
      <c r="C21" s="6" t="n">
        <v>115020</v>
      </c>
      <c r="D21" s="6" t="n">
        <v>92923</v>
      </c>
    </row>
    <row r="22" spans="1:4"/>
    <row r="23" spans="1:4">
      <c r="A23" s="4" t="s">
        <v>167</v>
      </c>
      <c r="B23" s="4" t="s">
        <v>511</v>
      </c>
    </row>
    <row r="24" spans="1:4">
      <c r="A24" s="4" t="s">
        <v>384</v>
      </c>
      <c r="B24" s="4" t="s">
        <v>512</v>
      </c>
    </row>
  </sheetData>
  <mergeCells count="4">
    <mergeCell ref="A1:B1"/>
    <mergeCell ref="A22:C22"/>
    <mergeCell ref="B23:C23"/>
    <mergeCell ref="B24:C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3</v>
      </c>
      <c r="C1" s="2" t="s">
        <v>28</v>
      </c>
      <c r="D1" s="2" t="s">
        <v>29</v>
      </c>
    </row>
    <row r="2" spans="1:4">
      <c r="A2" s="3" t="s">
        <v>514</v>
      </c>
    </row>
    <row r="3" spans="1:4">
      <c r="A3" s="4" t="s">
        <v>74</v>
      </c>
      <c r="C3" s="6" t="n">
        <v>1383787</v>
      </c>
      <c r="D3" s="6" t="n">
        <v>1570693</v>
      </c>
    </row>
    <row r="4" spans="1:4">
      <c r="A4" s="4" t="s">
        <v>515</v>
      </c>
      <c r="C4" s="5" t="n">
        <v>109075</v>
      </c>
      <c r="D4" s="5" t="n">
        <v>114402</v>
      </c>
    </row>
    <row r="5" spans="1:4">
      <c r="A5" s="4" t="s">
        <v>516</v>
      </c>
      <c r="C5" s="5" t="n">
        <v>-5825</v>
      </c>
      <c r="D5" s="5" t="n">
        <v>-19758</v>
      </c>
    </row>
    <row r="6" spans="1:4">
      <c r="A6" s="4" t="s">
        <v>368</v>
      </c>
      <c r="C6" s="5" t="n">
        <v>1487037</v>
      </c>
      <c r="D6" s="5" t="n">
        <v>1665337</v>
      </c>
    </row>
    <row r="7" spans="1:4">
      <c r="A7" s="4" t="s">
        <v>517</v>
      </c>
      <c r="B7" s="4" t="s">
        <v>167</v>
      </c>
      <c r="C7" s="5" t="n">
        <v>-5</v>
      </c>
      <c r="D7" s="5" t="n">
        <v>-42</v>
      </c>
    </row>
    <row r="8" spans="1:4">
      <c r="A8" s="4" t="s">
        <v>75</v>
      </c>
      <c r="C8" s="5" t="n">
        <v>31264</v>
      </c>
      <c r="D8" s="5" t="n">
        <v>33777</v>
      </c>
    </row>
    <row r="9" spans="1:4">
      <c r="A9" s="4" t="s">
        <v>515</v>
      </c>
      <c r="C9" s="5" t="n">
        <v>1755</v>
      </c>
      <c r="D9" s="5" t="n">
        <v>1972</v>
      </c>
    </row>
    <row r="10" spans="1:4">
      <c r="A10" s="4" t="s">
        <v>516</v>
      </c>
      <c r="C10" s="5" t="n">
        <v>-468</v>
      </c>
      <c r="D10" s="5" t="n">
        <v>-1082</v>
      </c>
    </row>
    <row r="11" spans="1:4">
      <c r="A11" s="4" t="s">
        <v>518</v>
      </c>
      <c r="C11" s="5" t="n">
        <v>32551</v>
      </c>
      <c r="D11" s="5" t="n">
        <v>34667</v>
      </c>
    </row>
    <row r="12" spans="1:4">
      <c r="A12" s="4" t="s">
        <v>517</v>
      </c>
      <c r="B12" s="4" t="s">
        <v>167</v>
      </c>
      <c r="C12" s="5" t="n">
        <v>0</v>
      </c>
      <c r="D12" s="5" t="n">
        <v>0</v>
      </c>
    </row>
    <row r="13" spans="1:4">
      <c r="A13" s="4" t="s">
        <v>380</v>
      </c>
    </row>
    <row r="14" spans="1:4">
      <c r="A14" s="3" t="s">
        <v>514</v>
      </c>
    </row>
    <row r="15" spans="1:4">
      <c r="A15" s="4" t="s">
        <v>75</v>
      </c>
      <c r="C15" s="5" t="n">
        <v>25473</v>
      </c>
      <c r="D15" s="5" t="n">
        <v>27986</v>
      </c>
    </row>
    <row r="16" spans="1:4">
      <c r="A16" s="4" t="s">
        <v>515</v>
      </c>
      <c r="C16" s="5" t="n">
        <v>1721</v>
      </c>
      <c r="D16" s="5" t="n">
        <v>1769</v>
      </c>
    </row>
    <row r="17" spans="1:4">
      <c r="A17" s="4" t="s">
        <v>516</v>
      </c>
      <c r="C17" s="5" t="n">
        <v>-468</v>
      </c>
      <c r="D17" s="5" t="n">
        <v>-1082</v>
      </c>
    </row>
    <row r="18" spans="1:4">
      <c r="A18" s="4" t="s">
        <v>518</v>
      </c>
      <c r="C18" s="5" t="n">
        <v>26726</v>
      </c>
      <c r="D18" s="5" t="n">
        <v>28673</v>
      </c>
    </row>
    <row r="19" spans="1:4">
      <c r="A19" s="4" t="s">
        <v>517</v>
      </c>
      <c r="B19" s="4" t="s">
        <v>167</v>
      </c>
      <c r="C19" s="5" t="n">
        <v>0</v>
      </c>
      <c r="D19" s="5" t="n">
        <v>0</v>
      </c>
    </row>
    <row r="20" spans="1:4">
      <c r="A20" s="4" t="s">
        <v>381</v>
      </c>
    </row>
    <row r="21" spans="1:4">
      <c r="A21" s="3" t="s">
        <v>514</v>
      </c>
    </row>
    <row r="22" spans="1:4">
      <c r="A22" s="4" t="s">
        <v>75</v>
      </c>
      <c r="C22" s="5" t="n">
        <v>5791</v>
      </c>
      <c r="D22" s="5" t="n">
        <v>5791</v>
      </c>
    </row>
    <row r="23" spans="1:4">
      <c r="A23" s="4" t="s">
        <v>515</v>
      </c>
      <c r="C23" s="5" t="n">
        <v>34</v>
      </c>
      <c r="D23" s="5" t="n">
        <v>203</v>
      </c>
    </row>
    <row r="24" spans="1:4">
      <c r="A24" s="4" t="s">
        <v>518</v>
      </c>
      <c r="C24" s="5" t="n">
        <v>5825</v>
      </c>
      <c r="D24" s="5" t="n">
        <v>5994</v>
      </c>
    </row>
    <row r="25" spans="1:4">
      <c r="A25" s="4" t="s">
        <v>517</v>
      </c>
      <c r="B25" s="4" t="s">
        <v>167</v>
      </c>
      <c r="C25" s="5" t="n">
        <v>0</v>
      </c>
      <c r="D25" s="5" t="n">
        <v>0</v>
      </c>
    </row>
    <row r="26" spans="1:4">
      <c r="A26" s="4" t="s">
        <v>373</v>
      </c>
    </row>
    <row r="27" spans="1:4">
      <c r="A27" s="3" t="s">
        <v>514</v>
      </c>
    </row>
    <row r="28" spans="1:4">
      <c r="A28" s="4" t="s">
        <v>74</v>
      </c>
      <c r="C28" s="5" t="n">
        <v>859028</v>
      </c>
      <c r="D28" s="5" t="n">
        <v>977900</v>
      </c>
    </row>
    <row r="29" spans="1:4">
      <c r="A29" s="4" t="s">
        <v>515</v>
      </c>
      <c r="C29" s="5" t="n">
        <v>56387</v>
      </c>
      <c r="D29" s="5" t="n">
        <v>57648</v>
      </c>
    </row>
    <row r="30" spans="1:4">
      <c r="A30" s="4" t="s">
        <v>516</v>
      </c>
      <c r="C30" s="5" t="n">
        <v>-3564</v>
      </c>
      <c r="D30" s="5" t="n">
        <v>-18756</v>
      </c>
    </row>
    <row r="31" spans="1:4">
      <c r="A31" s="4" t="s">
        <v>368</v>
      </c>
      <c r="C31" s="5" t="n">
        <v>911851</v>
      </c>
      <c r="D31" s="5" t="n">
        <v>1016792</v>
      </c>
    </row>
    <row r="32" spans="1:4">
      <c r="A32" s="4" t="s">
        <v>374</v>
      </c>
    </row>
    <row r="33" spans="1:4">
      <c r="A33" s="3" t="s">
        <v>514</v>
      </c>
    </row>
    <row r="34" spans="1:4">
      <c r="A34" s="4" t="s">
        <v>74</v>
      </c>
      <c r="C34" s="5" t="n">
        <v>53421</v>
      </c>
      <c r="D34" s="5" t="n">
        <v>118993</v>
      </c>
    </row>
    <row r="35" spans="1:4">
      <c r="A35" s="4" t="s">
        <v>515</v>
      </c>
      <c r="C35" s="5" t="n">
        <v>15</v>
      </c>
      <c r="D35" s="5" t="n">
        <v>4140</v>
      </c>
    </row>
    <row r="36" spans="1:4">
      <c r="A36" s="4" t="s">
        <v>516</v>
      </c>
      <c r="C36" s="5" t="n">
        <v>-849</v>
      </c>
      <c r="D36" s="5" t="n">
        <v>-479</v>
      </c>
    </row>
    <row r="37" spans="1:4">
      <c r="A37" s="4" t="s">
        <v>368</v>
      </c>
      <c r="C37" s="5" t="n">
        <v>52587</v>
      </c>
      <c r="D37" s="5" t="n">
        <v>122654</v>
      </c>
    </row>
    <row r="38" spans="1:4">
      <c r="A38" s="4" t="s">
        <v>517</v>
      </c>
      <c r="B38" s="4" t="s">
        <v>167</v>
      </c>
      <c r="D38" s="5" t="n">
        <v>-42</v>
      </c>
    </row>
    <row r="39" spans="1:4">
      <c r="A39" s="4" t="s">
        <v>375</v>
      </c>
    </row>
    <row r="40" spans="1:4">
      <c r="A40" s="3" t="s">
        <v>514</v>
      </c>
    </row>
    <row r="41" spans="1:4">
      <c r="A41" s="4" t="s">
        <v>74</v>
      </c>
      <c r="C41" s="5" t="n">
        <v>75396</v>
      </c>
      <c r="D41" s="5" t="n">
        <v>70083</v>
      </c>
    </row>
    <row r="42" spans="1:4">
      <c r="A42" s="4" t="s">
        <v>515</v>
      </c>
      <c r="C42" s="5" t="n">
        <v>1706</v>
      </c>
      <c r="D42" s="5" t="n">
        <v>1904</v>
      </c>
    </row>
    <row r="43" spans="1:4">
      <c r="A43" s="4" t="s">
        <v>516</v>
      </c>
      <c r="C43" s="5" t="n">
        <v>-589</v>
      </c>
      <c r="D43" s="5" t="n">
        <v>-304</v>
      </c>
    </row>
    <row r="44" spans="1:4">
      <c r="A44" s="4" t="s">
        <v>368</v>
      </c>
      <c r="C44" s="5" t="n">
        <v>76513</v>
      </c>
      <c r="D44" s="5" t="n">
        <v>71683</v>
      </c>
    </row>
    <row r="45" spans="1:4">
      <c r="A45" s="4" t="s">
        <v>376</v>
      </c>
    </row>
    <row r="46" spans="1:4">
      <c r="A46" s="3" t="s">
        <v>514</v>
      </c>
    </row>
    <row r="47" spans="1:4">
      <c r="A47" s="4" t="s">
        <v>74</v>
      </c>
      <c r="C47" s="5" t="n">
        <v>92943</v>
      </c>
      <c r="D47" s="5" t="n">
        <v>56527</v>
      </c>
    </row>
    <row r="48" spans="1:4">
      <c r="A48" s="4" t="s">
        <v>515</v>
      </c>
      <c r="C48" s="5" t="n">
        <v>4004</v>
      </c>
      <c r="D48" s="5" t="n">
        <v>2819</v>
      </c>
    </row>
    <row r="49" spans="1:4">
      <c r="A49" s="4" t="s">
        <v>516</v>
      </c>
      <c r="C49" s="5" t="n">
        <v>-770</v>
      </c>
      <c r="D49" s="5" t="n">
        <v>-81</v>
      </c>
    </row>
    <row r="50" spans="1:4">
      <c r="A50" s="4" t="s">
        <v>368</v>
      </c>
      <c r="C50" s="5" t="n">
        <v>96177</v>
      </c>
      <c r="D50" s="5" t="n">
        <v>59265</v>
      </c>
    </row>
    <row r="51" spans="1:4">
      <c r="A51" s="4" t="s">
        <v>517</v>
      </c>
      <c r="B51" s="4" t="s">
        <v>167</v>
      </c>
      <c r="C51" s="5" t="n">
        <v>-5</v>
      </c>
    </row>
    <row r="52" spans="1:4">
      <c r="A52" s="4" t="s">
        <v>377</v>
      </c>
    </row>
    <row r="53" spans="1:4">
      <c r="A53" s="3" t="s">
        <v>514</v>
      </c>
    </row>
    <row r="54" spans="1:4">
      <c r="A54" s="4" t="s">
        <v>74</v>
      </c>
      <c r="C54" s="5" t="n">
        <v>909</v>
      </c>
      <c r="D54" s="5" t="n">
        <v>913</v>
      </c>
    </row>
    <row r="55" spans="1:4">
      <c r="A55" s="4" t="s">
        <v>516</v>
      </c>
      <c r="C55" s="5" t="n">
        <v>-53</v>
      </c>
      <c r="D55" s="5" t="n">
        <v>-106</v>
      </c>
    </row>
    <row r="56" spans="1:4">
      <c r="A56" s="4" t="s">
        <v>368</v>
      </c>
      <c r="C56" s="5" t="n">
        <v>856</v>
      </c>
      <c r="D56" s="5" t="n">
        <v>807</v>
      </c>
    </row>
    <row r="57" spans="1:4">
      <c r="A57" s="4" t="s">
        <v>378</v>
      </c>
    </row>
    <row r="58" spans="1:4">
      <c r="A58" s="3" t="s">
        <v>514</v>
      </c>
    </row>
    <row r="59" spans="1:4">
      <c r="A59" s="4" t="s">
        <v>74</v>
      </c>
      <c r="C59" s="5" t="n">
        <v>295581</v>
      </c>
      <c r="D59" s="5" t="n">
        <v>339686</v>
      </c>
    </row>
    <row r="60" spans="1:4">
      <c r="A60" s="4" t="s">
        <v>515</v>
      </c>
      <c r="C60" s="5" t="n">
        <v>45798</v>
      </c>
      <c r="D60" s="5" t="n">
        <v>46634</v>
      </c>
    </row>
    <row r="61" spans="1:4">
      <c r="A61" s="4" t="s">
        <v>516</v>
      </c>
      <c r="D61" s="5" t="n">
        <v>-32</v>
      </c>
    </row>
    <row r="62" spans="1:4">
      <c r="A62" s="4" t="s">
        <v>368</v>
      </c>
      <c r="C62" s="5" t="n">
        <v>341379</v>
      </c>
      <c r="D62" s="5" t="n">
        <v>386288</v>
      </c>
    </row>
    <row r="63" spans="1:4">
      <c r="A63" s="4" t="s">
        <v>379</v>
      </c>
    </row>
    <row r="64" spans="1:4">
      <c r="A64" s="3" t="s">
        <v>514</v>
      </c>
    </row>
    <row r="65" spans="1:4">
      <c r="A65" s="4" t="s">
        <v>74</v>
      </c>
      <c r="C65" s="5" t="n">
        <v>6509</v>
      </c>
      <c r="D65" s="5" t="n">
        <v>6591</v>
      </c>
    </row>
    <row r="66" spans="1:4">
      <c r="A66" s="4" t="s">
        <v>515</v>
      </c>
      <c r="C66" s="5" t="n">
        <v>1165</v>
      </c>
      <c r="D66" s="5" t="n">
        <v>1257</v>
      </c>
    </row>
    <row r="67" spans="1:4">
      <c r="A67" s="4" t="s">
        <v>368</v>
      </c>
      <c r="C67" s="6" t="n">
        <v>7674</v>
      </c>
      <c r="D67" s="6" t="n">
        <v>7848</v>
      </c>
    </row>
    <row r="68" spans="1:4"/>
    <row r="69" spans="1:4">
      <c r="A69" s="4" t="s">
        <v>167</v>
      </c>
      <c r="B69" s="4" t="s">
        <v>519</v>
      </c>
    </row>
  </sheetData>
  <mergeCells count="3">
    <mergeCell ref="A1:B1"/>
    <mergeCell ref="A68:C68"/>
    <mergeCell ref="B69:C6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8</v>
      </c>
      <c r="C2" s="2" t="s">
        <v>29</v>
      </c>
    </row>
    <row r="3" spans="1:3">
      <c r="A3" s="3" t="s">
        <v>514</v>
      </c>
    </row>
    <row r="4" spans="1:3">
      <c r="A4" s="4" t="s">
        <v>521</v>
      </c>
      <c r="B4" s="6" t="n">
        <v>2446</v>
      </c>
      <c r="C4" s="6" t="n">
        <v>25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8</v>
      </c>
      <c r="C1" s="2" t="s">
        <v>29</v>
      </c>
    </row>
    <row r="2" spans="1:3">
      <c r="A2" s="3" t="s">
        <v>514</v>
      </c>
    </row>
    <row r="3" spans="1:3">
      <c r="A3" s="4" t="s">
        <v>74</v>
      </c>
      <c r="B3" s="6" t="n">
        <v>1383787</v>
      </c>
      <c r="C3" s="6" t="n">
        <v>1570693</v>
      </c>
    </row>
    <row r="4" spans="1:3">
      <c r="A4" s="4" t="s">
        <v>368</v>
      </c>
      <c r="B4" s="5" t="n">
        <v>1487037</v>
      </c>
      <c r="C4" s="5" t="n">
        <v>1665337</v>
      </c>
    </row>
    <row r="5" spans="1:3">
      <c r="A5" s="4" t="s">
        <v>523</v>
      </c>
    </row>
    <row r="6" spans="1:3">
      <c r="A6" s="3" t="s">
        <v>514</v>
      </c>
    </row>
    <row r="7" spans="1:3">
      <c r="A7" s="4" t="s">
        <v>74</v>
      </c>
      <c r="B7" s="5" t="n">
        <v>1294978</v>
      </c>
      <c r="C7" s="5" t="n">
        <v>1467677</v>
      </c>
    </row>
    <row r="8" spans="1:3">
      <c r="A8" s="4" t="s">
        <v>368</v>
      </c>
      <c r="B8" s="5" t="n">
        <v>1393503</v>
      </c>
      <c r="C8" s="5" t="n">
        <v>1565053</v>
      </c>
    </row>
    <row r="9" spans="1:3">
      <c r="A9" s="4" t="s">
        <v>524</v>
      </c>
    </row>
    <row r="10" spans="1:3">
      <c r="A10" s="3" t="s">
        <v>514</v>
      </c>
    </row>
    <row r="11" spans="1:3">
      <c r="A11" s="4" t="s">
        <v>74</v>
      </c>
      <c r="B11" s="5" t="n">
        <v>88809</v>
      </c>
      <c r="C11" s="5" t="n">
        <v>103016</v>
      </c>
    </row>
    <row r="12" spans="1:3">
      <c r="A12" s="4" t="s">
        <v>368</v>
      </c>
      <c r="B12" s="6" t="n">
        <v>93534</v>
      </c>
      <c r="C12" s="6" t="n">
        <v>1002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47"/>
    <col customWidth="1" max="5" min="5" width="25"/>
  </cols>
  <sheetData>
    <row r="1" spans="1:5">
      <c r="A1" s="1" t="s">
        <v>525</v>
      </c>
      <c r="C1" s="2" t="s">
        <v>1</v>
      </c>
    </row>
    <row r="2" spans="1:5">
      <c r="C2" s="2" t="s">
        <v>526</v>
      </c>
      <c r="D2" s="2" t="s">
        <v>527</v>
      </c>
      <c r="E2" s="2" t="s">
        <v>528</v>
      </c>
    </row>
    <row r="3" spans="1:5">
      <c r="A3" s="3" t="s">
        <v>514</v>
      </c>
    </row>
    <row r="4" spans="1:5">
      <c r="A4" s="4" t="s">
        <v>368</v>
      </c>
      <c r="C4" s="6" t="n">
        <v>1487037</v>
      </c>
      <c r="D4" s="6" t="n">
        <v>1665337</v>
      </c>
    </row>
    <row r="5" spans="1:5">
      <c r="A5" s="4" t="s">
        <v>90</v>
      </c>
      <c r="C5" s="5" t="n">
        <v>-90238</v>
      </c>
      <c r="D5" s="5" t="n">
        <v>-37457</v>
      </c>
      <c r="E5" s="6" t="n">
        <v>-76153</v>
      </c>
    </row>
    <row r="6" spans="1:5">
      <c r="A6" s="4" t="s">
        <v>529</v>
      </c>
      <c r="C6" s="5" t="n">
        <v>52781</v>
      </c>
    </row>
    <row r="7" spans="1:5">
      <c r="A7" s="4" t="s">
        <v>530</v>
      </c>
      <c r="C7" s="5" t="n">
        <v>1304</v>
      </c>
      <c r="D7" s="5" t="n">
        <v>2735</v>
      </c>
    </row>
    <row r="8" spans="1:5">
      <c r="A8" s="4" t="s">
        <v>531</v>
      </c>
      <c r="C8" s="5" t="n">
        <v>916</v>
      </c>
      <c r="D8" s="5" t="n">
        <v>2228</v>
      </c>
    </row>
    <row r="9" spans="1:5">
      <c r="A9" s="4" t="s">
        <v>532</v>
      </c>
      <c r="C9" s="5" t="n">
        <v>458</v>
      </c>
      <c r="D9" s="5" t="n">
        <v>1690</v>
      </c>
      <c r="E9" s="5" t="n">
        <v>2628</v>
      </c>
    </row>
    <row r="10" spans="1:5">
      <c r="A10" s="4" t="s">
        <v>533</v>
      </c>
    </row>
    <row r="11" spans="1:5">
      <c r="A11" s="3" t="s">
        <v>514</v>
      </c>
    </row>
    <row r="12" spans="1:5">
      <c r="A12" s="4" t="s">
        <v>531</v>
      </c>
      <c r="C12" s="5" t="n">
        <v>0</v>
      </c>
      <c r="D12" s="5" t="n">
        <v>0</v>
      </c>
    </row>
    <row r="13" spans="1:5">
      <c r="A13" s="4" t="s">
        <v>534</v>
      </c>
    </row>
    <row r="14" spans="1:5">
      <c r="A14" s="3" t="s">
        <v>514</v>
      </c>
    </row>
    <row r="15" spans="1:5">
      <c r="A15" s="4" t="s">
        <v>530</v>
      </c>
      <c r="C15" s="6" t="n">
        <v>0</v>
      </c>
      <c r="D15" s="5" t="n">
        <v>0</v>
      </c>
    </row>
    <row r="16" spans="1:5">
      <c r="A16" s="4" t="s">
        <v>535</v>
      </c>
    </row>
    <row r="17" spans="1:5">
      <c r="A17" s="3" t="s">
        <v>514</v>
      </c>
    </row>
    <row r="18" spans="1:5">
      <c r="A18" s="4" t="s">
        <v>536</v>
      </c>
      <c r="C18" s="4" t="s">
        <v>537</v>
      </c>
    </row>
    <row r="19" spans="1:5">
      <c r="A19" s="4" t="s">
        <v>34</v>
      </c>
    </row>
    <row r="20" spans="1:5">
      <c r="A20" s="3" t="s">
        <v>514</v>
      </c>
    </row>
    <row r="21" spans="1:5">
      <c r="A21" s="4" t="s">
        <v>532</v>
      </c>
      <c r="C21" s="6" t="n">
        <v>-1</v>
      </c>
      <c r="D21" s="5" t="n">
        <v>313</v>
      </c>
      <c r="E21" s="6" t="n">
        <v>-1997</v>
      </c>
    </row>
    <row r="22" spans="1:5">
      <c r="A22" s="4" t="s">
        <v>538</v>
      </c>
    </row>
    <row r="23" spans="1:5">
      <c r="A23" s="3" t="s">
        <v>514</v>
      </c>
    </row>
    <row r="24" spans="1:5">
      <c r="A24" s="4" t="s">
        <v>367</v>
      </c>
      <c r="C24" s="6" t="n">
        <v>747854</v>
      </c>
      <c r="D24" s="6" t="n">
        <v>754389</v>
      </c>
    </row>
    <row r="25" spans="1:5">
      <c r="A25" s="4" t="s">
        <v>539</v>
      </c>
    </row>
    <row r="26" spans="1:5">
      <c r="A26" s="3" t="s">
        <v>514</v>
      </c>
    </row>
    <row r="27" spans="1:5">
      <c r="A27" s="4" t="s">
        <v>540</v>
      </c>
      <c r="C27" s="5" t="n">
        <v>81</v>
      </c>
      <c r="D27" s="5" t="n">
        <v>133</v>
      </c>
    </row>
    <row r="28" spans="1:5">
      <c r="A28" s="4" t="s">
        <v>541</v>
      </c>
      <c r="C28" s="5" t="n">
        <v>360</v>
      </c>
      <c r="D28" s="5" t="n">
        <v>417</v>
      </c>
    </row>
    <row r="29" spans="1:5">
      <c r="A29" s="4" t="s">
        <v>542</v>
      </c>
      <c r="C29" s="6" t="n">
        <v>0</v>
      </c>
      <c r="D29" s="6" t="n">
        <v>335</v>
      </c>
    </row>
    <row r="30" spans="1:5">
      <c r="A30" s="4" t="s">
        <v>543</v>
      </c>
      <c r="C30" s="5" t="n">
        <v>0</v>
      </c>
      <c r="D30" s="5" t="n">
        <v>0</v>
      </c>
    </row>
    <row r="31" spans="1:5">
      <c r="A31" s="4" t="s">
        <v>367</v>
      </c>
      <c r="B31" s="4" t="s">
        <v>167</v>
      </c>
      <c r="C31" s="6" t="n">
        <v>115020</v>
      </c>
      <c r="D31" s="6" t="n">
        <v>92923</v>
      </c>
    </row>
    <row r="32" spans="1:5">
      <c r="A32" s="4" t="s">
        <v>544</v>
      </c>
      <c r="C32" s="6" t="n">
        <v>-861</v>
      </c>
    </row>
    <row r="33" spans="1:5">
      <c r="A33" s="4" t="s">
        <v>545</v>
      </c>
      <c r="E33" s="5" t="n">
        <v>1</v>
      </c>
    </row>
    <row r="34" spans="1:5">
      <c r="A34" s="4" t="s">
        <v>546</v>
      </c>
    </row>
    <row r="35" spans="1:5">
      <c r="A35" s="3" t="s">
        <v>514</v>
      </c>
    </row>
    <row r="36" spans="1:5">
      <c r="A36" s="4" t="s">
        <v>547</v>
      </c>
      <c r="C36" s="5" t="n">
        <v>0</v>
      </c>
      <c r="D36" s="5" t="n">
        <v>0</v>
      </c>
    </row>
    <row r="37" spans="1:5">
      <c r="A37" s="4" t="s">
        <v>548</v>
      </c>
    </row>
    <row r="38" spans="1:5">
      <c r="A38" s="3" t="s">
        <v>514</v>
      </c>
    </row>
    <row r="39" spans="1:5">
      <c r="A39" s="4" t="s">
        <v>549</v>
      </c>
      <c r="C39" s="6" t="n">
        <v>13371</v>
      </c>
      <c r="D39" s="6" t="n">
        <v>14629</v>
      </c>
    </row>
    <row r="40" spans="1:5">
      <c r="A40" s="4" t="s">
        <v>550</v>
      </c>
    </row>
    <row r="41" spans="1:5">
      <c r="A41" s="3" t="s">
        <v>514</v>
      </c>
    </row>
    <row r="42" spans="1:5">
      <c r="A42" s="4" t="s">
        <v>551</v>
      </c>
      <c r="C42" s="5" t="n">
        <v>5276</v>
      </c>
      <c r="D42" s="5" t="n">
        <v>4136</v>
      </c>
    </row>
    <row r="43" spans="1:5">
      <c r="A43" s="4" t="s">
        <v>552</v>
      </c>
    </row>
    <row r="44" spans="1:5">
      <c r="A44" s="3" t="s">
        <v>514</v>
      </c>
    </row>
    <row r="45" spans="1:5">
      <c r="A45" s="4" t="s">
        <v>368</v>
      </c>
      <c r="C45" s="6" t="n">
        <v>65730</v>
      </c>
      <c r="D45" s="6" t="n">
        <v>79958</v>
      </c>
    </row>
    <row r="46" spans="1:5"/>
    <row r="47" spans="1:5">
      <c r="A47" s="4" t="s">
        <v>167</v>
      </c>
      <c r="B47" s="4" t="s">
        <v>511</v>
      </c>
    </row>
  </sheetData>
  <mergeCells count="4">
    <mergeCell ref="A1:B2"/>
    <mergeCell ref="C1:E1"/>
    <mergeCell ref="A46:D46"/>
    <mergeCell ref="B47:D4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8</v>
      </c>
      <c r="C1" s="2" t="s">
        <v>29</v>
      </c>
    </row>
    <row r="2" spans="1:3">
      <c r="A2" s="3" t="s">
        <v>554</v>
      </c>
    </row>
    <row r="3" spans="1:3">
      <c r="A3" s="4" t="s">
        <v>555</v>
      </c>
      <c r="B3" s="6" t="n">
        <v>56748</v>
      </c>
      <c r="C3" s="6" t="n">
        <v>64114</v>
      </c>
    </row>
    <row r="4" spans="1:3">
      <c r="A4" s="4" t="s">
        <v>556</v>
      </c>
      <c r="B4" s="5" t="n">
        <v>523815</v>
      </c>
      <c r="C4" s="5" t="n">
        <v>564707</v>
      </c>
    </row>
    <row r="5" spans="1:3">
      <c r="A5" s="4" t="s">
        <v>557</v>
      </c>
      <c r="B5" s="5" t="n">
        <v>95744</v>
      </c>
      <c r="C5" s="5" t="n">
        <v>230858</v>
      </c>
    </row>
    <row r="6" spans="1:3">
      <c r="A6" s="4" t="s">
        <v>558</v>
      </c>
      <c r="B6" s="5" t="n">
        <v>485720</v>
      </c>
      <c r="C6" s="5" t="n">
        <v>465410</v>
      </c>
    </row>
    <row r="7" spans="1:3">
      <c r="A7" s="4" t="s">
        <v>559</v>
      </c>
      <c r="B7" s="5" t="n">
        <v>1162027</v>
      </c>
      <c r="C7" s="5" t="n">
        <v>1325089</v>
      </c>
    </row>
    <row r="8" spans="1:3">
      <c r="A8" s="4" t="s">
        <v>560</v>
      </c>
      <c r="B8" s="5" t="n">
        <v>221760</v>
      </c>
      <c r="C8" s="5" t="n">
        <v>245604</v>
      </c>
    </row>
    <row r="9" spans="1:3">
      <c r="A9" s="4" t="s">
        <v>74</v>
      </c>
      <c r="B9" s="5" t="n">
        <v>1383787</v>
      </c>
      <c r="C9" s="5" t="n">
        <v>1570693</v>
      </c>
    </row>
    <row r="10" spans="1:3">
      <c r="A10" s="3" t="s">
        <v>561</v>
      </c>
    </row>
    <row r="11" spans="1:3">
      <c r="A11" s="4" t="s">
        <v>562</v>
      </c>
      <c r="B11" s="5" t="n">
        <v>57489</v>
      </c>
      <c r="C11" s="5" t="n">
        <v>65086</v>
      </c>
    </row>
    <row r="12" spans="1:3">
      <c r="A12" s="4" t="s">
        <v>563</v>
      </c>
      <c r="B12" s="5" t="n">
        <v>555221</v>
      </c>
      <c r="C12" s="5" t="n">
        <v>599965</v>
      </c>
    </row>
    <row r="13" spans="1:3">
      <c r="A13" s="4" t="s">
        <v>564</v>
      </c>
      <c r="B13" s="5" t="n">
        <v>99697</v>
      </c>
      <c r="C13" s="5" t="n">
        <v>230815</v>
      </c>
    </row>
    <row r="14" spans="1:3">
      <c r="A14" s="4" t="s">
        <v>565</v>
      </c>
      <c r="B14" s="5" t="n">
        <v>549354</v>
      </c>
      <c r="C14" s="5" t="n">
        <v>515868</v>
      </c>
    </row>
    <row r="15" spans="1:3">
      <c r="A15" s="4" t="s">
        <v>566</v>
      </c>
      <c r="B15" s="5" t="n">
        <v>1261761</v>
      </c>
      <c r="C15" s="5" t="n">
        <v>1411734</v>
      </c>
    </row>
    <row r="16" spans="1:3">
      <c r="A16" s="4" t="s">
        <v>567</v>
      </c>
      <c r="B16" s="5" t="n">
        <v>225276</v>
      </c>
      <c r="C16" s="5" t="n">
        <v>253603</v>
      </c>
    </row>
    <row r="17" spans="1:3">
      <c r="A17" s="4" t="s">
        <v>368</v>
      </c>
      <c r="B17" s="6" t="n">
        <v>1487037</v>
      </c>
      <c r="C17" s="6" t="n">
        <v>16653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8</v>
      </c>
      <c r="C1" s="2" t="s">
        <v>28</v>
      </c>
      <c r="D1" s="2" t="s">
        <v>29</v>
      </c>
    </row>
    <row r="2" spans="1:4">
      <c r="A2" s="3" t="s">
        <v>569</v>
      </c>
    </row>
    <row r="3" spans="1:4">
      <c r="A3" s="4" t="s">
        <v>494</v>
      </c>
      <c r="C3" s="6" t="n">
        <v>228354</v>
      </c>
      <c r="D3" s="6" t="n">
        <v>283146</v>
      </c>
    </row>
    <row r="4" spans="1:4">
      <c r="A4" s="4" t="s">
        <v>570</v>
      </c>
      <c r="C4" s="5" t="n">
        <v>234647</v>
      </c>
      <c r="D4" s="5" t="n">
        <v>303986</v>
      </c>
    </row>
    <row r="5" spans="1:4">
      <c r="A5" s="4" t="s">
        <v>571</v>
      </c>
      <c r="B5" s="4" t="s">
        <v>167</v>
      </c>
      <c r="C5" s="5" t="n">
        <v>-6293</v>
      </c>
      <c r="D5" s="5" t="n">
        <v>-20840</v>
      </c>
    </row>
    <row r="6" spans="1:4">
      <c r="A6" s="4" t="s">
        <v>572</v>
      </c>
    </row>
    <row r="7" spans="1:4">
      <c r="A7" s="3" t="s">
        <v>569</v>
      </c>
    </row>
    <row r="8" spans="1:4">
      <c r="A8" s="4" t="s">
        <v>494</v>
      </c>
      <c r="C8" s="5" t="n">
        <v>189619</v>
      </c>
      <c r="D8" s="5" t="n">
        <v>229334</v>
      </c>
    </row>
    <row r="9" spans="1:4">
      <c r="A9" s="4" t="s">
        <v>570</v>
      </c>
      <c r="C9" s="5" t="n">
        <v>193353</v>
      </c>
      <c r="D9" s="5" t="n">
        <v>239090</v>
      </c>
    </row>
    <row r="10" spans="1:4">
      <c r="A10" s="4" t="s">
        <v>571</v>
      </c>
      <c r="B10" s="4" t="s">
        <v>167</v>
      </c>
      <c r="C10" s="5" t="n">
        <v>-3734</v>
      </c>
      <c r="D10" s="5" t="n">
        <v>-9756</v>
      </c>
    </row>
    <row r="11" spans="1:4">
      <c r="A11" s="4" t="s">
        <v>573</v>
      </c>
    </row>
    <row r="12" spans="1:4">
      <c r="A12" s="3" t="s">
        <v>569</v>
      </c>
    </row>
    <row r="13" spans="1:4">
      <c r="A13" s="4" t="s">
        <v>494</v>
      </c>
      <c r="C13" s="5" t="n">
        <v>64992</v>
      </c>
      <c r="D13" s="5" t="n">
        <v>130718</v>
      </c>
    </row>
    <row r="14" spans="1:4">
      <c r="A14" s="4" t="s">
        <v>570</v>
      </c>
      <c r="C14" s="5" t="n">
        <v>66625</v>
      </c>
      <c r="D14" s="5" t="n">
        <v>139846</v>
      </c>
    </row>
    <row r="15" spans="1:4">
      <c r="A15" s="4" t="s">
        <v>571</v>
      </c>
      <c r="B15" s="4" t="s">
        <v>167</v>
      </c>
      <c r="C15" s="5" t="n">
        <v>-1633</v>
      </c>
      <c r="D15" s="5" t="n">
        <v>-9128</v>
      </c>
    </row>
    <row r="16" spans="1:4">
      <c r="A16" s="4" t="s">
        <v>574</v>
      </c>
    </row>
    <row r="17" spans="1:4">
      <c r="A17" s="3" t="s">
        <v>569</v>
      </c>
    </row>
    <row r="18" spans="1:4">
      <c r="A18" s="4" t="s">
        <v>494</v>
      </c>
      <c r="C18" s="5" t="n">
        <v>30729</v>
      </c>
      <c r="D18" s="5" t="n">
        <v>59051</v>
      </c>
    </row>
    <row r="19" spans="1:4">
      <c r="A19" s="4" t="s">
        <v>570</v>
      </c>
      <c r="C19" s="5" t="n">
        <v>31253</v>
      </c>
      <c r="D19" s="5" t="n">
        <v>59312</v>
      </c>
    </row>
    <row r="20" spans="1:4">
      <c r="A20" s="4" t="s">
        <v>571</v>
      </c>
      <c r="B20" s="4" t="s">
        <v>167</v>
      </c>
      <c r="C20" s="5" t="n">
        <v>-524</v>
      </c>
      <c r="D20" s="5" t="n">
        <v>-261</v>
      </c>
    </row>
    <row r="21" spans="1:4">
      <c r="A21" s="4" t="s">
        <v>575</v>
      </c>
    </row>
    <row r="22" spans="1:4">
      <c r="A22" s="3" t="s">
        <v>569</v>
      </c>
    </row>
    <row r="23" spans="1:4">
      <c r="A23" s="4" t="s">
        <v>494</v>
      </c>
      <c r="C23" s="5" t="n">
        <v>30698</v>
      </c>
      <c r="D23" s="5" t="n">
        <v>17185</v>
      </c>
    </row>
    <row r="24" spans="1:4">
      <c r="A24" s="4" t="s">
        <v>570</v>
      </c>
      <c r="C24" s="5" t="n">
        <v>31285</v>
      </c>
      <c r="D24" s="5" t="n">
        <v>17450</v>
      </c>
    </row>
    <row r="25" spans="1:4">
      <c r="A25" s="4" t="s">
        <v>571</v>
      </c>
      <c r="B25" s="4" t="s">
        <v>167</v>
      </c>
      <c r="C25" s="5" t="n">
        <v>-587</v>
      </c>
      <c r="D25" s="5" t="n">
        <v>-265</v>
      </c>
    </row>
    <row r="26" spans="1:4">
      <c r="A26" s="4" t="s">
        <v>576</v>
      </c>
    </row>
    <row r="27" spans="1:4">
      <c r="A27" s="3" t="s">
        <v>569</v>
      </c>
    </row>
    <row r="28" spans="1:4">
      <c r="A28" s="4" t="s">
        <v>494</v>
      </c>
      <c r="C28" s="5" t="n">
        <v>54987</v>
      </c>
      <c r="D28" s="5" t="n">
        <v>3896</v>
      </c>
    </row>
    <row r="29" spans="1:4">
      <c r="A29" s="4" t="s">
        <v>570</v>
      </c>
      <c r="C29" s="5" t="n">
        <v>55690</v>
      </c>
      <c r="D29" s="5" t="n">
        <v>3966</v>
      </c>
    </row>
    <row r="30" spans="1:4">
      <c r="A30" s="4" t="s">
        <v>571</v>
      </c>
      <c r="B30" s="4" t="s">
        <v>167</v>
      </c>
      <c r="C30" s="5" t="n">
        <v>-703</v>
      </c>
      <c r="D30" s="5" t="n">
        <v>-70</v>
      </c>
    </row>
    <row r="31" spans="1:4">
      <c r="A31" s="4" t="s">
        <v>577</v>
      </c>
    </row>
    <row r="32" spans="1:4">
      <c r="A32" s="3" t="s">
        <v>569</v>
      </c>
    </row>
    <row r="33" spans="1:4">
      <c r="A33" s="4" t="s">
        <v>494</v>
      </c>
      <c r="D33" s="5" t="n">
        <v>18484</v>
      </c>
    </row>
    <row r="34" spans="1:4">
      <c r="A34" s="4" t="s">
        <v>570</v>
      </c>
      <c r="D34" s="5" t="n">
        <v>18516</v>
      </c>
    </row>
    <row r="35" spans="1:4">
      <c r="A35" s="4" t="s">
        <v>571</v>
      </c>
      <c r="B35" s="4" t="s">
        <v>167</v>
      </c>
      <c r="D35" s="5" t="n">
        <v>-32</v>
      </c>
    </row>
    <row r="36" spans="1:4">
      <c r="A36" s="4" t="s">
        <v>578</v>
      </c>
    </row>
    <row r="37" spans="1:4">
      <c r="A37" s="3" t="s">
        <v>569</v>
      </c>
    </row>
    <row r="38" spans="1:4">
      <c r="A38" s="4" t="s">
        <v>494</v>
      </c>
      <c r="C38" s="5" t="n">
        <v>8213</v>
      </c>
    </row>
    <row r="39" spans="1:4">
      <c r="A39" s="4" t="s">
        <v>570</v>
      </c>
      <c r="C39" s="5" t="n">
        <v>8500</v>
      </c>
    </row>
    <row r="40" spans="1:4">
      <c r="A40" s="4" t="s">
        <v>571</v>
      </c>
      <c r="B40" s="4" t="s">
        <v>167</v>
      </c>
      <c r="C40" s="5" t="n">
        <v>-287</v>
      </c>
    </row>
    <row r="41" spans="1:4">
      <c r="A41" s="4" t="s">
        <v>579</v>
      </c>
    </row>
    <row r="42" spans="1:4">
      <c r="A42" s="3" t="s">
        <v>569</v>
      </c>
    </row>
    <row r="43" spans="1:4">
      <c r="A43" s="4" t="s">
        <v>494</v>
      </c>
      <c r="C43" s="5" t="n">
        <v>6623</v>
      </c>
      <c r="D43" s="5" t="n">
        <v>30335</v>
      </c>
    </row>
    <row r="44" spans="1:4">
      <c r="A44" s="4" t="s">
        <v>570</v>
      </c>
      <c r="C44" s="5" t="n">
        <v>7104</v>
      </c>
      <c r="D44" s="5" t="n">
        <v>33118</v>
      </c>
    </row>
    <row r="45" spans="1:4">
      <c r="A45" s="4" t="s">
        <v>571</v>
      </c>
      <c r="B45" s="4" t="s">
        <v>167</v>
      </c>
      <c r="C45" s="5" t="n">
        <v>-481</v>
      </c>
      <c r="D45" s="5" t="n">
        <v>-2783</v>
      </c>
    </row>
    <row r="46" spans="1:4">
      <c r="A46" s="4" t="s">
        <v>580</v>
      </c>
    </row>
    <row r="47" spans="1:4">
      <c r="A47" s="3" t="s">
        <v>569</v>
      </c>
    </row>
    <row r="48" spans="1:4">
      <c r="A48" s="4" t="s">
        <v>494</v>
      </c>
      <c r="C48" s="5" t="n">
        <v>4522</v>
      </c>
      <c r="D48" s="5" t="n">
        <v>27872</v>
      </c>
    </row>
    <row r="49" spans="1:4">
      <c r="A49" s="4" t="s">
        <v>570</v>
      </c>
      <c r="C49" s="5" t="n">
        <v>4863</v>
      </c>
      <c r="D49" s="5" t="n">
        <v>30597</v>
      </c>
    </row>
    <row r="50" spans="1:4">
      <c r="A50" s="4" t="s">
        <v>571</v>
      </c>
      <c r="B50" s="4" t="s">
        <v>167</v>
      </c>
      <c r="C50" s="5" t="n">
        <v>-341</v>
      </c>
      <c r="D50" s="5" t="n">
        <v>-2725</v>
      </c>
    </row>
    <row r="51" spans="1:4">
      <c r="A51" s="4" t="s">
        <v>581</v>
      </c>
    </row>
    <row r="52" spans="1:4">
      <c r="A52" s="3" t="s">
        <v>569</v>
      </c>
    </row>
    <row r="53" spans="1:4">
      <c r="A53" s="4" t="s">
        <v>494</v>
      </c>
      <c r="C53" s="5" t="n">
        <v>879</v>
      </c>
      <c r="D53" s="5" t="n">
        <v>455</v>
      </c>
    </row>
    <row r="54" spans="1:4">
      <c r="A54" s="4" t="s">
        <v>570</v>
      </c>
      <c r="C54" s="5" t="n">
        <v>1000</v>
      </c>
      <c r="D54" s="5" t="n">
        <v>463</v>
      </c>
    </row>
    <row r="55" spans="1:4">
      <c r="A55" s="4" t="s">
        <v>571</v>
      </c>
      <c r="B55" s="4" t="s">
        <v>167</v>
      </c>
      <c r="C55" s="5" t="n">
        <v>-121</v>
      </c>
      <c r="D55" s="5" t="n">
        <v>-8</v>
      </c>
    </row>
    <row r="56" spans="1:4">
      <c r="A56" s="4" t="s">
        <v>582</v>
      </c>
    </row>
    <row r="57" spans="1:4">
      <c r="A57" s="3" t="s">
        <v>569</v>
      </c>
    </row>
    <row r="58" spans="1:4">
      <c r="A58" s="4" t="s">
        <v>494</v>
      </c>
      <c r="C58" s="5" t="n">
        <v>1010</v>
      </c>
      <c r="D58" s="5" t="n">
        <v>988</v>
      </c>
    </row>
    <row r="59" spans="1:4">
      <c r="A59" s="4" t="s">
        <v>570</v>
      </c>
      <c r="C59" s="5" t="n">
        <v>1012</v>
      </c>
      <c r="D59" s="5" t="n">
        <v>1028</v>
      </c>
    </row>
    <row r="60" spans="1:4">
      <c r="A60" s="4" t="s">
        <v>571</v>
      </c>
      <c r="B60" s="4" t="s">
        <v>167</v>
      </c>
      <c r="C60" s="5" t="n">
        <v>-2</v>
      </c>
      <c r="D60" s="5" t="n">
        <v>-40</v>
      </c>
    </row>
    <row r="61" spans="1:4">
      <c r="A61" s="4" t="s">
        <v>583</v>
      </c>
    </row>
    <row r="62" spans="1:4">
      <c r="A62" s="3" t="s">
        <v>569</v>
      </c>
    </row>
    <row r="63" spans="1:4">
      <c r="A63" s="4" t="s">
        <v>494</v>
      </c>
      <c r="C63" s="5" t="n">
        <v>212</v>
      </c>
      <c r="D63" s="5" t="n">
        <v>1020</v>
      </c>
    </row>
    <row r="64" spans="1:4">
      <c r="A64" s="4" t="s">
        <v>570</v>
      </c>
      <c r="C64" s="5" t="n">
        <v>229</v>
      </c>
      <c r="D64" s="5" t="n">
        <v>1030</v>
      </c>
    </row>
    <row r="65" spans="1:4">
      <c r="A65" s="4" t="s">
        <v>571</v>
      </c>
      <c r="B65" s="4" t="s">
        <v>167</v>
      </c>
      <c r="C65" s="5" t="n">
        <v>-17</v>
      </c>
      <c r="D65" s="5" t="n">
        <v>-10</v>
      </c>
    </row>
    <row r="66" spans="1:4">
      <c r="A66" s="4" t="s">
        <v>584</v>
      </c>
    </row>
    <row r="67" spans="1:4">
      <c r="A67" s="3" t="s">
        <v>569</v>
      </c>
    </row>
    <row r="68" spans="1:4">
      <c r="A68" s="4" t="s">
        <v>494</v>
      </c>
      <c r="C68" s="5" t="n">
        <v>32112</v>
      </c>
      <c r="D68" s="5" t="n">
        <v>23477</v>
      </c>
    </row>
    <row r="69" spans="1:4">
      <c r="A69" s="4" t="s">
        <v>570</v>
      </c>
      <c r="C69" s="5" t="n">
        <v>34190</v>
      </c>
      <c r="D69" s="5" t="n">
        <v>31778</v>
      </c>
    </row>
    <row r="70" spans="1:4">
      <c r="A70" s="4" t="s">
        <v>571</v>
      </c>
      <c r="B70" s="4" t="s">
        <v>167</v>
      </c>
      <c r="C70" s="5" t="n">
        <v>-2078</v>
      </c>
      <c r="D70" s="5" t="n">
        <v>-8301</v>
      </c>
    </row>
    <row r="71" spans="1:4">
      <c r="A71" s="4" t="s">
        <v>585</v>
      </c>
    </row>
    <row r="72" spans="1:4">
      <c r="A72" s="3" t="s">
        <v>569</v>
      </c>
    </row>
    <row r="73" spans="1:4">
      <c r="A73" s="4" t="s">
        <v>494</v>
      </c>
      <c r="C73" s="5" t="n">
        <v>19541</v>
      </c>
      <c r="D73" s="5" t="n">
        <v>8628</v>
      </c>
    </row>
    <row r="74" spans="1:4">
      <c r="A74" s="4" t="s">
        <v>570</v>
      </c>
      <c r="C74" s="5" t="n">
        <v>21131</v>
      </c>
      <c r="D74" s="5" t="n">
        <v>15531</v>
      </c>
    </row>
    <row r="75" spans="1:4">
      <c r="A75" s="4" t="s">
        <v>571</v>
      </c>
      <c r="B75" s="4" t="s">
        <v>167</v>
      </c>
      <c r="C75" s="5" t="n">
        <v>-1590</v>
      </c>
      <c r="D75" s="5" t="n">
        <v>-6903</v>
      </c>
    </row>
    <row r="76" spans="1:4">
      <c r="A76" s="4" t="s">
        <v>586</v>
      </c>
    </row>
    <row r="77" spans="1:4">
      <c r="A77" s="3" t="s">
        <v>569</v>
      </c>
    </row>
    <row r="78" spans="1:4">
      <c r="A78" s="4" t="s">
        <v>494</v>
      </c>
      <c r="C78" s="5" t="n">
        <v>7978</v>
      </c>
      <c r="D78" s="5" t="n">
        <v>4788</v>
      </c>
    </row>
    <row r="79" spans="1:4">
      <c r="A79" s="4" t="s">
        <v>570</v>
      </c>
      <c r="C79" s="5" t="n">
        <v>8182</v>
      </c>
      <c r="D79" s="5" t="n">
        <v>4999</v>
      </c>
    </row>
    <row r="80" spans="1:4">
      <c r="A80" s="4" t="s">
        <v>571</v>
      </c>
      <c r="B80" s="4" t="s">
        <v>167</v>
      </c>
      <c r="C80" s="5" t="n">
        <v>-204</v>
      </c>
      <c r="D80" s="5" t="n">
        <v>-211</v>
      </c>
    </row>
    <row r="81" spans="1:4">
      <c r="A81" s="4" t="s">
        <v>587</v>
      </c>
    </row>
    <row r="82" spans="1:4">
      <c r="A82" s="3" t="s">
        <v>569</v>
      </c>
    </row>
    <row r="83" spans="1:4">
      <c r="A83" s="4" t="s">
        <v>494</v>
      </c>
      <c r="C83" s="5" t="n">
        <v>2122</v>
      </c>
      <c r="D83" s="5" t="n">
        <v>39</v>
      </c>
    </row>
    <row r="84" spans="1:4">
      <c r="A84" s="4" t="s">
        <v>570</v>
      </c>
      <c r="C84" s="5" t="n">
        <v>2172</v>
      </c>
      <c r="D84" s="5" t="n">
        <v>40</v>
      </c>
    </row>
    <row r="85" spans="1:4">
      <c r="A85" s="4" t="s">
        <v>571</v>
      </c>
      <c r="B85" s="4" t="s">
        <v>167</v>
      </c>
      <c r="C85" s="5" t="n">
        <v>-50</v>
      </c>
      <c r="D85" s="5" t="n">
        <v>-1</v>
      </c>
    </row>
    <row r="86" spans="1:4">
      <c r="A86" s="4" t="s">
        <v>588</v>
      </c>
    </row>
    <row r="87" spans="1:4">
      <c r="A87" s="3" t="s">
        <v>569</v>
      </c>
    </row>
    <row r="88" spans="1:4">
      <c r="A88" s="4" t="s">
        <v>494</v>
      </c>
      <c r="C88" s="5" t="n">
        <v>856</v>
      </c>
      <c r="D88" s="5" t="n">
        <v>808</v>
      </c>
    </row>
    <row r="89" spans="1:4">
      <c r="A89" s="4" t="s">
        <v>570</v>
      </c>
      <c r="C89" s="5" t="n">
        <v>909</v>
      </c>
      <c r="D89" s="5" t="n">
        <v>912</v>
      </c>
    </row>
    <row r="90" spans="1:4">
      <c r="A90" s="4" t="s">
        <v>571</v>
      </c>
      <c r="B90" s="4" t="s">
        <v>167</v>
      </c>
      <c r="C90" s="5" t="n">
        <v>-53</v>
      </c>
      <c r="D90" s="5" t="n">
        <v>-104</v>
      </c>
    </row>
    <row r="91" spans="1:4">
      <c r="A91" s="4" t="s">
        <v>589</v>
      </c>
    </row>
    <row r="92" spans="1:4">
      <c r="A92" s="3" t="s">
        <v>569</v>
      </c>
    </row>
    <row r="93" spans="1:4">
      <c r="A93" s="4" t="s">
        <v>494</v>
      </c>
      <c r="C93" s="5" t="n">
        <v>1615</v>
      </c>
      <c r="D93" s="5" t="n">
        <v>9214</v>
      </c>
    </row>
    <row r="94" spans="1:4">
      <c r="A94" s="4" t="s">
        <v>570</v>
      </c>
      <c r="C94" s="5" t="n">
        <v>1796</v>
      </c>
      <c r="D94" s="5" t="n">
        <v>10296</v>
      </c>
    </row>
    <row r="95" spans="1:4">
      <c r="A95" s="4" t="s">
        <v>571</v>
      </c>
      <c r="B95" s="4" t="s">
        <v>167</v>
      </c>
      <c r="C95" s="6" t="n">
        <v>-181</v>
      </c>
      <c r="D95" s="6" t="n">
        <v>-1082</v>
      </c>
    </row>
    <row r="96" spans="1:4"/>
    <row r="97" spans="1:4">
      <c r="A97" s="4" t="s">
        <v>167</v>
      </c>
      <c r="B97" s="4" t="s">
        <v>590</v>
      </c>
    </row>
  </sheetData>
  <mergeCells count="3">
    <mergeCell ref="A1:B1"/>
    <mergeCell ref="A96:C96"/>
    <mergeCell ref="B97:C9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s>
  <sheetData>
    <row r="1" spans="1:4">
      <c r="A1" s="1" t="s">
        <v>591</v>
      </c>
      <c r="C1" s="2" t="s">
        <v>592</v>
      </c>
      <c r="D1" s="2" t="s">
        <v>593</v>
      </c>
    </row>
    <row r="2" spans="1:4">
      <c r="A2" s="3" t="s">
        <v>569</v>
      </c>
    </row>
    <row r="3" spans="1:4">
      <c r="A3" s="4" t="s">
        <v>494</v>
      </c>
      <c r="C3" s="6" t="n">
        <v>228354</v>
      </c>
      <c r="D3" s="6" t="n">
        <v>283146</v>
      </c>
    </row>
    <row r="4" spans="1:4">
      <c r="A4" s="4" t="s">
        <v>572</v>
      </c>
    </row>
    <row r="5" spans="1:4">
      <c r="A5" s="3" t="s">
        <v>569</v>
      </c>
    </row>
    <row r="6" spans="1:4">
      <c r="A6" s="4" t="s">
        <v>494</v>
      </c>
      <c r="C6" s="5" t="n">
        <v>189619</v>
      </c>
      <c r="D6" s="5" t="n">
        <v>229334</v>
      </c>
    </row>
    <row r="7" spans="1:4">
      <c r="A7" s="4" t="s">
        <v>579</v>
      </c>
    </row>
    <row r="8" spans="1:4">
      <c r="A8" s="3" t="s">
        <v>569</v>
      </c>
    </row>
    <row r="9" spans="1:4">
      <c r="A9" s="4" t="s">
        <v>494</v>
      </c>
      <c r="C9" s="5" t="n">
        <v>6623</v>
      </c>
      <c r="D9" s="5" t="n">
        <v>30335</v>
      </c>
    </row>
    <row r="10" spans="1:4">
      <c r="A10" s="4" t="s">
        <v>594</v>
      </c>
    </row>
    <row r="11" spans="1:4">
      <c r="A11" s="3" t="s">
        <v>569</v>
      </c>
    </row>
    <row r="12" spans="1:4">
      <c r="A12" s="4" t="s">
        <v>494</v>
      </c>
      <c r="C12" s="5" t="n">
        <v>1375</v>
      </c>
      <c r="D12" s="5" t="n">
        <v>11372</v>
      </c>
    </row>
    <row r="13" spans="1:4">
      <c r="A13" s="4" t="s">
        <v>595</v>
      </c>
      <c r="B13" s="4" t="s">
        <v>167</v>
      </c>
      <c r="C13" s="6" t="n">
        <v>-614</v>
      </c>
      <c r="D13" s="6" t="n">
        <v>-4052</v>
      </c>
    </row>
    <row r="14" spans="1:4">
      <c r="A14" s="4" t="s">
        <v>596</v>
      </c>
      <c r="C14" s="5" t="n">
        <v>1</v>
      </c>
      <c r="D14" s="5" t="n">
        <v>5</v>
      </c>
    </row>
    <row r="15" spans="1:4">
      <c r="A15" s="4" t="s">
        <v>597</v>
      </c>
    </row>
    <row r="16" spans="1:4">
      <c r="A16" s="3" t="s">
        <v>569</v>
      </c>
    </row>
    <row r="17" spans="1:4">
      <c r="A17" s="4" t="s">
        <v>494</v>
      </c>
      <c r="D17" s="6" t="n">
        <v>6182</v>
      </c>
    </row>
    <row r="18" spans="1:4">
      <c r="A18" s="4" t="s">
        <v>595</v>
      </c>
      <c r="B18" s="4" t="s">
        <v>167</v>
      </c>
      <c r="D18" s="6" t="n">
        <v>-1904</v>
      </c>
    </row>
    <row r="19" spans="1:4">
      <c r="A19" s="4" t="s">
        <v>596</v>
      </c>
      <c r="D19" s="5" t="n">
        <v>2</v>
      </c>
    </row>
    <row r="20" spans="1:4">
      <c r="A20" s="4" t="s">
        <v>598</v>
      </c>
    </row>
    <row r="21" spans="1:4">
      <c r="A21" s="3" t="s">
        <v>569</v>
      </c>
    </row>
    <row r="22" spans="1:4">
      <c r="A22" s="4" t="s">
        <v>494</v>
      </c>
      <c r="D22" s="6" t="n">
        <v>1468</v>
      </c>
    </row>
    <row r="23" spans="1:4">
      <c r="A23" s="4" t="s">
        <v>595</v>
      </c>
      <c r="B23" s="4" t="s">
        <v>167</v>
      </c>
      <c r="D23" s="6" t="n">
        <v>-532</v>
      </c>
    </row>
    <row r="24" spans="1:4">
      <c r="A24" s="4" t="s">
        <v>596</v>
      </c>
      <c r="D24" s="5" t="n">
        <v>1</v>
      </c>
    </row>
    <row r="25" spans="1:4">
      <c r="A25" s="4" t="s">
        <v>599</v>
      </c>
    </row>
    <row r="26" spans="1:4">
      <c r="A26" s="3" t="s">
        <v>569</v>
      </c>
    </row>
    <row r="27" spans="1:4">
      <c r="A27" s="4" t="s">
        <v>494</v>
      </c>
      <c r="C27" s="6" t="n">
        <v>1375</v>
      </c>
      <c r="D27" s="6" t="n">
        <v>3722</v>
      </c>
    </row>
    <row r="28" spans="1:4">
      <c r="A28" s="4" t="s">
        <v>595</v>
      </c>
      <c r="B28" s="4" t="s">
        <v>167</v>
      </c>
      <c r="C28" s="6" t="n">
        <v>-614</v>
      </c>
      <c r="D28" s="6" t="n">
        <v>-1616</v>
      </c>
    </row>
    <row r="29" spans="1:4">
      <c r="A29" s="4" t="s">
        <v>596</v>
      </c>
      <c r="C29" s="5" t="n">
        <v>1</v>
      </c>
      <c r="D29" s="5" t="n">
        <v>2</v>
      </c>
    </row>
    <row r="30" spans="1:4">
      <c r="A30" s="4" t="s">
        <v>600</v>
      </c>
    </row>
    <row r="31" spans="1:4">
      <c r="A31" s="3" t="s">
        <v>569</v>
      </c>
    </row>
    <row r="32" spans="1:4">
      <c r="A32" s="4" t="s">
        <v>494</v>
      </c>
      <c r="D32" s="6" t="n">
        <v>5357</v>
      </c>
    </row>
    <row r="33" spans="1:4">
      <c r="A33" s="4" t="s">
        <v>595</v>
      </c>
      <c r="B33" s="4" t="s">
        <v>167</v>
      </c>
      <c r="D33" s="6" t="n">
        <v>-7279</v>
      </c>
    </row>
    <row r="34" spans="1:4">
      <c r="A34" s="4" t="s">
        <v>596</v>
      </c>
      <c r="D34" s="5" t="n">
        <v>4</v>
      </c>
    </row>
    <row r="35" spans="1:4">
      <c r="A35" s="4" t="s">
        <v>601</v>
      </c>
    </row>
    <row r="36" spans="1:4">
      <c r="A36" s="3" t="s">
        <v>569</v>
      </c>
    </row>
    <row r="37" spans="1:4">
      <c r="A37" s="4" t="s">
        <v>494</v>
      </c>
      <c r="D37" s="6" t="n">
        <v>2950</v>
      </c>
    </row>
    <row r="38" spans="1:4">
      <c r="A38" s="4" t="s">
        <v>595</v>
      </c>
      <c r="B38" s="4" t="s">
        <v>167</v>
      </c>
      <c r="D38" s="6" t="n">
        <v>-2047</v>
      </c>
    </row>
    <row r="39" spans="1:4">
      <c r="A39" s="4" t="s">
        <v>596</v>
      </c>
      <c r="D39" s="5" t="n">
        <v>1</v>
      </c>
    </row>
    <row r="40" spans="1:4">
      <c r="A40" s="4" t="s">
        <v>602</v>
      </c>
    </row>
    <row r="41" spans="1:4">
      <c r="A41" s="3" t="s">
        <v>569</v>
      </c>
    </row>
    <row r="42" spans="1:4">
      <c r="A42" s="4" t="s">
        <v>494</v>
      </c>
      <c r="D42" s="6" t="n">
        <v>2407</v>
      </c>
    </row>
    <row r="43" spans="1:4">
      <c r="A43" s="4" t="s">
        <v>595</v>
      </c>
      <c r="B43" s="4" t="s">
        <v>167</v>
      </c>
      <c r="D43" s="6" t="n">
        <v>-5232</v>
      </c>
    </row>
    <row r="44" spans="1:4">
      <c r="A44" s="4" t="s">
        <v>596</v>
      </c>
      <c r="D44" s="5" t="n">
        <v>3</v>
      </c>
    </row>
    <row r="45" spans="1:4"/>
    <row r="46" spans="1:4">
      <c r="A46" s="4" t="s">
        <v>167</v>
      </c>
      <c r="B46" s="4" t="s">
        <v>590</v>
      </c>
    </row>
  </sheetData>
  <mergeCells count="3">
    <mergeCell ref="A1:B1"/>
    <mergeCell ref="A45:C45"/>
    <mergeCell ref="B46:C4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8</v>
      </c>
      <c r="C1" s="2" t="s">
        <v>29</v>
      </c>
    </row>
    <row r="2" spans="1:3">
      <c r="A2" s="3" t="s">
        <v>604</v>
      </c>
    </row>
    <row r="3" spans="1:3">
      <c r="A3" s="4" t="s">
        <v>605</v>
      </c>
      <c r="B3" s="6" t="n">
        <v>55350</v>
      </c>
      <c r="C3" s="6" t="n">
        <v>56591</v>
      </c>
    </row>
    <row r="4" spans="1:3">
      <c r="A4" s="4" t="s">
        <v>606</v>
      </c>
    </row>
    <row r="5" spans="1:3">
      <c r="A5" s="3" t="s">
        <v>604</v>
      </c>
    </row>
    <row r="6" spans="1:3">
      <c r="A6" s="4" t="s">
        <v>607</v>
      </c>
      <c r="B6" s="5" t="n">
        <v>76683</v>
      </c>
      <c r="C6" s="5" t="n">
        <v>77924</v>
      </c>
    </row>
    <row r="7" spans="1:3">
      <c r="A7" s="4" t="s">
        <v>608</v>
      </c>
    </row>
    <row r="8" spans="1:3">
      <c r="A8" s="3" t="s">
        <v>604</v>
      </c>
    </row>
    <row r="9" spans="1:3">
      <c r="A9" s="4" t="s">
        <v>607</v>
      </c>
      <c r="B9" s="5" t="n">
        <v>103250</v>
      </c>
      <c r="C9" s="5" t="n">
        <v>94644</v>
      </c>
    </row>
    <row r="10" spans="1:3">
      <c r="A10" s="4" t="s">
        <v>609</v>
      </c>
    </row>
    <row r="11" spans="1:3">
      <c r="A11" s="3" t="s">
        <v>604</v>
      </c>
    </row>
    <row r="12" spans="1:3">
      <c r="A12" s="4" t="s">
        <v>607</v>
      </c>
      <c r="B12" s="5" t="n">
        <v>1287</v>
      </c>
      <c r="C12" s="5" t="n">
        <v>890</v>
      </c>
    </row>
    <row r="13" spans="1:3">
      <c r="A13" s="4" t="s">
        <v>610</v>
      </c>
    </row>
    <row r="14" spans="1:3">
      <c r="A14" s="3" t="s">
        <v>604</v>
      </c>
    </row>
    <row r="15" spans="1:3">
      <c r="A15" s="4" t="s">
        <v>607</v>
      </c>
      <c r="B15" s="5" t="n">
        <v>-26630</v>
      </c>
      <c r="C15" s="5" t="n">
        <v>-21812</v>
      </c>
    </row>
    <row r="16" spans="1:3">
      <c r="A16" s="4" t="s">
        <v>611</v>
      </c>
    </row>
    <row r="17" spans="1:3">
      <c r="A17" s="3" t="s">
        <v>604</v>
      </c>
    </row>
    <row r="18" spans="1:3">
      <c r="A18" s="4" t="s">
        <v>607</v>
      </c>
      <c r="B18" s="5" t="n">
        <v>-1224</v>
      </c>
      <c r="C18" s="5" t="n">
        <v>4202</v>
      </c>
    </row>
    <row r="19" spans="1:3">
      <c r="A19" s="4" t="s">
        <v>612</v>
      </c>
    </row>
    <row r="20" spans="1:3">
      <c r="A20" s="3" t="s">
        <v>604</v>
      </c>
    </row>
    <row r="21" spans="1:3">
      <c r="A21" s="4" t="s">
        <v>607</v>
      </c>
      <c r="B21" s="5" t="n">
        <v>-21333</v>
      </c>
      <c r="C21" s="5" t="n">
        <v>-21333</v>
      </c>
    </row>
    <row r="22" spans="1:3">
      <c r="A22" s="4" t="s">
        <v>613</v>
      </c>
    </row>
    <row r="23" spans="1:3">
      <c r="A23" s="3" t="s">
        <v>604</v>
      </c>
    </row>
    <row r="24" spans="1:3">
      <c r="A24" s="4" t="s">
        <v>607</v>
      </c>
      <c r="B24" s="6" t="n">
        <v>-21333</v>
      </c>
      <c r="C24" s="6" t="n">
        <v>-21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2</v>
      </c>
      <c r="B1" s="2" t="s">
        <v>1</v>
      </c>
    </row>
    <row r="2" spans="1:4">
      <c r="B2" s="2" t="s">
        <v>28</v>
      </c>
      <c r="C2" s="2" t="s">
        <v>29</v>
      </c>
      <c r="D2" s="2" t="s">
        <v>81</v>
      </c>
    </row>
    <row r="3" spans="1:4">
      <c r="A3" s="4" t="s">
        <v>103</v>
      </c>
      <c r="B3" s="6" t="n">
        <v>3773</v>
      </c>
      <c r="C3" s="6" t="n">
        <v>2321</v>
      </c>
      <c r="D3" s="6" t="n">
        <v>44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4</v>
      </c>
      <c r="B1" s="2" t="s">
        <v>28</v>
      </c>
      <c r="C1" s="2" t="s">
        <v>29</v>
      </c>
    </row>
    <row r="2" spans="1:3">
      <c r="A2" s="3" t="s">
        <v>615</v>
      </c>
    </row>
    <row r="3" spans="1:3">
      <c r="A3" s="4" t="s">
        <v>34</v>
      </c>
      <c r="B3" s="6" t="n">
        <v>116286</v>
      </c>
      <c r="C3" s="6" t="n">
        <v>92992</v>
      </c>
    </row>
    <row r="4" spans="1:3">
      <c r="A4" s="4" t="s">
        <v>616</v>
      </c>
      <c r="B4" s="5" t="n">
        <v>-78</v>
      </c>
      <c r="C4" s="5" t="n">
        <v>-78</v>
      </c>
    </row>
    <row r="5" spans="1:3">
      <c r="A5" s="4" t="s">
        <v>617</v>
      </c>
      <c r="B5" s="5" t="n">
        <v>116208</v>
      </c>
      <c r="C5" s="5" t="n">
        <v>92914</v>
      </c>
    </row>
    <row r="6" spans="1:3">
      <c r="A6" s="4" t="s">
        <v>618</v>
      </c>
    </row>
    <row r="7" spans="1:3">
      <c r="A7" s="3" t="s">
        <v>615</v>
      </c>
    </row>
    <row r="8" spans="1:3">
      <c r="A8" s="4" t="s">
        <v>34</v>
      </c>
      <c r="B8" s="5" t="n">
        <v>43047</v>
      </c>
      <c r="C8" s="5" t="n">
        <v>31835</v>
      </c>
    </row>
    <row r="9" spans="1:3">
      <c r="A9" s="4" t="s">
        <v>619</v>
      </c>
    </row>
    <row r="10" spans="1:3">
      <c r="A10" s="3" t="s">
        <v>615</v>
      </c>
    </row>
    <row r="11" spans="1:3">
      <c r="A11" s="4" t="s">
        <v>34</v>
      </c>
      <c r="B11" s="5" t="n">
        <v>55269</v>
      </c>
      <c r="C11" s="5" t="n">
        <v>49084</v>
      </c>
    </row>
    <row r="12" spans="1:3">
      <c r="A12" s="4" t="s">
        <v>620</v>
      </c>
    </row>
    <row r="13" spans="1:3">
      <c r="A13" s="3" t="s">
        <v>615</v>
      </c>
    </row>
    <row r="14" spans="1:3">
      <c r="A14" s="4" t="s">
        <v>34</v>
      </c>
      <c r="B14" s="6" t="n">
        <v>17970</v>
      </c>
      <c r="C14" s="5" t="n">
        <v>9090</v>
      </c>
    </row>
    <row r="15" spans="1:3">
      <c r="A15" s="4" t="s">
        <v>621</v>
      </c>
    </row>
    <row r="16" spans="1:3">
      <c r="A16" s="3" t="s">
        <v>615</v>
      </c>
    </row>
    <row r="17" spans="1:3">
      <c r="A17" s="4" t="s">
        <v>34</v>
      </c>
      <c r="C17" s="6" t="n">
        <v>29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2</v>
      </c>
      <c r="B1" s="2" t="s">
        <v>28</v>
      </c>
      <c r="C1" s="2" t="s">
        <v>29</v>
      </c>
    </row>
    <row r="2" spans="1:3">
      <c r="A2" s="3" t="s">
        <v>623</v>
      </c>
    </row>
    <row r="3" spans="1:3">
      <c r="A3" s="4" t="s">
        <v>624</v>
      </c>
      <c r="B3" s="6" t="n">
        <v>245702</v>
      </c>
      <c r="C3" s="6" t="n">
        <v>194537</v>
      </c>
    </row>
    <row r="4" spans="1:3">
      <c r="A4" s="4" t="s">
        <v>289</v>
      </c>
    </row>
    <row r="5" spans="1:3">
      <c r="A5" s="3" t="s">
        <v>623</v>
      </c>
    </row>
    <row r="6" spans="1:3">
      <c r="A6" s="4" t="s">
        <v>624</v>
      </c>
      <c r="B6" s="5" t="n">
        <v>199412</v>
      </c>
      <c r="C6" s="5" t="n">
        <v>194537</v>
      </c>
    </row>
    <row r="7" spans="1:3">
      <c r="A7" s="4" t="s">
        <v>625</v>
      </c>
      <c r="B7" s="5" t="n">
        <v>166942</v>
      </c>
      <c r="C7" s="5" t="n">
        <v>162698</v>
      </c>
    </row>
    <row r="8" spans="1:3">
      <c r="A8" s="4" t="s">
        <v>626</v>
      </c>
      <c r="B8" s="6" t="n">
        <v>194996</v>
      </c>
      <c r="C8" s="6" t="n">
        <v>1886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628</v>
      </c>
    </row>
    <row r="2" spans="1:2">
      <c r="A2" s="3" t="s">
        <v>623</v>
      </c>
    </row>
    <row r="3" spans="1:2">
      <c r="A3" s="4" t="s">
        <v>629</v>
      </c>
      <c r="B3" s="6" t="n">
        <v>46637</v>
      </c>
    </row>
    <row r="4" spans="1:2">
      <c r="A4" s="4" t="s">
        <v>630</v>
      </c>
      <c r="B4" s="5" t="n">
        <v>47021</v>
      </c>
    </row>
    <row r="5" spans="1:2">
      <c r="A5" s="4" t="s">
        <v>631</v>
      </c>
      <c r="B5" s="6" t="n">
        <v>464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8</v>
      </c>
      <c r="C1" s="2" t="s">
        <v>29</v>
      </c>
    </row>
    <row r="2" spans="1:3">
      <c r="A2" s="3" t="s">
        <v>633</v>
      </c>
    </row>
    <row r="3" spans="1:3">
      <c r="A3" s="4" t="s">
        <v>634</v>
      </c>
      <c r="B3" s="6" t="n">
        <v>46401</v>
      </c>
    </row>
    <row r="4" spans="1:3">
      <c r="A4" s="4" t="s">
        <v>635</v>
      </c>
      <c r="B4" s="5" t="n">
        <v>194996</v>
      </c>
      <c r="C4" s="6" t="n">
        <v>188689</v>
      </c>
    </row>
    <row r="5" spans="1:3">
      <c r="A5" s="4" t="s">
        <v>636</v>
      </c>
      <c r="B5" s="5" t="n">
        <v>241397</v>
      </c>
      <c r="C5" s="5" t="n">
        <v>188689</v>
      </c>
    </row>
    <row r="6" spans="1:3">
      <c r="A6" s="4" t="s">
        <v>637</v>
      </c>
      <c r="B6" s="5" t="n">
        <v>246049</v>
      </c>
      <c r="C6" s="5" t="n">
        <v>194537</v>
      </c>
    </row>
    <row r="7" spans="1:3">
      <c r="A7" s="4" t="s">
        <v>376</v>
      </c>
    </row>
    <row r="8" spans="1:3">
      <c r="A8" s="3" t="s">
        <v>633</v>
      </c>
    </row>
    <row r="9" spans="1:3">
      <c r="A9" s="4" t="s">
        <v>634</v>
      </c>
      <c r="B9" s="5" t="n">
        <v>46401</v>
      </c>
    </row>
    <row r="10" spans="1:3">
      <c r="A10" s="4" t="s">
        <v>373</v>
      </c>
    </row>
    <row r="11" spans="1:3">
      <c r="A11" s="3" t="s">
        <v>633</v>
      </c>
    </row>
    <row r="12" spans="1:3">
      <c r="A12" s="4" t="s">
        <v>635</v>
      </c>
      <c r="B12" s="5" t="n">
        <v>40774</v>
      </c>
      <c r="C12" s="5" t="n">
        <v>19786</v>
      </c>
    </row>
    <row r="13" spans="1:3">
      <c r="A13" s="4" t="s">
        <v>638</v>
      </c>
    </row>
    <row r="14" spans="1:3">
      <c r="A14" s="3" t="s">
        <v>633</v>
      </c>
    </row>
    <row r="15" spans="1:3">
      <c r="A15" s="4" t="s">
        <v>635</v>
      </c>
      <c r="B15" s="5" t="n">
        <v>9517</v>
      </c>
      <c r="C15" s="5" t="n">
        <v>13317</v>
      </c>
    </row>
    <row r="16" spans="1:3">
      <c r="A16" s="4" t="s">
        <v>639</v>
      </c>
    </row>
    <row r="17" spans="1:3">
      <c r="A17" s="3" t="s">
        <v>633</v>
      </c>
    </row>
    <row r="18" spans="1:3">
      <c r="A18" s="4" t="s">
        <v>635</v>
      </c>
      <c r="B18" s="5" t="n">
        <v>144705</v>
      </c>
      <c r="C18" s="5" t="n">
        <v>155586</v>
      </c>
    </row>
    <row r="19" spans="1:3">
      <c r="A19" s="4" t="s">
        <v>640</v>
      </c>
    </row>
    <row r="20" spans="1:3">
      <c r="A20" s="3" t="s">
        <v>633</v>
      </c>
    </row>
    <row r="21" spans="1:3">
      <c r="A21" s="4" t="s">
        <v>635</v>
      </c>
      <c r="B21" s="5" t="n">
        <v>194996</v>
      </c>
      <c r="C21" s="5" t="n">
        <v>188689</v>
      </c>
    </row>
    <row r="22" spans="1:3">
      <c r="A22" s="4" t="s">
        <v>636</v>
      </c>
      <c r="B22" s="5" t="n">
        <v>194996</v>
      </c>
      <c r="C22" s="5" t="n">
        <v>188689</v>
      </c>
    </row>
    <row r="23" spans="1:3">
      <c r="A23" s="4" t="s">
        <v>641</v>
      </c>
    </row>
    <row r="24" spans="1:3">
      <c r="A24" s="3" t="s">
        <v>633</v>
      </c>
    </row>
    <row r="25" spans="1:3">
      <c r="A25" s="4" t="s">
        <v>635</v>
      </c>
      <c r="B25" s="5" t="n">
        <v>40774</v>
      </c>
      <c r="C25" s="5" t="n">
        <v>19786</v>
      </c>
    </row>
    <row r="26" spans="1:3">
      <c r="A26" s="4" t="s">
        <v>642</v>
      </c>
    </row>
    <row r="27" spans="1:3">
      <c r="A27" s="3" t="s">
        <v>633</v>
      </c>
    </row>
    <row r="28" spans="1:3">
      <c r="A28" s="4" t="s">
        <v>635</v>
      </c>
      <c r="B28" s="5" t="n">
        <v>9517</v>
      </c>
      <c r="C28" s="5" t="n">
        <v>13317</v>
      </c>
    </row>
    <row r="29" spans="1:3">
      <c r="A29" s="4" t="s">
        <v>643</v>
      </c>
    </row>
    <row r="30" spans="1:3">
      <c r="A30" s="3" t="s">
        <v>633</v>
      </c>
    </row>
    <row r="31" spans="1:3">
      <c r="A31" s="4" t="s">
        <v>635</v>
      </c>
      <c r="B31" s="5" t="n">
        <v>144705</v>
      </c>
      <c r="C31" s="6" t="n">
        <v>155586</v>
      </c>
    </row>
    <row r="32" spans="1:3">
      <c r="A32" s="4" t="s">
        <v>644</v>
      </c>
    </row>
    <row r="33" spans="1:3">
      <c r="A33" s="3" t="s">
        <v>633</v>
      </c>
    </row>
    <row r="34" spans="1:3">
      <c r="A34" s="4" t="s">
        <v>634</v>
      </c>
      <c r="B34" s="5" t="n">
        <v>46401</v>
      </c>
    </row>
    <row r="35" spans="1:3">
      <c r="A35" s="4" t="s">
        <v>636</v>
      </c>
      <c r="B35" s="5" t="n">
        <v>46401</v>
      </c>
    </row>
    <row r="36" spans="1:3">
      <c r="A36" s="4" t="s">
        <v>645</v>
      </c>
    </row>
    <row r="37" spans="1:3">
      <c r="A37" s="3" t="s">
        <v>633</v>
      </c>
    </row>
    <row r="38" spans="1:3">
      <c r="A38" s="4" t="s">
        <v>634</v>
      </c>
      <c r="B38" s="6" t="n">
        <v>464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8</v>
      </c>
      <c r="C1" s="2" t="s">
        <v>29</v>
      </c>
    </row>
    <row r="2" spans="1:3">
      <c r="A2" s="3" t="s">
        <v>647</v>
      </c>
    </row>
    <row r="3" spans="1:3">
      <c r="A3" s="4" t="s">
        <v>648</v>
      </c>
      <c r="B3" s="6" t="n">
        <v>3999754</v>
      </c>
      <c r="C3" s="6" t="n">
        <v>2454299</v>
      </c>
    </row>
    <row r="4" spans="1:3">
      <c r="A4" s="4" t="s">
        <v>649</v>
      </c>
      <c r="B4" s="5" t="n">
        <v>1713</v>
      </c>
      <c r="C4" s="5" t="n">
        <v>9223</v>
      </c>
    </row>
    <row r="5" spans="1:3">
      <c r="A5" s="4" t="s">
        <v>650</v>
      </c>
    </row>
    <row r="6" spans="1:3">
      <c r="A6" s="3" t="s">
        <v>647</v>
      </c>
    </row>
    <row r="7" spans="1:3">
      <c r="A7" s="4" t="s">
        <v>648</v>
      </c>
      <c r="B7" s="5" t="n">
        <v>3949871</v>
      </c>
      <c r="C7" s="5" t="n">
        <v>2404415</v>
      </c>
    </row>
    <row r="8" spans="1:3">
      <c r="A8" s="4" t="s">
        <v>649</v>
      </c>
      <c r="B8" s="5" t="n">
        <v>4715</v>
      </c>
      <c r="C8" s="5" t="n">
        <v>5938</v>
      </c>
    </row>
    <row r="9" spans="1:3">
      <c r="A9" s="4" t="s">
        <v>651</v>
      </c>
    </row>
    <row r="10" spans="1:3">
      <c r="A10" s="3" t="s">
        <v>647</v>
      </c>
    </row>
    <row r="11" spans="1:3">
      <c r="A11" s="4" t="s">
        <v>648</v>
      </c>
      <c r="B11" s="5" t="n">
        <v>25157</v>
      </c>
      <c r="C11" s="5" t="n">
        <v>47221</v>
      </c>
    </row>
    <row r="12" spans="1:3">
      <c r="A12" s="4" t="s">
        <v>652</v>
      </c>
    </row>
    <row r="13" spans="1:3">
      <c r="A13" s="3" t="s">
        <v>647</v>
      </c>
    </row>
    <row r="14" spans="1:3">
      <c r="A14" s="4" t="s">
        <v>648</v>
      </c>
      <c r="B14" s="5" t="n">
        <v>55071</v>
      </c>
      <c r="C14" s="5" t="n">
        <v>51573</v>
      </c>
    </row>
    <row r="15" spans="1:3">
      <c r="A15" s="4" t="s">
        <v>653</v>
      </c>
    </row>
    <row r="16" spans="1:3">
      <c r="A16" s="3" t="s">
        <v>647</v>
      </c>
    </row>
    <row r="17" spans="1:3">
      <c r="A17" s="4" t="s">
        <v>648</v>
      </c>
      <c r="B17" s="5" t="n">
        <v>251000</v>
      </c>
      <c r="C17" s="5" t="n">
        <v>192000</v>
      </c>
    </row>
    <row r="18" spans="1:3">
      <c r="A18" s="4" t="s">
        <v>649</v>
      </c>
      <c r="B18" s="5" t="n">
        <v>-2799</v>
      </c>
      <c r="C18" s="5" t="n">
        <v>-2228</v>
      </c>
    </row>
    <row r="19" spans="1:3">
      <c r="A19" s="4" t="s">
        <v>654</v>
      </c>
    </row>
    <row r="20" spans="1:3">
      <c r="A20" s="3" t="s">
        <v>647</v>
      </c>
    </row>
    <row r="21" spans="1:3">
      <c r="A21" s="4" t="s">
        <v>648</v>
      </c>
      <c r="B21" s="5" t="n">
        <v>540</v>
      </c>
      <c r="C21" s="5" t="n">
        <v>675</v>
      </c>
    </row>
    <row r="22" spans="1:3">
      <c r="A22" s="4" t="s">
        <v>649</v>
      </c>
      <c r="B22" s="5" t="n">
        <v>-1835</v>
      </c>
      <c r="C22" s="5" t="n">
        <v>-1525</v>
      </c>
    </row>
    <row r="23" spans="1:3">
      <c r="A23" s="4" t="s">
        <v>655</v>
      </c>
    </row>
    <row r="24" spans="1:3">
      <c r="A24" s="3" t="s">
        <v>647</v>
      </c>
    </row>
    <row r="25" spans="1:3">
      <c r="A25" s="4" t="s">
        <v>648</v>
      </c>
      <c r="B25" s="5" t="n">
        <v>1405253</v>
      </c>
      <c r="C25" s="5" t="n">
        <v>1315900</v>
      </c>
    </row>
    <row r="26" spans="1:3">
      <c r="A26" s="4" t="s">
        <v>649</v>
      </c>
      <c r="B26" s="5" t="n">
        <v>-16487</v>
      </c>
      <c r="C26" s="5" t="n">
        <v>-1429</v>
      </c>
    </row>
    <row r="27" spans="1:3">
      <c r="A27" s="4" t="s">
        <v>656</v>
      </c>
    </row>
    <row r="28" spans="1:3">
      <c r="A28" s="3" t="s">
        <v>647</v>
      </c>
    </row>
    <row r="29" spans="1:3">
      <c r="A29" s="4" t="s">
        <v>648</v>
      </c>
      <c r="B29" s="5" t="n">
        <v>2002850</v>
      </c>
      <c r="C29" s="5" t="n">
        <v>587046</v>
      </c>
    </row>
    <row r="30" spans="1:3">
      <c r="A30" s="4" t="s">
        <v>649</v>
      </c>
      <c r="B30" s="5" t="n">
        <v>24525</v>
      </c>
      <c r="C30" s="5" t="n">
        <v>11055</v>
      </c>
    </row>
    <row r="31" spans="1:3">
      <c r="A31" s="4" t="s">
        <v>657</v>
      </c>
    </row>
    <row r="32" spans="1:3">
      <c r="A32" s="3" t="s">
        <v>647</v>
      </c>
    </row>
    <row r="33" spans="1:3">
      <c r="A33" s="4" t="s">
        <v>648</v>
      </c>
      <c r="B33" s="5" t="n">
        <v>210000</v>
      </c>
      <c r="C33" s="5" t="n">
        <v>210000</v>
      </c>
    </row>
    <row r="34" spans="1:3">
      <c r="A34" s="4" t="s">
        <v>649</v>
      </c>
      <c r="B34" s="5" t="n">
        <v>1311</v>
      </c>
      <c r="C34" s="5" t="n">
        <v>65</v>
      </c>
    </row>
    <row r="35" spans="1:3">
      <c r="A35" s="4" t="s">
        <v>658</v>
      </c>
    </row>
    <row r="36" spans="1:3">
      <c r="A36" s="3" t="s">
        <v>647</v>
      </c>
    </row>
    <row r="37" spans="1:3">
      <c r="A37" s="4" t="s">
        <v>648</v>
      </c>
      <c r="B37" s="5" t="n">
        <v>49883</v>
      </c>
      <c r="C37" s="5" t="n">
        <v>49884</v>
      </c>
    </row>
    <row r="38" spans="1:3">
      <c r="A38" s="4" t="s">
        <v>649</v>
      </c>
      <c r="B38" s="5" t="n">
        <v>-3002</v>
      </c>
      <c r="C38" s="5" t="n">
        <v>3285</v>
      </c>
    </row>
    <row r="39" spans="1:3">
      <c r="A39" s="4" t="s">
        <v>659</v>
      </c>
    </row>
    <row r="40" spans="1:3">
      <c r="A40" s="3" t="s">
        <v>647</v>
      </c>
    </row>
    <row r="41" spans="1:3">
      <c r="A41" s="4" t="s">
        <v>648</v>
      </c>
      <c r="B41" s="5" t="n">
        <v>49883</v>
      </c>
      <c r="C41" s="5" t="n">
        <v>49884</v>
      </c>
    </row>
    <row r="42" spans="1:3">
      <c r="A42" s="4" t="s">
        <v>649</v>
      </c>
      <c r="B42" s="6" t="n">
        <v>-3002</v>
      </c>
      <c r="C42" s="6" t="n">
        <v>32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8</v>
      </c>
      <c r="C2" s="2" t="s">
        <v>29</v>
      </c>
      <c r="D2" s="2" t="s">
        <v>81</v>
      </c>
    </row>
    <row r="3" spans="1:4">
      <c r="A3" s="3" t="s">
        <v>661</v>
      </c>
    </row>
    <row r="4" spans="1:4">
      <c r="A4" s="4" t="s">
        <v>90</v>
      </c>
      <c r="B4" s="6" t="n">
        <v>-90238</v>
      </c>
      <c r="C4" s="6" t="n">
        <v>-37457</v>
      </c>
      <c r="D4" s="6" t="n">
        <v>-76153</v>
      </c>
    </row>
    <row r="5" spans="1:4">
      <c r="A5" s="4" t="s">
        <v>662</v>
      </c>
    </row>
    <row r="6" spans="1:4">
      <c r="A6" s="3" t="s">
        <v>661</v>
      </c>
    </row>
    <row r="7" spans="1:4">
      <c r="A7" s="4" t="s">
        <v>90</v>
      </c>
      <c r="B7" s="5" t="n">
        <v>-4578</v>
      </c>
      <c r="C7" s="5" t="n">
        <v>-2002</v>
      </c>
      <c r="D7" s="5" t="n">
        <v>-7819</v>
      </c>
    </row>
    <row r="8" spans="1:4">
      <c r="A8" s="4" t="s">
        <v>663</v>
      </c>
    </row>
    <row r="9" spans="1:4">
      <c r="A9" s="3" t="s">
        <v>661</v>
      </c>
    </row>
    <row r="10" spans="1:4">
      <c r="A10" s="4" t="s">
        <v>90</v>
      </c>
      <c r="B10" s="5" t="n">
        <v>-1411</v>
      </c>
      <c r="C10" s="5" t="n">
        <v>-1029</v>
      </c>
    </row>
    <row r="11" spans="1:4">
      <c r="A11" s="4" t="s">
        <v>664</v>
      </c>
    </row>
    <row r="12" spans="1:4">
      <c r="A12" s="3" t="s">
        <v>661</v>
      </c>
    </row>
    <row r="13" spans="1:4">
      <c r="A13" s="4" t="s">
        <v>90</v>
      </c>
      <c r="B13" s="5" t="n">
        <v>-3659</v>
      </c>
      <c r="C13" s="5" t="n">
        <v>-2838</v>
      </c>
      <c r="D13" s="5" t="n">
        <v>-5118</v>
      </c>
    </row>
    <row r="14" spans="1:4">
      <c r="A14" s="4" t="s">
        <v>665</v>
      </c>
    </row>
    <row r="15" spans="1:4">
      <c r="A15" s="3" t="s">
        <v>661</v>
      </c>
    </row>
    <row r="16" spans="1:4">
      <c r="A16" s="4" t="s">
        <v>90</v>
      </c>
      <c r="B16" s="5" t="n">
        <v>-79142</v>
      </c>
      <c r="C16" s="5" t="n">
        <v>-36481</v>
      </c>
      <c r="D16" s="5" t="n">
        <v>-60439</v>
      </c>
    </row>
    <row r="17" spans="1:4">
      <c r="A17" s="4" t="s">
        <v>666</v>
      </c>
    </row>
    <row r="18" spans="1:4">
      <c r="A18" s="3" t="s">
        <v>661</v>
      </c>
    </row>
    <row r="19" spans="1:4">
      <c r="A19" s="4" t="s">
        <v>90</v>
      </c>
      <c r="B19" s="5" t="n">
        <v>-3571</v>
      </c>
      <c r="C19" s="5" t="n">
        <v>7650</v>
      </c>
    </row>
    <row r="20" spans="1:4">
      <c r="A20" s="4" t="s">
        <v>667</v>
      </c>
    </row>
    <row r="21" spans="1:4">
      <c r="A21" s="3" t="s">
        <v>661</v>
      </c>
    </row>
    <row r="22" spans="1:4">
      <c r="A22" s="4" t="s">
        <v>90</v>
      </c>
      <c r="B22" s="5" t="n">
        <v>-566</v>
      </c>
      <c r="C22" s="5" t="n">
        <v>-2222</v>
      </c>
      <c r="D22" s="5" t="n">
        <v>-77</v>
      </c>
    </row>
    <row r="23" spans="1:4">
      <c r="A23" s="4" t="s">
        <v>668</v>
      </c>
    </row>
    <row r="24" spans="1:4">
      <c r="A24" s="3" t="s">
        <v>661</v>
      </c>
    </row>
    <row r="25" spans="1:4">
      <c r="A25" s="4" t="s">
        <v>90</v>
      </c>
      <c r="B25" s="6" t="n">
        <v>2689</v>
      </c>
      <c r="C25" s="6" t="n">
        <v>-535</v>
      </c>
      <c r="D25" s="6" t="n">
        <v>-2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8</v>
      </c>
      <c r="C2" s="2" t="s">
        <v>29</v>
      </c>
    </row>
    <row r="3" spans="1:3">
      <c r="A3" s="3" t="s">
        <v>670</v>
      </c>
    </row>
    <row r="4" spans="1:3">
      <c r="A4" s="4" t="s">
        <v>671</v>
      </c>
      <c r="B4" s="6" t="n">
        <v>210000</v>
      </c>
      <c r="C4" s="6" t="n">
        <v>210000</v>
      </c>
    </row>
    <row r="5" spans="1:3">
      <c r="A5" s="4" t="s">
        <v>373</v>
      </c>
    </row>
    <row r="6" spans="1:3">
      <c r="A6" s="3" t="s">
        <v>670</v>
      </c>
    </row>
    <row r="7" spans="1:3">
      <c r="A7" s="4" t="s">
        <v>671</v>
      </c>
      <c r="B7" s="6" t="n">
        <v>120000</v>
      </c>
      <c r="C7" s="6" t="n">
        <v>120000</v>
      </c>
    </row>
    <row r="8" spans="1:3">
      <c r="A8" s="4" t="s">
        <v>672</v>
      </c>
    </row>
    <row r="9" spans="1:3">
      <c r="A9" s="3" t="s">
        <v>670</v>
      </c>
    </row>
    <row r="10" spans="1:3">
      <c r="A10" s="4" t="s">
        <v>673</v>
      </c>
      <c r="B10" s="4" t="s">
        <v>619</v>
      </c>
      <c r="C10" s="4" t="s">
        <v>619</v>
      </c>
    </row>
    <row r="11" spans="1:3">
      <c r="A11" s="4" t="s">
        <v>674</v>
      </c>
    </row>
    <row r="12" spans="1:3">
      <c r="A12" s="3" t="s">
        <v>670</v>
      </c>
    </row>
    <row r="13" spans="1:3">
      <c r="A13" s="4" t="s">
        <v>671</v>
      </c>
      <c r="B13" s="6" t="n">
        <v>90000</v>
      </c>
      <c r="C13" s="6" t="n">
        <v>90000</v>
      </c>
    </row>
    <row r="14" spans="1:3">
      <c r="A14" s="4" t="s">
        <v>675</v>
      </c>
    </row>
    <row r="15" spans="1:3">
      <c r="A15" s="3" t="s">
        <v>670</v>
      </c>
    </row>
    <row r="16" spans="1:3">
      <c r="A16" s="4" t="s">
        <v>673</v>
      </c>
      <c r="B16" s="4" t="s">
        <v>676</v>
      </c>
      <c r="C16" s="4" t="s">
        <v>676</v>
      </c>
    </row>
    <row r="17" spans="1:3">
      <c r="A17" s="4" t="s">
        <v>677</v>
      </c>
    </row>
    <row r="18" spans="1:3">
      <c r="A18" s="3" t="s">
        <v>670</v>
      </c>
    </row>
    <row r="19" spans="1:3">
      <c r="A19" s="4" t="s">
        <v>678</v>
      </c>
      <c r="B19" s="4" t="s">
        <v>679</v>
      </c>
      <c r="C19" s="4" t="s">
        <v>679</v>
      </c>
    </row>
    <row r="20" spans="1:3">
      <c r="A20" s="4" t="s">
        <v>680</v>
      </c>
    </row>
    <row r="21" spans="1:3">
      <c r="A21" s="3" t="s">
        <v>670</v>
      </c>
    </row>
    <row r="22" spans="1:3">
      <c r="A22" s="4" t="s">
        <v>678</v>
      </c>
      <c r="B22" s="4" t="s">
        <v>679</v>
      </c>
      <c r="C22" s="4" t="s">
        <v>679</v>
      </c>
    </row>
    <row r="23" spans="1:3">
      <c r="A23" s="4" t="s">
        <v>681</v>
      </c>
    </row>
    <row r="24" spans="1:3">
      <c r="A24" s="3" t="s">
        <v>670</v>
      </c>
    </row>
    <row r="25" spans="1:3">
      <c r="A25" s="4" t="s">
        <v>678</v>
      </c>
      <c r="B25" s="4" t="s">
        <v>682</v>
      </c>
      <c r="C25" s="4" t="s">
        <v>682</v>
      </c>
    </row>
    <row r="26" spans="1:3">
      <c r="A26" s="4" t="s">
        <v>683</v>
      </c>
    </row>
    <row r="27" spans="1:3">
      <c r="A27" s="3" t="s">
        <v>670</v>
      </c>
    </row>
    <row r="28" spans="1:3">
      <c r="A28" s="4" t="s">
        <v>678</v>
      </c>
      <c r="B28" s="4" t="s">
        <v>684</v>
      </c>
      <c r="C28" s="4" t="s">
        <v>6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8</v>
      </c>
      <c r="C2" s="2" t="s">
        <v>29</v>
      </c>
      <c r="D2" s="2" t="s">
        <v>81</v>
      </c>
    </row>
    <row r="3" spans="1:4">
      <c r="A3" s="3" t="s">
        <v>661</v>
      </c>
    </row>
    <row r="4" spans="1:4">
      <c r="A4" s="4" t="s">
        <v>687</v>
      </c>
      <c r="B4" s="6" t="n">
        <v>-5427</v>
      </c>
      <c r="C4" s="6" t="n">
        <v>1906</v>
      </c>
      <c r="D4" s="6" t="n">
        <v>483</v>
      </c>
    </row>
    <row r="5" spans="1:4">
      <c r="A5" s="4" t="s">
        <v>688</v>
      </c>
      <c r="B5" s="5" t="n">
        <v>6</v>
      </c>
      <c r="C5" s="5" t="n">
        <v>5</v>
      </c>
      <c r="D5" s="5" t="n">
        <v>-77</v>
      </c>
    </row>
    <row r="6" spans="1:4">
      <c r="A6" s="4" t="s">
        <v>689</v>
      </c>
    </row>
    <row r="7" spans="1:4">
      <c r="A7" s="3" t="s">
        <v>661</v>
      </c>
    </row>
    <row r="8" spans="1:4">
      <c r="A8" s="4" t="s">
        <v>690</v>
      </c>
      <c r="B8" s="5" t="n">
        <v>-861</v>
      </c>
      <c r="C8" s="5" t="n">
        <v>-99</v>
      </c>
      <c r="D8" s="5" t="n">
        <v>-761</v>
      </c>
    </row>
    <row r="9" spans="1:4">
      <c r="A9" s="4" t="s">
        <v>667</v>
      </c>
    </row>
    <row r="10" spans="1:4">
      <c r="A10" s="3" t="s">
        <v>661</v>
      </c>
    </row>
    <row r="11" spans="1:4">
      <c r="A11" s="4" t="s">
        <v>687</v>
      </c>
      <c r="B11" s="5" t="n">
        <v>-5427</v>
      </c>
      <c r="C11" s="5" t="n">
        <v>1906</v>
      </c>
      <c r="D11" s="5" t="n">
        <v>483</v>
      </c>
    </row>
    <row r="12" spans="1:4">
      <c r="A12" s="4" t="s">
        <v>688</v>
      </c>
      <c r="B12" s="5" t="n">
        <v>6</v>
      </c>
      <c r="C12" s="5" t="n">
        <v>5</v>
      </c>
      <c r="D12" s="5" t="n">
        <v>-77</v>
      </c>
    </row>
    <row r="13" spans="1:4">
      <c r="A13" s="4" t="s">
        <v>691</v>
      </c>
    </row>
    <row r="14" spans="1:4">
      <c r="A14" s="3" t="s">
        <v>661</v>
      </c>
    </row>
    <row r="15" spans="1:4">
      <c r="A15" s="4" t="s">
        <v>690</v>
      </c>
      <c r="B15" s="6" t="n">
        <v>-861</v>
      </c>
      <c r="C15" s="6" t="n">
        <v>-99</v>
      </c>
      <c r="D15" s="6" t="n">
        <v>-7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2</v>
      </c>
      <c r="C1" s="2" t="s">
        <v>28</v>
      </c>
      <c r="D1" s="2" t="s">
        <v>29</v>
      </c>
    </row>
    <row r="2" spans="1:4">
      <c r="A2" s="3" t="s">
        <v>367</v>
      </c>
    </row>
    <row r="3" spans="1:4">
      <c r="A3" s="4" t="s">
        <v>693</v>
      </c>
      <c r="C3" s="6" t="n">
        <v>39022</v>
      </c>
      <c r="D3" s="6" t="n">
        <v>38125</v>
      </c>
    </row>
    <row r="4" spans="1:4">
      <c r="A4" s="4" t="s">
        <v>694</v>
      </c>
      <c r="C4" s="5" t="n">
        <v>16526</v>
      </c>
      <c r="D4" s="5" t="n">
        <v>10893</v>
      </c>
    </row>
    <row r="5" spans="1:4">
      <c r="A5" s="4" t="s">
        <v>695</v>
      </c>
      <c r="C5" s="5" t="n">
        <v>1304</v>
      </c>
      <c r="D5" s="5" t="n">
        <v>2735</v>
      </c>
    </row>
    <row r="6" spans="1:4">
      <c r="A6" s="3" t="s">
        <v>372</v>
      </c>
    </row>
    <row r="7" spans="1:4">
      <c r="A7" s="4" t="s">
        <v>693</v>
      </c>
      <c r="C7" s="5" t="n">
        <v>37309</v>
      </c>
      <c r="D7" s="5" t="n">
        <v>28902</v>
      </c>
    </row>
    <row r="8" spans="1:4">
      <c r="A8" s="4" t="s">
        <v>694</v>
      </c>
      <c r="C8" s="5" t="n">
        <v>15165</v>
      </c>
      <c r="D8" s="5" t="n">
        <v>13075</v>
      </c>
    </row>
    <row r="9" spans="1:4">
      <c r="A9" s="4" t="s">
        <v>695</v>
      </c>
      <c r="C9" s="5" t="n">
        <v>916</v>
      </c>
      <c r="D9" s="5" t="n">
        <v>2228</v>
      </c>
    </row>
    <row r="10" spans="1:4">
      <c r="A10" s="4" t="s">
        <v>696</v>
      </c>
    </row>
    <row r="11" spans="1:4">
      <c r="A11" s="3" t="s">
        <v>367</v>
      </c>
    </row>
    <row r="12" spans="1:4">
      <c r="A12" s="4" t="s">
        <v>693</v>
      </c>
      <c r="C12" s="5" t="n">
        <v>37344</v>
      </c>
      <c r="D12" s="5" t="n">
        <v>37985</v>
      </c>
    </row>
    <row r="13" spans="1:4">
      <c r="A13" s="4" t="s">
        <v>697</v>
      </c>
      <c r="B13" s="4" t="s">
        <v>167</v>
      </c>
      <c r="C13" s="5" t="n">
        <v>-18014</v>
      </c>
      <c r="D13" s="5" t="n">
        <v>-15687</v>
      </c>
    </row>
    <row r="14" spans="1:4">
      <c r="A14" s="4" t="s">
        <v>698</v>
      </c>
      <c r="B14" s="4" t="s">
        <v>699</v>
      </c>
      <c r="C14" s="5" t="n">
        <v>-2804</v>
      </c>
      <c r="D14" s="5" t="n">
        <v>-11405</v>
      </c>
    </row>
    <row r="15" spans="1:4">
      <c r="A15" s="4" t="s">
        <v>700</v>
      </c>
      <c r="B15" s="4" t="s">
        <v>386</v>
      </c>
      <c r="C15" s="5" t="n">
        <v>-15222</v>
      </c>
      <c r="D15" s="5" t="n">
        <v>-8158</v>
      </c>
    </row>
    <row r="16" spans="1:4">
      <c r="A16" s="3" t="s">
        <v>372</v>
      </c>
    </row>
    <row r="17" spans="1:4">
      <c r="A17" s="4" t="s">
        <v>693</v>
      </c>
      <c r="C17" s="5" t="n">
        <v>32832</v>
      </c>
      <c r="D17" s="5" t="n">
        <v>26534</v>
      </c>
    </row>
    <row r="18" spans="1:4">
      <c r="A18" s="4" t="s">
        <v>697</v>
      </c>
      <c r="B18" s="4" t="s">
        <v>167</v>
      </c>
      <c r="C18" s="5" t="n">
        <v>-18014</v>
      </c>
      <c r="D18" s="5" t="n">
        <v>-15687</v>
      </c>
    </row>
    <row r="19" spans="1:4">
      <c r="A19" s="4" t="s">
        <v>700</v>
      </c>
      <c r="B19" s="4" t="s">
        <v>386</v>
      </c>
      <c r="C19" s="5" t="n">
        <v>-14249</v>
      </c>
      <c r="D19" s="5" t="n">
        <v>-10847</v>
      </c>
    </row>
    <row r="20" spans="1:4">
      <c r="A20" s="4" t="s">
        <v>701</v>
      </c>
    </row>
    <row r="21" spans="1:4">
      <c r="A21" s="3" t="s">
        <v>367</v>
      </c>
    </row>
    <row r="22" spans="1:4">
      <c r="A22" s="4" t="s">
        <v>693</v>
      </c>
      <c r="C22" s="5" t="n">
        <v>1678</v>
      </c>
      <c r="D22" s="5" t="n">
        <v>140</v>
      </c>
    </row>
    <row r="23" spans="1:4">
      <c r="A23" s="4" t="s">
        <v>697</v>
      </c>
      <c r="B23" s="4" t="s">
        <v>167</v>
      </c>
      <c r="C23" s="5" t="n">
        <v>-1678</v>
      </c>
      <c r="D23" s="5" t="n">
        <v>-140</v>
      </c>
    </row>
    <row r="24" spans="1:4">
      <c r="A24" s="3" t="s">
        <v>372</v>
      </c>
    </row>
    <row r="25" spans="1:4">
      <c r="A25" s="4" t="s">
        <v>693</v>
      </c>
      <c r="C25" s="5" t="n">
        <v>4477</v>
      </c>
      <c r="D25" s="5" t="n">
        <v>2368</v>
      </c>
    </row>
    <row r="26" spans="1:4">
      <c r="A26" s="4" t="s">
        <v>697</v>
      </c>
      <c r="B26" s="4" t="s">
        <v>167</v>
      </c>
      <c r="C26" s="5" t="n">
        <v>-1678</v>
      </c>
      <c r="D26" s="6" t="n">
        <v>-140</v>
      </c>
    </row>
    <row r="27" spans="1:4">
      <c r="A27" s="4" t="s">
        <v>698</v>
      </c>
      <c r="B27" s="4" t="s">
        <v>699</v>
      </c>
      <c r="C27" s="6" t="n">
        <v>-2452</v>
      </c>
    </row>
    <row r="28" spans="1:4"/>
    <row r="29" spans="1:4">
      <c r="A29" s="4" t="s">
        <v>167</v>
      </c>
      <c r="B29" s="4" t="s">
        <v>702</v>
      </c>
    </row>
    <row r="30" spans="1:4">
      <c r="A30" s="4" t="s">
        <v>384</v>
      </c>
      <c r="B30" s="4" t="s">
        <v>703</v>
      </c>
    </row>
    <row r="31" spans="1:4">
      <c r="A31" s="4" t="s">
        <v>385</v>
      </c>
      <c r="B31" s="4" t="s">
        <v>704</v>
      </c>
    </row>
    <row r="32" spans="1:4">
      <c r="A32" s="4" t="s">
        <v>386</v>
      </c>
      <c r="B32" s="4" t="s">
        <v>705</v>
      </c>
    </row>
  </sheetData>
  <mergeCells count="6">
    <mergeCell ref="A1:B1"/>
    <mergeCell ref="A28:C28"/>
    <mergeCell ref="B29:C29"/>
    <mergeCell ref="B30:C30"/>
    <mergeCell ref="B31:C31"/>
    <mergeCell ref="B32:C3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8</v>
      </c>
      <c r="C1" s="2" t="s">
        <v>29</v>
      </c>
    </row>
    <row r="2" spans="1:3">
      <c r="A2" s="3" t="s">
        <v>707</v>
      </c>
    </row>
    <row r="3" spans="1:3">
      <c r="A3" s="4" t="s">
        <v>708</v>
      </c>
      <c r="B3" s="6" t="n">
        <v>0</v>
      </c>
      <c r="C3" s="6" t="n">
        <v>0</v>
      </c>
    </row>
    <row r="4" spans="1:3">
      <c r="A4" s="4" t="s">
        <v>709</v>
      </c>
      <c r="B4" s="5" t="n">
        <v>0</v>
      </c>
      <c r="C4" s="5" t="n">
        <v>0</v>
      </c>
    </row>
    <row r="5" spans="1:3">
      <c r="A5" s="4" t="s">
        <v>696</v>
      </c>
    </row>
    <row r="6" spans="1:3">
      <c r="A6" s="3" t="s">
        <v>707</v>
      </c>
    </row>
    <row r="7" spans="1:3">
      <c r="A7" s="4" t="s">
        <v>710</v>
      </c>
      <c r="B7" s="5" t="n">
        <v>395000</v>
      </c>
      <c r="C7" s="5" t="n">
        <v>1102000</v>
      </c>
    </row>
    <row r="8" spans="1:3">
      <c r="A8" s="4" t="s">
        <v>711</v>
      </c>
      <c r="B8" s="5" t="n">
        <v>1878000</v>
      </c>
      <c r="C8" s="5" t="n">
        <v>5592000</v>
      </c>
    </row>
    <row r="9" spans="1:3">
      <c r="A9" s="4" t="s">
        <v>701</v>
      </c>
    </row>
    <row r="10" spans="1:3">
      <c r="A10" s="3" t="s">
        <v>707</v>
      </c>
    </row>
    <row r="11" spans="1:3">
      <c r="A11" s="4" t="s">
        <v>711</v>
      </c>
      <c r="B11" s="6" t="n">
        <v>11291000</v>
      </c>
      <c r="C11" s="6" t="n">
        <v>925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8</v>
      </c>
      <c r="C2" s="2" t="s">
        <v>29</v>
      </c>
      <c r="D2" s="2" t="s">
        <v>81</v>
      </c>
    </row>
    <row r="3" spans="1:4">
      <c r="A3" s="4" t="s">
        <v>101</v>
      </c>
      <c r="B3" s="6" t="n">
        <v>-20527</v>
      </c>
      <c r="C3" s="6" t="n">
        <v>13658</v>
      </c>
      <c r="D3" s="6" t="n">
        <v>33533</v>
      </c>
    </row>
    <row r="4" spans="1:4">
      <c r="A4" s="3" t="s">
        <v>105</v>
      </c>
    </row>
    <row r="5" spans="1:4">
      <c r="A5" s="4" t="s">
        <v>106</v>
      </c>
      <c r="B5" s="5" t="n">
        <v>8993</v>
      </c>
      <c r="C5" s="5" t="n">
        <v>-67572</v>
      </c>
      <c r="D5" s="5" t="n">
        <v>72391</v>
      </c>
    </row>
    <row r="6" spans="1:4">
      <c r="A6" s="4" t="s">
        <v>107</v>
      </c>
      <c r="B6" s="5" t="n">
        <v>3</v>
      </c>
      <c r="C6" s="5" t="n">
        <v>-484</v>
      </c>
      <c r="D6" s="5" t="n">
        <v>281</v>
      </c>
    </row>
    <row r="7" spans="1:4">
      <c r="A7" s="4" t="s">
        <v>108</v>
      </c>
      <c r="B7" s="5" t="n">
        <v>8996</v>
      </c>
      <c r="C7" s="5" t="n">
        <v>-68056</v>
      </c>
      <c r="D7" s="5" t="n">
        <v>72672</v>
      </c>
    </row>
    <row r="8" spans="1:4">
      <c r="A8" s="3" t="s">
        <v>109</v>
      </c>
    </row>
    <row r="9" spans="1:4">
      <c r="A9" s="4" t="s">
        <v>110</v>
      </c>
      <c r="B9" s="5" t="n">
        <v>-6288</v>
      </c>
      <c r="C9" s="5" t="n">
        <v>1807</v>
      </c>
      <c r="D9" s="5" t="n">
        <v>-278</v>
      </c>
    </row>
    <row r="10" spans="1:4">
      <c r="A10" s="4" t="s">
        <v>111</v>
      </c>
      <c r="B10" s="5" t="n">
        <v>861</v>
      </c>
      <c r="C10" s="5" t="n">
        <v>99</v>
      </c>
      <c r="D10" s="5" t="n">
        <v>761</v>
      </c>
    </row>
    <row r="11" spans="1:4">
      <c r="A11" s="4" t="s">
        <v>112</v>
      </c>
      <c r="B11" s="5" t="n">
        <v>-5427</v>
      </c>
      <c r="C11" s="5" t="n">
        <v>1906</v>
      </c>
      <c r="D11" s="5" t="n">
        <v>483</v>
      </c>
    </row>
    <row r="12" spans="1:4">
      <c r="A12" s="3" t="s">
        <v>113</v>
      </c>
    </row>
    <row r="13" spans="1:4">
      <c r="A13" s="4" t="s">
        <v>114</v>
      </c>
      <c r="B13" s="5" t="n">
        <v>-112</v>
      </c>
      <c r="C13" s="5" t="n">
        <v>-741</v>
      </c>
      <c r="D13" s="5" t="n">
        <v>2805</v>
      </c>
    </row>
    <row r="14" spans="1:4">
      <c r="A14" s="4" t="s">
        <v>115</v>
      </c>
      <c r="B14" s="5" t="n">
        <v>121</v>
      </c>
      <c r="C14" s="5" t="n">
        <v>109</v>
      </c>
      <c r="D14" s="5" t="n">
        <v>104</v>
      </c>
    </row>
    <row r="15" spans="1:4">
      <c r="A15" s="4" t="s">
        <v>113</v>
      </c>
      <c r="B15" s="5" t="n">
        <v>9</v>
      </c>
      <c r="C15" s="5" t="n">
        <v>-632</v>
      </c>
      <c r="D15" s="5" t="n">
        <v>2909</v>
      </c>
    </row>
    <row r="16" spans="1:4">
      <c r="A16" s="3" t="s">
        <v>116</v>
      </c>
    </row>
    <row r="17" spans="1:4">
      <c r="A17" s="4" t="s">
        <v>42</v>
      </c>
      <c r="B17" s="5" t="n">
        <v>-4819</v>
      </c>
      <c r="C17" s="5" t="n">
        <v>14131</v>
      </c>
      <c r="D17" s="5" t="n">
        <v>-6525</v>
      </c>
    </row>
    <row r="18" spans="1:4">
      <c r="A18" s="4" t="s">
        <v>117</v>
      </c>
      <c r="B18" s="5" t="n">
        <v>-4819</v>
      </c>
      <c r="C18" s="5" t="n">
        <v>14131</v>
      </c>
      <c r="D18" s="5" t="n">
        <v>-6525</v>
      </c>
    </row>
    <row r="19" spans="1:4">
      <c r="A19" s="4" t="s">
        <v>118</v>
      </c>
      <c r="B19" s="5" t="n">
        <v>-1241</v>
      </c>
      <c r="C19" s="5" t="n">
        <v>-52651</v>
      </c>
      <c r="D19" s="5" t="n">
        <v>69539</v>
      </c>
    </row>
    <row r="20" spans="1:4">
      <c r="A20" s="4" t="s">
        <v>119</v>
      </c>
      <c r="B20" s="6" t="n">
        <v>-21768</v>
      </c>
      <c r="C20" s="6" t="n">
        <v>-38993</v>
      </c>
      <c r="D20" s="6" t="n">
        <v>1030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2</v>
      </c>
      <c r="B1" s="2" t="s">
        <v>1</v>
      </c>
    </row>
    <row r="2" spans="1:4">
      <c r="B2" s="2" t="s">
        <v>28</v>
      </c>
      <c r="C2" s="2" t="s">
        <v>29</v>
      </c>
      <c r="D2" s="2" t="s">
        <v>81</v>
      </c>
    </row>
    <row r="3" spans="1:4">
      <c r="A3" s="3" t="s">
        <v>713</v>
      </c>
    </row>
    <row r="4" spans="1:4">
      <c r="A4" s="4" t="s">
        <v>714</v>
      </c>
      <c r="B4" s="6" t="n">
        <v>118167</v>
      </c>
      <c r="C4" s="6" t="n">
        <v>116838</v>
      </c>
      <c r="D4" s="6" t="n">
        <v>120348</v>
      </c>
    </row>
    <row r="5" spans="1:4">
      <c r="A5" s="4" t="s">
        <v>715</v>
      </c>
      <c r="B5" s="5" t="n">
        <v>-7018</v>
      </c>
      <c r="C5" s="5" t="n">
        <v>-4654</v>
      </c>
      <c r="D5" s="5" t="n">
        <v>-3410</v>
      </c>
    </row>
    <row r="6" spans="1:4">
      <c r="A6" s="4" t="s">
        <v>84</v>
      </c>
      <c r="B6" s="5" t="n">
        <v>111149</v>
      </c>
      <c r="C6" s="5" t="n">
        <v>112184</v>
      </c>
      <c r="D6" s="5" t="n">
        <v>116938</v>
      </c>
    </row>
    <row r="7" spans="1:4">
      <c r="A7" s="4" t="s">
        <v>716</v>
      </c>
    </row>
    <row r="8" spans="1:4">
      <c r="A8" s="3" t="s">
        <v>713</v>
      </c>
    </row>
    <row r="9" spans="1:4">
      <c r="A9" s="4" t="s">
        <v>714</v>
      </c>
      <c r="B9" s="5" t="n">
        <v>-106</v>
      </c>
      <c r="C9" s="5" t="n">
        <v>-778</v>
      </c>
      <c r="D9" s="5" t="n">
        <v>436</v>
      </c>
    </row>
    <row r="10" spans="1:4">
      <c r="A10" s="4" t="s">
        <v>444</v>
      </c>
    </row>
    <row r="11" spans="1:4">
      <c r="A11" s="3" t="s">
        <v>713</v>
      </c>
    </row>
    <row r="12" spans="1:4">
      <c r="A12" s="4" t="s">
        <v>714</v>
      </c>
      <c r="B12" s="5" t="n">
        <v>67573</v>
      </c>
      <c r="C12" s="5" t="n">
        <v>70495</v>
      </c>
      <c r="D12" s="5" t="n">
        <v>72568</v>
      </c>
    </row>
    <row r="13" spans="1:4">
      <c r="A13" s="4" t="s">
        <v>638</v>
      </c>
    </row>
    <row r="14" spans="1:4">
      <c r="A14" s="3" t="s">
        <v>713</v>
      </c>
    </row>
    <row r="15" spans="1:4">
      <c r="A15" s="4" t="s">
        <v>714</v>
      </c>
      <c r="B15" s="5" t="n">
        <v>1962</v>
      </c>
      <c r="C15" s="5" t="n">
        <v>2061</v>
      </c>
      <c r="D15" s="5" t="n">
        <v>2091</v>
      </c>
    </row>
    <row r="16" spans="1:4">
      <c r="A16" s="4" t="s">
        <v>34</v>
      </c>
    </row>
    <row r="17" spans="1:4">
      <c r="A17" s="3" t="s">
        <v>713</v>
      </c>
    </row>
    <row r="18" spans="1:4">
      <c r="A18" s="4" t="s">
        <v>714</v>
      </c>
      <c r="B18" s="5" t="n">
        <v>5135</v>
      </c>
      <c r="C18" s="5" t="n">
        <v>4111</v>
      </c>
      <c r="D18" s="5" t="n">
        <v>3100</v>
      </c>
    </row>
    <row r="19" spans="1:4">
      <c r="A19" s="4" t="s">
        <v>35</v>
      </c>
    </row>
    <row r="20" spans="1:4">
      <c r="A20" s="3" t="s">
        <v>713</v>
      </c>
    </row>
    <row r="21" spans="1:4">
      <c r="A21" s="4" t="s">
        <v>714</v>
      </c>
      <c r="B21" s="5" t="n">
        <v>34037</v>
      </c>
      <c r="C21" s="5" t="n">
        <v>35435</v>
      </c>
      <c r="D21" s="5" t="n">
        <v>36765</v>
      </c>
    </row>
    <row r="22" spans="1:4">
      <c r="A22" s="4" t="s">
        <v>717</v>
      </c>
    </row>
    <row r="23" spans="1:4">
      <c r="A23" s="3" t="s">
        <v>713</v>
      </c>
    </row>
    <row r="24" spans="1:4">
      <c r="A24" s="4" t="s">
        <v>714</v>
      </c>
      <c r="B24" s="5" t="n">
        <v>6818</v>
      </c>
      <c r="C24" s="5" t="n">
        <v>4631</v>
      </c>
      <c r="D24" s="5" t="n">
        <v>4478</v>
      </c>
    </row>
    <row r="25" spans="1:4">
      <c r="A25" s="4" t="s">
        <v>205</v>
      </c>
    </row>
    <row r="26" spans="1:4">
      <c r="A26" s="3" t="s">
        <v>713</v>
      </c>
    </row>
    <row r="27" spans="1:4">
      <c r="A27" s="4" t="s">
        <v>714</v>
      </c>
      <c r="B27" s="5" t="n">
        <v>2373</v>
      </c>
      <c r="C27" s="5" t="n">
        <v>649</v>
      </c>
      <c r="D27" s="5" t="n">
        <v>559</v>
      </c>
    </row>
    <row r="28" spans="1:4">
      <c r="A28" s="4" t="s">
        <v>159</v>
      </c>
    </row>
    <row r="29" spans="1:4">
      <c r="A29" s="3" t="s">
        <v>713</v>
      </c>
    </row>
    <row r="30" spans="1:4">
      <c r="A30" s="4" t="s">
        <v>714</v>
      </c>
      <c r="B30" s="6" t="n">
        <v>375</v>
      </c>
      <c r="C30" s="6" t="n">
        <v>234</v>
      </c>
      <c r="D30" s="6" t="n">
        <v>3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8</v>
      </c>
      <c r="C2" s="2" t="s">
        <v>29</v>
      </c>
      <c r="D2" s="2" t="s">
        <v>81</v>
      </c>
    </row>
    <row r="3" spans="1:4">
      <c r="A3" s="3" t="s">
        <v>514</v>
      </c>
    </row>
    <row r="4" spans="1:4">
      <c r="A4" s="4" t="s">
        <v>719</v>
      </c>
      <c r="B4" s="6" t="n">
        <v>494524</v>
      </c>
      <c r="C4" s="6" t="n">
        <v>226843</v>
      </c>
      <c r="D4" s="6" t="n">
        <v>106257</v>
      </c>
    </row>
    <row r="5" spans="1:4">
      <c r="A5" s="4" t="s">
        <v>720</v>
      </c>
      <c r="B5" s="5" t="n">
        <v>8865</v>
      </c>
      <c r="C5" s="5" t="n">
        <v>6722</v>
      </c>
      <c r="D5" s="5" t="n">
        <v>4754</v>
      </c>
    </row>
    <row r="6" spans="1:4">
      <c r="A6" s="4" t="s">
        <v>721</v>
      </c>
      <c r="B6" s="5" t="n">
        <v>-3300</v>
      </c>
      <c r="C6" s="5" t="n">
        <v>-3119</v>
      </c>
      <c r="D6" s="5" t="n">
        <v>-867</v>
      </c>
    </row>
    <row r="7" spans="1:4">
      <c r="A7" s="4" t="s">
        <v>722</v>
      </c>
      <c r="B7" s="6" t="n">
        <v>128407</v>
      </c>
      <c r="C7" s="6" t="n">
        <v>74724</v>
      </c>
      <c r="D7" s="6" t="n">
        <v>279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23</v>
      </c>
      <c r="B1" s="2" t="s">
        <v>1</v>
      </c>
    </row>
    <row r="2" spans="1:4">
      <c r="B2" s="2" t="s">
        <v>28</v>
      </c>
      <c r="C2" s="2" t="s">
        <v>29</v>
      </c>
      <c r="D2" s="2" t="s">
        <v>81</v>
      </c>
    </row>
    <row r="3" spans="1:4">
      <c r="A3" s="3" t="s">
        <v>569</v>
      </c>
    </row>
    <row r="4" spans="1:4">
      <c r="A4" s="4" t="s">
        <v>85</v>
      </c>
      <c r="B4" s="6" t="n">
        <v>458</v>
      </c>
      <c r="C4" s="6" t="n">
        <v>1690</v>
      </c>
      <c r="D4" s="6" t="n">
        <v>2628</v>
      </c>
    </row>
    <row r="5" spans="1:4">
      <c r="A5" s="4" t="s">
        <v>444</v>
      </c>
    </row>
    <row r="6" spans="1:4">
      <c r="A6" s="3" t="s">
        <v>569</v>
      </c>
    </row>
    <row r="7" spans="1:4">
      <c r="A7" s="4" t="s">
        <v>85</v>
      </c>
      <c r="B7" s="5" t="n">
        <v>-231</v>
      </c>
      <c r="C7" s="5" t="n">
        <v>1380</v>
      </c>
      <c r="D7" s="5" t="n">
        <v>3753</v>
      </c>
    </row>
    <row r="8" spans="1:4">
      <c r="A8" s="4" t="s">
        <v>638</v>
      </c>
    </row>
    <row r="9" spans="1:4">
      <c r="A9" s="3" t="s">
        <v>569</v>
      </c>
    </row>
    <row r="10" spans="1:4">
      <c r="A10" s="4" t="s">
        <v>85</v>
      </c>
      <c r="B10" s="5" t="n">
        <v>585</v>
      </c>
      <c r="C10" s="5" t="n">
        <v>350</v>
      </c>
      <c r="D10" s="5" t="n">
        <v>30</v>
      </c>
    </row>
    <row r="11" spans="1:4">
      <c r="A11" s="4" t="s">
        <v>34</v>
      </c>
    </row>
    <row r="12" spans="1:4">
      <c r="A12" s="3" t="s">
        <v>569</v>
      </c>
    </row>
    <row r="13" spans="1:4">
      <c r="A13" s="4" t="s">
        <v>85</v>
      </c>
      <c r="B13" s="5" t="n">
        <v>-1</v>
      </c>
      <c r="C13" s="5" t="n">
        <v>313</v>
      </c>
      <c r="D13" s="5" t="n">
        <v>-1997</v>
      </c>
    </row>
    <row r="14" spans="1:4">
      <c r="A14" s="4" t="s">
        <v>724</v>
      </c>
    </row>
    <row r="15" spans="1:4">
      <c r="A15" s="3" t="s">
        <v>569</v>
      </c>
    </row>
    <row r="16" spans="1:4">
      <c r="A16" s="4" t="s">
        <v>85</v>
      </c>
      <c r="B16" s="6" t="n">
        <v>105</v>
      </c>
      <c r="C16" s="6" t="n">
        <v>-353</v>
      </c>
      <c r="D16" s="6" t="n">
        <v>8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8</v>
      </c>
      <c r="C2" s="2" t="s">
        <v>29</v>
      </c>
    </row>
    <row r="3" spans="1:3">
      <c r="A3" s="3" t="s">
        <v>726</v>
      </c>
    </row>
    <row r="4" spans="1:3">
      <c r="A4" s="4" t="s">
        <v>442</v>
      </c>
      <c r="B4" s="6" t="n">
        <v>-935</v>
      </c>
      <c r="C4" s="6" t="n">
        <v>-185</v>
      </c>
    </row>
    <row r="5" spans="1:3">
      <c r="A5" s="4" t="s">
        <v>727</v>
      </c>
      <c r="B5" s="5" t="n">
        <v>121</v>
      </c>
      <c r="C5" s="5" t="n">
        <v>109</v>
      </c>
    </row>
    <row r="6" spans="1:3">
      <c r="A6" s="4" t="s">
        <v>728</v>
      </c>
      <c r="B6" s="5" t="n">
        <v>-1226</v>
      </c>
      <c r="C6" s="5" t="n">
        <v>-859</v>
      </c>
    </row>
    <row r="7" spans="1:3">
      <c r="A7" s="4" t="s">
        <v>443</v>
      </c>
      <c r="B7" s="6" t="n">
        <v>-2040</v>
      </c>
      <c r="C7" s="6" t="n">
        <v>-9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8</v>
      </c>
      <c r="C2" s="2" t="s">
        <v>29</v>
      </c>
      <c r="D2" s="2" t="s">
        <v>81</v>
      </c>
    </row>
    <row r="3" spans="1:4">
      <c r="A3" s="3" t="s">
        <v>726</v>
      </c>
    </row>
    <row r="4" spans="1:4">
      <c r="A4" s="4" t="s">
        <v>730</v>
      </c>
      <c r="B4" s="6" t="n">
        <v>4684</v>
      </c>
      <c r="C4" s="6" t="n">
        <v>1873</v>
      </c>
      <c r="D4" s="6" t="n">
        <v>104</v>
      </c>
    </row>
    <row r="5" spans="1:4">
      <c r="A5" s="4" t="s">
        <v>731</v>
      </c>
    </row>
    <row r="6" spans="1:4">
      <c r="A6" s="3" t="s">
        <v>726</v>
      </c>
    </row>
    <row r="7" spans="1:4">
      <c r="A7" s="4" t="s">
        <v>732</v>
      </c>
      <c r="B7" s="5" t="n">
        <v>5213</v>
      </c>
      <c r="C7" s="6" t="n">
        <v>1873</v>
      </c>
      <c r="D7" s="6" t="n">
        <v>104</v>
      </c>
    </row>
    <row r="8" spans="1:4">
      <c r="A8" s="4" t="s">
        <v>733</v>
      </c>
    </row>
    <row r="9" spans="1:4">
      <c r="A9" s="3" t="s">
        <v>726</v>
      </c>
    </row>
    <row r="10" spans="1:4">
      <c r="A10" s="4" t="s">
        <v>730</v>
      </c>
      <c r="B10" s="6" t="n">
        <v>-5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8</v>
      </c>
      <c r="C2" s="2" t="s">
        <v>29</v>
      </c>
      <c r="D2" s="2" t="s">
        <v>81</v>
      </c>
    </row>
    <row r="3" spans="1:4">
      <c r="A3" s="3" t="s">
        <v>735</v>
      </c>
    </row>
    <row r="4" spans="1:4">
      <c r="A4" s="4" t="s">
        <v>442</v>
      </c>
      <c r="B4" s="6" t="n">
        <v>259493</v>
      </c>
    </row>
    <row r="5" spans="1:4">
      <c r="A5" s="4" t="s">
        <v>736</v>
      </c>
      <c r="B5" s="5" t="n">
        <v>-5207</v>
      </c>
      <c r="C5" s="6" t="n">
        <v>-2310</v>
      </c>
    </row>
    <row r="6" spans="1:4">
      <c r="A6" s="4" t="s">
        <v>737</v>
      </c>
      <c r="B6" s="5" t="n">
        <v>458</v>
      </c>
      <c r="C6" s="5" t="n">
        <v>1690</v>
      </c>
      <c r="D6" s="6" t="n">
        <v>2628</v>
      </c>
    </row>
    <row r="7" spans="1:4">
      <c r="A7" s="4" t="s">
        <v>443</v>
      </c>
      <c r="B7" s="5" t="n">
        <v>222299</v>
      </c>
      <c r="C7" s="5" t="n">
        <v>259493</v>
      </c>
    </row>
    <row r="8" spans="1:4">
      <c r="A8" s="4" t="s">
        <v>724</v>
      </c>
    </row>
    <row r="9" spans="1:4">
      <c r="A9" s="3" t="s">
        <v>735</v>
      </c>
    </row>
    <row r="10" spans="1:4">
      <c r="A10" s="4" t="s">
        <v>442</v>
      </c>
      <c r="B10" s="5" t="n">
        <v>259493</v>
      </c>
      <c r="C10" s="5" t="n">
        <v>268079</v>
      </c>
    </row>
    <row r="11" spans="1:4">
      <c r="A11" s="4" t="s">
        <v>736</v>
      </c>
      <c r="B11" s="5" t="n">
        <v>-19571</v>
      </c>
      <c r="C11" s="5" t="n">
        <v>-22478</v>
      </c>
    </row>
    <row r="12" spans="1:4">
      <c r="A12" s="4" t="s">
        <v>738</v>
      </c>
      <c r="B12" s="5" t="n">
        <v>-12909</v>
      </c>
      <c r="C12" s="5" t="n">
        <v>114</v>
      </c>
    </row>
    <row r="13" spans="1:4">
      <c r="A13" s="4" t="s">
        <v>737</v>
      </c>
      <c r="B13" s="5" t="n">
        <v>105</v>
      </c>
      <c r="C13" s="5" t="n">
        <v>-353</v>
      </c>
      <c r="D13" s="5" t="n">
        <v>842</v>
      </c>
    </row>
    <row r="14" spans="1:4">
      <c r="A14" s="4" t="s">
        <v>739</v>
      </c>
      <c r="B14" s="5" t="n">
        <v>-4819</v>
      </c>
      <c r="C14" s="5" t="n">
        <v>14131</v>
      </c>
    </row>
    <row r="15" spans="1:4">
      <c r="A15" s="4" t="s">
        <v>443</v>
      </c>
      <c r="B15" s="6" t="n">
        <v>222299</v>
      </c>
      <c r="C15" s="6" t="n">
        <v>259493</v>
      </c>
      <c r="D15" s="6" t="n">
        <v>2680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628</v>
      </c>
    </row>
    <row r="2" spans="1:2">
      <c r="A2" s="3" t="s">
        <v>741</v>
      </c>
    </row>
    <row r="3" spans="1:2">
      <c r="A3" s="5" t="n">
        <v>2017</v>
      </c>
      <c r="B3" s="6" t="n">
        <v>19132</v>
      </c>
    </row>
    <row r="4" spans="1:2">
      <c r="A4" s="5" t="n">
        <v>2018</v>
      </c>
      <c r="B4" s="5" t="n">
        <v>17913</v>
      </c>
    </row>
    <row r="5" spans="1:2">
      <c r="A5" s="5" t="n">
        <v>2019</v>
      </c>
      <c r="B5" s="5" t="n">
        <v>16578</v>
      </c>
    </row>
    <row r="6" spans="1:2">
      <c r="A6" s="5" t="n">
        <v>2020</v>
      </c>
      <c r="B6" s="5" t="n">
        <v>15317</v>
      </c>
    </row>
    <row r="7" spans="1:2">
      <c r="A7" s="5" t="n">
        <v>2021</v>
      </c>
      <c r="B7" s="6" t="n">
        <v>142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8</v>
      </c>
      <c r="C2" s="2" t="s">
        <v>29</v>
      </c>
    </row>
    <row r="3" spans="1:3">
      <c r="A3" s="3" t="s">
        <v>743</v>
      </c>
    </row>
    <row r="4" spans="1:3">
      <c r="A4" s="4" t="s">
        <v>744</v>
      </c>
      <c r="B4" s="6" t="n">
        <v>37500</v>
      </c>
      <c r="C4" s="6" t="n">
        <v>41127</v>
      </c>
    </row>
    <row r="5" spans="1:3">
      <c r="A5" s="4" t="s">
        <v>745</v>
      </c>
      <c r="B5" s="5" t="n">
        <v>81</v>
      </c>
      <c r="C5" s="5" t="n">
        <v>156</v>
      </c>
    </row>
    <row r="6" spans="1:3">
      <c r="A6" s="4" t="s">
        <v>736</v>
      </c>
      <c r="B6" s="5" t="n">
        <v>-5207</v>
      </c>
      <c r="C6" s="5" t="n">
        <v>-2310</v>
      </c>
    </row>
    <row r="7" spans="1:3">
      <c r="A7" s="4" t="s">
        <v>738</v>
      </c>
      <c r="B7" s="5" t="n">
        <v>1527</v>
      </c>
      <c r="C7" s="5" t="n">
        <v>-1473</v>
      </c>
    </row>
    <row r="8" spans="1:3">
      <c r="A8" s="4" t="s">
        <v>746</v>
      </c>
      <c r="B8" s="6" t="n">
        <v>33901</v>
      </c>
      <c r="C8" s="6" t="n">
        <v>37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47</v>
      </c>
      <c r="B1" s="2" t="s">
        <v>1</v>
      </c>
    </row>
    <row r="2" spans="1:2">
      <c r="B2" s="2" t="s">
        <v>28</v>
      </c>
    </row>
    <row r="3" spans="1:2">
      <c r="A3" s="4" t="s">
        <v>748</v>
      </c>
    </row>
    <row r="4" spans="1:2">
      <c r="A4" s="3" t="s">
        <v>749</v>
      </c>
    </row>
    <row r="5" spans="1:2">
      <c r="A5" s="4" t="s">
        <v>750</v>
      </c>
      <c r="B5" s="4" t="s">
        <v>7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4"/>
  </cols>
  <sheetData>
    <row r="1" spans="1:4">
      <c r="A1" s="1" t="s">
        <v>752</v>
      </c>
      <c r="C1" s="2" t="s">
        <v>1</v>
      </c>
    </row>
    <row r="2" spans="1:4">
      <c r="C2" s="2" t="s">
        <v>28</v>
      </c>
      <c r="D2" s="2" t="s">
        <v>29</v>
      </c>
    </row>
    <row r="3" spans="1:4">
      <c r="A3" s="4" t="s">
        <v>753</v>
      </c>
    </row>
    <row r="4" spans="1:4">
      <c r="A4" s="3" t="s">
        <v>754</v>
      </c>
    </row>
    <row r="5" spans="1:4">
      <c r="A5" s="4" t="s">
        <v>755</v>
      </c>
      <c r="B5" s="4" t="s">
        <v>167</v>
      </c>
      <c r="C5" s="6" t="n">
        <v>741564</v>
      </c>
      <c r="D5" s="6" t="n">
        <v>839586</v>
      </c>
    </row>
    <row r="6" spans="1:4">
      <c r="A6" s="4" t="s">
        <v>756</v>
      </c>
      <c r="C6" s="4" t="s">
        <v>757</v>
      </c>
      <c r="D6" s="4" t="s">
        <v>758</v>
      </c>
    </row>
    <row r="7" spans="1:4">
      <c r="A7" s="4" t="s">
        <v>478</v>
      </c>
    </row>
    <row r="8" spans="1:4">
      <c r="A8" s="3" t="s">
        <v>754</v>
      </c>
    </row>
    <row r="9" spans="1:4">
      <c r="A9" s="4" t="s">
        <v>755</v>
      </c>
      <c r="B9" s="4" t="s">
        <v>167</v>
      </c>
      <c r="C9" s="6" t="n">
        <v>27017</v>
      </c>
      <c r="D9" s="6" t="n">
        <v>21371</v>
      </c>
    </row>
    <row r="10" spans="1:4">
      <c r="A10" s="4" t="s">
        <v>756</v>
      </c>
      <c r="C10" s="4" t="s">
        <v>759</v>
      </c>
      <c r="D10" s="4" t="s">
        <v>760</v>
      </c>
    </row>
    <row r="11" spans="1:4">
      <c r="A11" s="4" t="s">
        <v>761</v>
      </c>
      <c r="D11" s="4" t="s">
        <v>762</v>
      </c>
    </row>
    <row r="12" spans="1:4">
      <c r="A12" s="4" t="s">
        <v>483</v>
      </c>
    </row>
    <row r="13" spans="1:4">
      <c r="A13" s="3" t="s">
        <v>754</v>
      </c>
    </row>
    <row r="14" spans="1:4">
      <c r="A14" s="4" t="s">
        <v>755</v>
      </c>
      <c r="B14" s="4" t="s">
        <v>167</v>
      </c>
      <c r="C14" s="6" t="n">
        <v>8106</v>
      </c>
      <c r="D14" s="6" t="n">
        <v>8912</v>
      </c>
    </row>
    <row r="15" spans="1:4">
      <c r="A15" s="4" t="s">
        <v>756</v>
      </c>
      <c r="C15" s="4" t="s">
        <v>763</v>
      </c>
      <c r="D15" s="4" t="s">
        <v>764</v>
      </c>
    </row>
    <row r="16" spans="1:4"/>
    <row r="17" spans="1:4">
      <c r="A17" s="4" t="s">
        <v>167</v>
      </c>
      <c r="B17" s="4" t="s">
        <v>765</v>
      </c>
    </row>
  </sheetData>
  <mergeCells count="4">
    <mergeCell ref="A1:B2"/>
    <mergeCell ref="C1:D1"/>
    <mergeCell ref="A16:C16"/>
    <mergeCell ref="B17:C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12"/>
    <col customWidth="1" max="3" min="3" width="13"/>
    <col customWidth="1" max="4" min="4" width="27"/>
    <col customWidth="1" max="5" min="5" width="39"/>
    <col customWidth="1" max="6" min="6" width="17"/>
  </cols>
  <sheetData>
    <row r="1" spans="1:6">
      <c r="A1" s="1" t="s">
        <v>120</v>
      </c>
      <c r="B1" s="2" t="s">
        <v>121</v>
      </c>
      <c r="C1" s="2" t="s">
        <v>122</v>
      </c>
      <c r="D1" s="2" t="s">
        <v>123</v>
      </c>
      <c r="E1" s="2" t="s">
        <v>124</v>
      </c>
      <c r="F1" s="2" t="s">
        <v>125</v>
      </c>
    </row>
    <row r="2" spans="1:6">
      <c r="A2" s="4" t="s">
        <v>126</v>
      </c>
      <c r="C2" s="6" t="n">
        <v>2500</v>
      </c>
      <c r="D2" s="6" t="n">
        <v>1366636</v>
      </c>
      <c r="E2" s="6" t="n">
        <v>39703</v>
      </c>
      <c r="F2" s="6" t="n">
        <v>-228938</v>
      </c>
    </row>
    <row r="3" spans="1:6">
      <c r="A3" s="4" t="s">
        <v>127</v>
      </c>
      <c r="D3" s="5" t="n">
        <v>179029</v>
      </c>
    </row>
    <row r="4" spans="1:6">
      <c r="A4" s="4" t="s">
        <v>101</v>
      </c>
      <c r="B4" s="6" t="n">
        <v>33533</v>
      </c>
      <c r="F4" s="5" t="n">
        <v>33533</v>
      </c>
    </row>
    <row r="5" spans="1:6">
      <c r="A5" s="4" t="s">
        <v>118</v>
      </c>
      <c r="B5" s="5" t="n">
        <v>69539</v>
      </c>
      <c r="E5" s="5" t="n">
        <v>69539</v>
      </c>
    </row>
    <row r="6" spans="1:6">
      <c r="A6" s="4" t="s">
        <v>128</v>
      </c>
      <c r="F6" s="5" t="n">
        <v>-100000</v>
      </c>
    </row>
    <row r="7" spans="1:6">
      <c r="A7" s="4" t="s">
        <v>129</v>
      </c>
      <c r="B7" s="5" t="n">
        <v>1362002</v>
      </c>
      <c r="C7" s="5" t="n">
        <v>2500</v>
      </c>
      <c r="D7" s="5" t="n">
        <v>1545665</v>
      </c>
      <c r="E7" s="5" t="n">
        <v>109242</v>
      </c>
      <c r="F7" s="5" t="n">
        <v>-295405</v>
      </c>
    </row>
    <row r="8" spans="1:6">
      <c r="A8" s="4" t="s">
        <v>127</v>
      </c>
      <c r="D8" s="5" t="n">
        <v>68492</v>
      </c>
    </row>
    <row r="9" spans="1:6">
      <c r="A9" s="4" t="s">
        <v>101</v>
      </c>
      <c r="B9" s="5" t="n">
        <v>13658</v>
      </c>
      <c r="F9" s="5" t="n">
        <v>13658</v>
      </c>
    </row>
    <row r="10" spans="1:6">
      <c r="A10" s="4" t="s">
        <v>118</v>
      </c>
      <c r="B10" s="5" t="n">
        <v>-52651</v>
      </c>
      <c r="E10" s="5" t="n">
        <v>-52651</v>
      </c>
    </row>
    <row r="11" spans="1:6">
      <c r="A11" s="4" t="s">
        <v>130</v>
      </c>
      <c r="D11" s="5" t="n">
        <v>-100000</v>
      </c>
    </row>
    <row r="12" spans="1:6">
      <c r="A12" s="4" t="s">
        <v>131</v>
      </c>
      <c r="B12" s="5" t="n">
        <v>1291501</v>
      </c>
      <c r="C12" s="5" t="n">
        <v>2500</v>
      </c>
      <c r="D12" s="5" t="n">
        <v>1514157</v>
      </c>
      <c r="E12" s="5" t="n">
        <v>56591</v>
      </c>
      <c r="F12" s="5" t="n">
        <v>-281747</v>
      </c>
    </row>
    <row r="13" spans="1:6">
      <c r="A13" s="4" t="s">
        <v>101</v>
      </c>
      <c r="B13" s="5" t="n">
        <v>-20527</v>
      </c>
      <c r="F13" s="5" t="n">
        <v>-20527</v>
      </c>
    </row>
    <row r="14" spans="1:6">
      <c r="A14" s="4" t="s">
        <v>118</v>
      </c>
      <c r="B14" s="5" t="n">
        <v>-1241</v>
      </c>
      <c r="E14" s="5" t="n">
        <v>-1241</v>
      </c>
    </row>
    <row r="15" spans="1:6">
      <c r="A15" s="4" t="s">
        <v>130</v>
      </c>
      <c r="B15" s="5" t="n">
        <v>13381</v>
      </c>
      <c r="D15" s="5" t="n">
        <v>-88341</v>
      </c>
    </row>
    <row r="16" spans="1:6">
      <c r="A16" s="4" t="s">
        <v>128</v>
      </c>
      <c r="F16" s="5" t="n">
        <v>-75000</v>
      </c>
    </row>
    <row r="17" spans="1:6">
      <c r="A17" s="4" t="s">
        <v>132</v>
      </c>
      <c r="B17" s="6" t="n">
        <v>1106392</v>
      </c>
      <c r="C17" s="6" t="n">
        <v>2500</v>
      </c>
      <c r="D17" s="6" t="n">
        <v>1425816</v>
      </c>
      <c r="E17" s="6" t="n">
        <v>55350</v>
      </c>
      <c r="F17" s="6" t="n">
        <v>-3772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8</v>
      </c>
      <c r="C2" s="2" t="s">
        <v>29</v>
      </c>
    </row>
    <row r="3" spans="1:3">
      <c r="A3" s="4" t="s">
        <v>753</v>
      </c>
    </row>
    <row r="4" spans="1:3">
      <c r="A4" s="3" t="s">
        <v>749</v>
      </c>
    </row>
    <row r="5" spans="1:3">
      <c r="A5" s="4" t="s">
        <v>744</v>
      </c>
      <c r="B5" s="6" t="n">
        <v>131378</v>
      </c>
      <c r="C5" s="6" t="n">
        <v>112095</v>
      </c>
    </row>
    <row r="6" spans="1:3">
      <c r="A6" s="4" t="s">
        <v>767</v>
      </c>
      <c r="B6" s="5" t="n">
        <v>25408</v>
      </c>
      <c r="C6" s="5" t="n">
        <v>26864</v>
      </c>
    </row>
    <row r="7" spans="1:3">
      <c r="A7" s="4" t="s">
        <v>768</v>
      </c>
      <c r="B7" s="5" t="n">
        <v>-23432</v>
      </c>
      <c r="C7" s="5" t="n">
        <v>-25063</v>
      </c>
    </row>
    <row r="8" spans="1:3">
      <c r="A8" s="4" t="s">
        <v>738</v>
      </c>
      <c r="B8" s="5" t="n">
        <v>-20371</v>
      </c>
      <c r="C8" s="5" t="n">
        <v>17482</v>
      </c>
    </row>
    <row r="9" spans="1:3">
      <c r="A9" s="4" t="s">
        <v>746</v>
      </c>
      <c r="B9" s="5" t="n">
        <v>112983</v>
      </c>
      <c r="C9" s="5" t="n">
        <v>131378</v>
      </c>
    </row>
    <row r="10" spans="1:3">
      <c r="A10" s="4" t="s">
        <v>478</v>
      </c>
    </row>
    <row r="11" spans="1:3">
      <c r="A11" s="3" t="s">
        <v>749</v>
      </c>
    </row>
    <row r="12" spans="1:3">
      <c r="A12" s="4" t="s">
        <v>744</v>
      </c>
      <c r="B12" s="5" t="n">
        <v>95048</v>
      </c>
      <c r="C12" s="5" t="n">
        <v>69775</v>
      </c>
    </row>
    <row r="13" spans="1:3">
      <c r="A13" s="4" t="s">
        <v>767</v>
      </c>
      <c r="B13" s="5" t="n">
        <v>13750</v>
      </c>
      <c r="C13" s="5" t="n">
        <v>11919</v>
      </c>
    </row>
    <row r="14" spans="1:3">
      <c r="A14" s="4" t="s">
        <v>768</v>
      </c>
      <c r="B14" s="5" t="n">
        <v>-2050</v>
      </c>
      <c r="C14" s="5" t="n">
        <v>-1198</v>
      </c>
    </row>
    <row r="15" spans="1:3">
      <c r="A15" s="4" t="s">
        <v>738</v>
      </c>
      <c r="B15" s="5" t="n">
        <v>-10046</v>
      </c>
      <c r="C15" s="5" t="n">
        <v>14552</v>
      </c>
    </row>
    <row r="16" spans="1:3">
      <c r="A16" s="4" t="s">
        <v>746</v>
      </c>
      <c r="B16" s="5" t="n">
        <v>96702</v>
      </c>
      <c r="C16" s="5" t="n">
        <v>95048</v>
      </c>
    </row>
    <row r="17" spans="1:3">
      <c r="A17" s="4" t="s">
        <v>483</v>
      </c>
    </row>
    <row r="18" spans="1:3">
      <c r="A18" s="3" t="s">
        <v>749</v>
      </c>
    </row>
    <row r="19" spans="1:3">
      <c r="A19" s="4" t="s">
        <v>744</v>
      </c>
      <c r="B19" s="5" t="n">
        <v>60618</v>
      </c>
      <c r="C19" s="5" t="n">
        <v>60702</v>
      </c>
    </row>
    <row r="20" spans="1:3">
      <c r="A20" s="4" t="s">
        <v>769</v>
      </c>
      <c r="B20" s="5" t="n">
        <v>-6204</v>
      </c>
      <c r="C20" s="5" t="n">
        <v>-84</v>
      </c>
    </row>
    <row r="21" spans="1:3">
      <c r="A21" s="4" t="s">
        <v>746</v>
      </c>
      <c r="B21" s="6" t="n">
        <v>54414</v>
      </c>
      <c r="C21" s="6" t="n">
        <v>606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8</v>
      </c>
      <c r="C1" s="2" t="s">
        <v>29</v>
      </c>
    </row>
    <row r="2" spans="1:3">
      <c r="A2" s="3" t="s">
        <v>749</v>
      </c>
    </row>
    <row r="3" spans="1:3">
      <c r="A3" s="4" t="s">
        <v>771</v>
      </c>
      <c r="B3" s="6" t="n">
        <v>4333817</v>
      </c>
      <c r="C3" s="6" t="n">
        <v>4557771</v>
      </c>
    </row>
    <row r="4" spans="1:3">
      <c r="A4" s="4" t="s">
        <v>753</v>
      </c>
    </row>
    <row r="5" spans="1:3">
      <c r="A5" s="3" t="s">
        <v>749</v>
      </c>
    </row>
    <row r="6" spans="1:3">
      <c r="A6" s="4" t="s">
        <v>771</v>
      </c>
      <c r="B6" s="5" t="n">
        <v>2177733</v>
      </c>
      <c r="C6" s="5" t="n">
        <v>2265539</v>
      </c>
    </row>
    <row r="7" spans="1:3">
      <c r="A7" s="4" t="s">
        <v>772</v>
      </c>
    </row>
    <row r="8" spans="1:3">
      <c r="A8" s="3" t="s">
        <v>749</v>
      </c>
    </row>
    <row r="9" spans="1:3">
      <c r="A9" s="4" t="s">
        <v>771</v>
      </c>
      <c r="B9" s="5" t="n">
        <v>1296010</v>
      </c>
      <c r="C9" s="5" t="n">
        <v>1378967</v>
      </c>
    </row>
    <row r="10" spans="1:3">
      <c r="A10" s="4" t="s">
        <v>773</v>
      </c>
    </row>
    <row r="11" spans="1:3">
      <c r="A11" s="3" t="s">
        <v>749</v>
      </c>
    </row>
    <row r="12" spans="1:3">
      <c r="A12" s="4" t="s">
        <v>771</v>
      </c>
      <c r="B12" s="5" t="n">
        <v>493866</v>
      </c>
      <c r="C12" s="5" t="n">
        <v>527308</v>
      </c>
    </row>
    <row r="13" spans="1:3">
      <c r="A13" s="4" t="s">
        <v>483</v>
      </c>
    </row>
    <row r="14" spans="1:3">
      <c r="A14" s="3" t="s">
        <v>749</v>
      </c>
    </row>
    <row r="15" spans="1:3">
      <c r="A15" s="4" t="s">
        <v>771</v>
      </c>
      <c r="B15" s="5" t="n">
        <v>201415</v>
      </c>
      <c r="C15" s="5" t="n">
        <v>216721</v>
      </c>
    </row>
    <row r="16" spans="1:3">
      <c r="A16" s="4" t="s">
        <v>478</v>
      </c>
    </row>
    <row r="17" spans="1:3">
      <c r="A17" s="3" t="s">
        <v>749</v>
      </c>
    </row>
    <row r="18" spans="1:3">
      <c r="A18" s="4" t="s">
        <v>771</v>
      </c>
      <c r="B18" s="5" t="n">
        <v>129162</v>
      </c>
      <c r="C18" s="5" t="n">
        <v>134060</v>
      </c>
    </row>
    <row r="19" spans="1:3">
      <c r="A19" s="4" t="s">
        <v>774</v>
      </c>
    </row>
    <row r="20" spans="1:3">
      <c r="A20" s="3" t="s">
        <v>749</v>
      </c>
    </row>
    <row r="21" spans="1:3">
      <c r="A21" s="4" t="s">
        <v>771</v>
      </c>
      <c r="B21" s="5" t="n">
        <v>35631</v>
      </c>
      <c r="C21" s="5" t="n">
        <v>35176</v>
      </c>
    </row>
    <row r="22" spans="1:3">
      <c r="A22" s="4" t="s">
        <v>775</v>
      </c>
    </row>
    <row r="23" spans="1:3">
      <c r="A23" s="3" t="s">
        <v>749</v>
      </c>
    </row>
    <row r="24" spans="1:3">
      <c r="A24" s="4" t="s">
        <v>771</v>
      </c>
      <c r="B24" s="5" t="n">
        <v>2589651</v>
      </c>
      <c r="C24" s="5" t="n">
        <v>2659521</v>
      </c>
    </row>
    <row r="25" spans="1:3">
      <c r="A25" s="4" t="s">
        <v>776</v>
      </c>
    </row>
    <row r="26" spans="1:3">
      <c r="A26" s="3" t="s">
        <v>749</v>
      </c>
    </row>
    <row r="27" spans="1:3">
      <c r="A27" s="4" t="s">
        <v>771</v>
      </c>
      <c r="B27" s="5" t="n">
        <v>1303816</v>
      </c>
      <c r="C27" s="5" t="n">
        <v>1313314</v>
      </c>
    </row>
    <row r="28" spans="1:3">
      <c r="A28" s="4" t="s">
        <v>777</v>
      </c>
    </row>
    <row r="29" spans="1:3">
      <c r="A29" s="3" t="s">
        <v>749</v>
      </c>
    </row>
    <row r="30" spans="1:3">
      <c r="A30" s="4" t="s">
        <v>771</v>
      </c>
      <c r="B30" s="5" t="n">
        <v>793764</v>
      </c>
      <c r="C30" s="5" t="n">
        <v>831162</v>
      </c>
    </row>
    <row r="31" spans="1:3">
      <c r="A31" s="4" t="s">
        <v>778</v>
      </c>
    </row>
    <row r="32" spans="1:3">
      <c r="A32" s="3" t="s">
        <v>749</v>
      </c>
    </row>
    <row r="33" spans="1:3">
      <c r="A33" s="4" t="s">
        <v>771</v>
      </c>
      <c r="B33" s="5" t="n">
        <v>284597</v>
      </c>
      <c r="C33" s="5" t="n">
        <v>299298</v>
      </c>
    </row>
    <row r="34" spans="1:3">
      <c r="A34" s="4" t="s">
        <v>779</v>
      </c>
    </row>
    <row r="35" spans="1:3">
      <c r="A35" s="3" t="s">
        <v>749</v>
      </c>
    </row>
    <row r="36" spans="1:3">
      <c r="A36" s="4" t="s">
        <v>771</v>
      </c>
      <c r="B36" s="5" t="n">
        <v>117273</v>
      </c>
      <c r="C36" s="5" t="n">
        <v>124192</v>
      </c>
    </row>
    <row r="37" spans="1:3">
      <c r="A37" s="4" t="s">
        <v>780</v>
      </c>
    </row>
    <row r="38" spans="1:3">
      <c r="A38" s="3" t="s">
        <v>749</v>
      </c>
    </row>
    <row r="39" spans="1:3">
      <c r="A39" s="4" t="s">
        <v>771</v>
      </c>
      <c r="B39" s="5" t="n">
        <v>73648</v>
      </c>
      <c r="C39" s="5" t="n">
        <v>75495</v>
      </c>
    </row>
    <row r="40" spans="1:3">
      <c r="A40" s="4" t="s">
        <v>781</v>
      </c>
    </row>
    <row r="41" spans="1:3">
      <c r="A41" s="3" t="s">
        <v>749</v>
      </c>
    </row>
    <row r="42" spans="1:3">
      <c r="A42" s="4" t="s">
        <v>771</v>
      </c>
      <c r="B42" s="5" t="n">
        <v>16553</v>
      </c>
      <c r="C42" s="5" t="n">
        <v>16060</v>
      </c>
    </row>
    <row r="43" spans="1:3">
      <c r="A43" s="4" t="s">
        <v>782</v>
      </c>
    </row>
    <row r="44" spans="1:3">
      <c r="A44" s="3" t="s">
        <v>749</v>
      </c>
    </row>
    <row r="45" spans="1:3">
      <c r="A45" s="4" t="s">
        <v>771</v>
      </c>
      <c r="B45" s="5" t="n">
        <v>877990</v>
      </c>
      <c r="C45" s="5" t="n">
        <v>928425</v>
      </c>
    </row>
    <row r="46" spans="1:3">
      <c r="A46" s="4" t="s">
        <v>783</v>
      </c>
    </row>
    <row r="47" spans="1:3">
      <c r="A47" s="3" t="s">
        <v>749</v>
      </c>
    </row>
    <row r="48" spans="1:3">
      <c r="A48" s="4" t="s">
        <v>771</v>
      </c>
      <c r="B48" s="5" t="n">
        <v>418368</v>
      </c>
      <c r="C48" s="5" t="n">
        <v>459890</v>
      </c>
    </row>
    <row r="49" spans="1:3">
      <c r="A49" s="4" t="s">
        <v>784</v>
      </c>
    </row>
    <row r="50" spans="1:3">
      <c r="A50" s="3" t="s">
        <v>749</v>
      </c>
    </row>
    <row r="51" spans="1:3">
      <c r="A51" s="4" t="s">
        <v>771</v>
      </c>
      <c r="B51" s="5" t="n">
        <v>263157</v>
      </c>
      <c r="C51" s="5" t="n">
        <v>273085</v>
      </c>
    </row>
    <row r="52" spans="1:3">
      <c r="A52" s="4" t="s">
        <v>785</v>
      </c>
    </row>
    <row r="53" spans="1:3">
      <c r="A53" s="3" t="s">
        <v>749</v>
      </c>
    </row>
    <row r="54" spans="1:3">
      <c r="A54" s="4" t="s">
        <v>771</v>
      </c>
      <c r="B54" s="5" t="n">
        <v>118392</v>
      </c>
      <c r="C54" s="5" t="n">
        <v>117689</v>
      </c>
    </row>
    <row r="55" spans="1:3">
      <c r="A55" s="4" t="s">
        <v>786</v>
      </c>
    </row>
    <row r="56" spans="1:3">
      <c r="A56" s="3" t="s">
        <v>749</v>
      </c>
    </row>
    <row r="57" spans="1:3">
      <c r="A57" s="4" t="s">
        <v>771</v>
      </c>
      <c r="B57" s="5" t="n">
        <v>47229</v>
      </c>
      <c r="C57" s="5" t="n">
        <v>47519</v>
      </c>
    </row>
    <row r="58" spans="1:3">
      <c r="A58" s="4" t="s">
        <v>787</v>
      </c>
    </row>
    <row r="59" spans="1:3">
      <c r="A59" s="3" t="s">
        <v>749</v>
      </c>
    </row>
    <row r="60" spans="1:3">
      <c r="A60" s="4" t="s">
        <v>771</v>
      </c>
      <c r="B60" s="5" t="n">
        <v>25106</v>
      </c>
      <c r="C60" s="5" t="n">
        <v>24642</v>
      </c>
    </row>
    <row r="61" spans="1:3">
      <c r="A61" s="4" t="s">
        <v>788</v>
      </c>
    </row>
    <row r="62" spans="1:3">
      <c r="A62" s="3" t="s">
        <v>749</v>
      </c>
    </row>
    <row r="63" spans="1:3">
      <c r="A63" s="4" t="s">
        <v>771</v>
      </c>
      <c r="B63" s="5" t="n">
        <v>5738</v>
      </c>
      <c r="C63" s="5" t="n">
        <v>5600</v>
      </c>
    </row>
    <row r="64" spans="1:3">
      <c r="A64" s="4" t="s">
        <v>789</v>
      </c>
    </row>
    <row r="65" spans="1:3">
      <c r="A65" s="3" t="s">
        <v>749</v>
      </c>
    </row>
    <row r="66" spans="1:3">
      <c r="A66" s="4" t="s">
        <v>771</v>
      </c>
      <c r="B66" s="5" t="n">
        <v>438480</v>
      </c>
      <c r="C66" s="5" t="n">
        <v>478045</v>
      </c>
    </row>
    <row r="67" spans="1:3">
      <c r="A67" s="4" t="s">
        <v>790</v>
      </c>
    </row>
    <row r="68" spans="1:3">
      <c r="A68" s="3" t="s">
        <v>749</v>
      </c>
    </row>
    <row r="69" spans="1:3">
      <c r="A69" s="4" t="s">
        <v>771</v>
      </c>
      <c r="B69" s="5" t="n">
        <v>341637</v>
      </c>
      <c r="C69" s="5" t="n">
        <v>367161</v>
      </c>
    </row>
    <row r="70" spans="1:3">
      <c r="A70" s="4" t="s">
        <v>791</v>
      </c>
    </row>
    <row r="71" spans="1:3">
      <c r="A71" s="3" t="s">
        <v>749</v>
      </c>
    </row>
    <row r="72" spans="1:3">
      <c r="A72" s="4" t="s">
        <v>771</v>
      </c>
      <c r="B72" s="5" t="n">
        <v>91138</v>
      </c>
      <c r="C72" s="5" t="n">
        <v>105572</v>
      </c>
    </row>
    <row r="73" spans="1:3">
      <c r="A73" s="4" t="s">
        <v>792</v>
      </c>
    </row>
    <row r="74" spans="1:3">
      <c r="A74" s="3" t="s">
        <v>749</v>
      </c>
    </row>
    <row r="75" spans="1:3">
      <c r="A75" s="4" t="s">
        <v>771</v>
      </c>
      <c r="B75" s="5" t="n">
        <v>1862</v>
      </c>
      <c r="C75" s="5" t="n">
        <v>1876</v>
      </c>
    </row>
    <row r="76" spans="1:3">
      <c r="A76" s="4" t="s">
        <v>793</v>
      </c>
    </row>
    <row r="77" spans="1:3">
      <c r="A77" s="3" t="s">
        <v>749</v>
      </c>
    </row>
    <row r="78" spans="1:3">
      <c r="A78" s="4" t="s">
        <v>771</v>
      </c>
      <c r="B78" s="5" t="n">
        <v>1165</v>
      </c>
      <c r="C78" s="5" t="n">
        <v>1239</v>
      </c>
    </row>
    <row r="79" spans="1:3">
      <c r="A79" s="4" t="s">
        <v>794</v>
      </c>
    </row>
    <row r="80" spans="1:3">
      <c r="A80" s="3" t="s">
        <v>749</v>
      </c>
    </row>
    <row r="81" spans="1:3">
      <c r="A81" s="4" t="s">
        <v>771</v>
      </c>
      <c r="B81" s="5" t="n">
        <v>1570</v>
      </c>
      <c r="C81" s="5" t="n">
        <v>1587</v>
      </c>
    </row>
    <row r="82" spans="1:3">
      <c r="A82" s="4" t="s">
        <v>795</v>
      </c>
    </row>
    <row r="83" spans="1:3">
      <c r="A83" s="3" t="s">
        <v>749</v>
      </c>
    </row>
    <row r="84" spans="1:3">
      <c r="A84" s="4" t="s">
        <v>771</v>
      </c>
      <c r="B84" s="5" t="n">
        <v>1108</v>
      </c>
      <c r="C84" s="5" t="n">
        <v>610</v>
      </c>
    </row>
    <row r="85" spans="1:3">
      <c r="A85" s="4" t="s">
        <v>796</v>
      </c>
    </row>
    <row r="86" spans="1:3">
      <c r="A86" s="3" t="s">
        <v>749</v>
      </c>
    </row>
    <row r="87" spans="1:3">
      <c r="A87" s="4" t="s">
        <v>771</v>
      </c>
      <c r="B87" s="5" t="n">
        <v>427696</v>
      </c>
      <c r="C87" s="5" t="n">
        <v>491780</v>
      </c>
    </row>
    <row r="88" spans="1:3">
      <c r="A88" s="4" t="s">
        <v>797</v>
      </c>
    </row>
    <row r="89" spans="1:3">
      <c r="A89" s="3" t="s">
        <v>749</v>
      </c>
    </row>
    <row r="90" spans="1:3">
      <c r="A90" s="4" t="s">
        <v>771</v>
      </c>
      <c r="B90" s="5" t="n">
        <v>113912</v>
      </c>
      <c r="C90" s="5" t="n">
        <v>125174</v>
      </c>
    </row>
    <row r="91" spans="1:3">
      <c r="A91" s="4" t="s">
        <v>798</v>
      </c>
    </row>
    <row r="92" spans="1:3">
      <c r="A92" s="3" t="s">
        <v>749</v>
      </c>
    </row>
    <row r="93" spans="1:3">
      <c r="A93" s="4" t="s">
        <v>771</v>
      </c>
      <c r="B93" s="5" t="n">
        <v>147951</v>
      </c>
      <c r="C93" s="5" t="n">
        <v>169148</v>
      </c>
    </row>
    <row r="94" spans="1:3">
      <c r="A94" s="4" t="s">
        <v>799</v>
      </c>
    </row>
    <row r="95" spans="1:3">
      <c r="A95" s="3" t="s">
        <v>749</v>
      </c>
    </row>
    <row r="96" spans="1:3">
      <c r="A96" s="4" t="s">
        <v>771</v>
      </c>
      <c r="B96" s="5" t="n">
        <v>89015</v>
      </c>
      <c r="C96" s="5" t="n">
        <v>108445</v>
      </c>
    </row>
    <row r="97" spans="1:3">
      <c r="A97" s="4" t="s">
        <v>800</v>
      </c>
    </row>
    <row r="98" spans="1:3">
      <c r="A98" s="3" t="s">
        <v>749</v>
      </c>
    </row>
    <row r="99" spans="1:3">
      <c r="A99" s="4" t="s">
        <v>771</v>
      </c>
      <c r="B99" s="5" t="n">
        <v>35748</v>
      </c>
      <c r="C99" s="5" t="n">
        <v>43771</v>
      </c>
    </row>
    <row r="100" spans="1:3">
      <c r="A100" s="4" t="s">
        <v>801</v>
      </c>
    </row>
    <row r="101" spans="1:3">
      <c r="A101" s="3" t="s">
        <v>749</v>
      </c>
    </row>
    <row r="102" spans="1:3">
      <c r="A102" s="4" t="s">
        <v>771</v>
      </c>
      <c r="B102" s="5" t="n">
        <v>28838</v>
      </c>
      <c r="C102" s="5" t="n">
        <v>32336</v>
      </c>
    </row>
    <row r="103" spans="1:3">
      <c r="A103" s="4" t="s">
        <v>802</v>
      </c>
    </row>
    <row r="104" spans="1:3">
      <c r="A104" s="3" t="s">
        <v>749</v>
      </c>
    </row>
    <row r="105" spans="1:3">
      <c r="A105" s="4" t="s">
        <v>771</v>
      </c>
      <c r="B105" s="6" t="n">
        <v>12232</v>
      </c>
      <c r="C105" s="6" t="n">
        <v>129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8</v>
      </c>
      <c r="C1" s="2" t="s">
        <v>29</v>
      </c>
    </row>
    <row r="2" spans="1:3">
      <c r="A2" s="3" t="s">
        <v>749</v>
      </c>
    </row>
    <row r="3" spans="1:3">
      <c r="A3" s="4" t="s">
        <v>804</v>
      </c>
      <c r="B3" s="6" t="n">
        <v>1326133</v>
      </c>
      <c r="C3" s="6" t="n">
        <v>1382894</v>
      </c>
    </row>
    <row r="4" spans="1:3">
      <c r="A4" s="4" t="s">
        <v>789</v>
      </c>
    </row>
    <row r="5" spans="1:3">
      <c r="A5" s="3" t="s">
        <v>749</v>
      </c>
    </row>
    <row r="6" spans="1:3">
      <c r="A6" s="4" t="s">
        <v>804</v>
      </c>
      <c r="B6" s="5" t="n">
        <v>578880</v>
      </c>
      <c r="C6" s="5" t="n">
        <v>608486</v>
      </c>
    </row>
    <row r="7" spans="1:3">
      <c r="A7" s="4" t="s">
        <v>775</v>
      </c>
    </row>
    <row r="8" spans="1:3">
      <c r="A8" s="3" t="s">
        <v>749</v>
      </c>
    </row>
    <row r="9" spans="1:3">
      <c r="A9" s="4" t="s">
        <v>804</v>
      </c>
      <c r="B9" s="5" t="n">
        <v>515295</v>
      </c>
      <c r="C9" s="5" t="n">
        <v>533700</v>
      </c>
    </row>
    <row r="10" spans="1:3">
      <c r="A10" s="4" t="s">
        <v>782</v>
      </c>
    </row>
    <row r="11" spans="1:3">
      <c r="A11" s="3" t="s">
        <v>749</v>
      </c>
    </row>
    <row r="12" spans="1:3">
      <c r="A12" s="4" t="s">
        <v>804</v>
      </c>
      <c r="B12" s="5" t="n">
        <v>126634</v>
      </c>
      <c r="C12" s="5" t="n">
        <v>135117</v>
      </c>
    </row>
    <row r="13" spans="1:3">
      <c r="A13" s="4" t="s">
        <v>796</v>
      </c>
    </row>
    <row r="14" spans="1:3">
      <c r="A14" s="3" t="s">
        <v>749</v>
      </c>
    </row>
    <row r="15" spans="1:3">
      <c r="A15" s="4" t="s">
        <v>804</v>
      </c>
      <c r="B15" s="6" t="n">
        <v>105324</v>
      </c>
      <c r="C15" s="6" t="n">
        <v>1055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8</v>
      </c>
      <c r="C2" s="2" t="s">
        <v>29</v>
      </c>
      <c r="D2" s="2" t="s">
        <v>81</v>
      </c>
    </row>
    <row r="3" spans="1:4">
      <c r="A3" s="3" t="s">
        <v>806</v>
      </c>
    </row>
    <row r="4" spans="1:4">
      <c r="A4" s="4" t="s">
        <v>807</v>
      </c>
      <c r="B4" s="6" t="n">
        <v>-7498</v>
      </c>
      <c r="C4" s="6" t="n">
        <v>3129</v>
      </c>
      <c r="D4" s="6" t="n">
        <v>13635</v>
      </c>
    </row>
    <row r="5" spans="1:4">
      <c r="A5" s="3" t="s">
        <v>808</v>
      </c>
    </row>
    <row r="6" spans="1:4">
      <c r="A6" s="4" t="s">
        <v>809</v>
      </c>
      <c r="B6" s="5" t="n">
        <v>-7567</v>
      </c>
      <c r="C6" s="5" t="n">
        <v>-6622</v>
      </c>
      <c r="D6" s="5" t="n">
        <v>-7861</v>
      </c>
    </row>
    <row r="7" spans="1:4">
      <c r="A7" s="4" t="s">
        <v>810</v>
      </c>
      <c r="B7" s="5" t="n">
        <v>-458</v>
      </c>
      <c r="C7" s="5" t="n">
        <v>-302</v>
      </c>
      <c r="D7" s="5" t="n">
        <v>-416</v>
      </c>
    </row>
    <row r="8" spans="1:4">
      <c r="A8" s="4" t="s">
        <v>811</v>
      </c>
      <c r="B8" s="5" t="n">
        <v>21810</v>
      </c>
      <c r="C8" s="5" t="n">
        <v>-1497</v>
      </c>
      <c r="D8" s="5" t="n">
        <v>-510</v>
      </c>
    </row>
    <row r="9" spans="1:4">
      <c r="A9" s="4" t="s">
        <v>812</v>
      </c>
      <c r="B9" s="5" t="n">
        <v>-727</v>
      </c>
      <c r="C9" s="5" t="n">
        <v>498</v>
      </c>
      <c r="D9" s="5" t="n">
        <v>558</v>
      </c>
    </row>
    <row r="10" spans="1:4">
      <c r="A10" s="4" t="s">
        <v>813</v>
      </c>
      <c r="B10" s="5" t="n">
        <v>211</v>
      </c>
      <c r="C10" s="5" t="n">
        <v>-287</v>
      </c>
      <c r="D10" s="5" t="n">
        <v>-92</v>
      </c>
    </row>
    <row r="11" spans="1:4">
      <c r="A11" s="4" t="s">
        <v>814</v>
      </c>
      <c r="B11" s="5" t="n">
        <v>987</v>
      </c>
      <c r="C11" s="5" t="n">
        <v>363</v>
      </c>
      <c r="D11" s="5" t="n">
        <v>110</v>
      </c>
    </row>
    <row r="12" spans="1:4">
      <c r="A12" s="4" t="s">
        <v>815</v>
      </c>
      <c r="B12" s="5" t="n">
        <v>-8225</v>
      </c>
    </row>
    <row r="13" spans="1:4">
      <c r="A13" s="4" t="s">
        <v>159</v>
      </c>
      <c r="B13" s="5" t="n">
        <v>462</v>
      </c>
    </row>
    <row r="14" spans="1:4">
      <c r="A14" s="4" t="s">
        <v>100</v>
      </c>
      <c r="B14" s="6" t="n">
        <v>-1005</v>
      </c>
      <c r="C14" s="6" t="n">
        <v>-4718</v>
      </c>
      <c r="D14" s="6" t="n">
        <v>54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8</v>
      </c>
      <c r="C2" s="2" t="s">
        <v>29</v>
      </c>
      <c r="D2" s="2" t="s">
        <v>81</v>
      </c>
    </row>
    <row r="3" spans="1:4">
      <c r="A3" s="3" t="s">
        <v>806</v>
      </c>
    </row>
    <row r="4" spans="1:4">
      <c r="A4" s="4" t="s">
        <v>817</v>
      </c>
      <c r="B4" s="4" t="s">
        <v>818</v>
      </c>
      <c r="C4" s="4" t="s">
        <v>818</v>
      </c>
      <c r="D4" s="4" t="s">
        <v>8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19</v>
      </c>
      <c r="B1" s="2" t="s">
        <v>1</v>
      </c>
    </row>
    <row r="2" spans="1:4">
      <c r="B2" s="2" t="s">
        <v>28</v>
      </c>
      <c r="C2" s="2" t="s">
        <v>29</v>
      </c>
      <c r="D2" s="2" t="s">
        <v>81</v>
      </c>
    </row>
    <row r="3" spans="1:4">
      <c r="A3" s="3" t="s">
        <v>820</v>
      </c>
    </row>
    <row r="4" spans="1:4">
      <c r="A4" s="4" t="s">
        <v>817</v>
      </c>
      <c r="B4" s="4" t="s">
        <v>818</v>
      </c>
      <c r="C4" s="4" t="s">
        <v>818</v>
      </c>
      <c r="D4" s="4" t="s">
        <v>818</v>
      </c>
    </row>
    <row r="5" spans="1:4">
      <c r="A5" s="4" t="s">
        <v>821</v>
      </c>
      <c r="B5" s="6" t="n">
        <v>154440</v>
      </c>
      <c r="C5" s="6" t="n">
        <v>130946</v>
      </c>
    </row>
    <row r="6" spans="1:4">
      <c r="A6" s="4" t="s">
        <v>822</v>
      </c>
      <c r="B6" s="5" t="n">
        <v>4391</v>
      </c>
      <c r="C6" s="5" t="n">
        <v>3404</v>
      </c>
      <c r="D6" s="6" t="n">
        <v>3041</v>
      </c>
    </row>
    <row r="7" spans="1:4">
      <c r="A7" s="4" t="s">
        <v>823</v>
      </c>
      <c r="B7" s="5" t="n">
        <v>12547</v>
      </c>
      <c r="C7" s="5" t="n">
        <v>9727</v>
      </c>
    </row>
    <row r="8" spans="1:4">
      <c r="A8" s="4" t="s">
        <v>824</v>
      </c>
      <c r="B8" s="5" t="n">
        <v>7391</v>
      </c>
    </row>
    <row r="9" spans="1:4">
      <c r="A9" s="4" t="s">
        <v>825</v>
      </c>
      <c r="B9" s="6" t="n">
        <v>627860</v>
      </c>
      <c r="C9" s="5" t="n">
        <v>577762</v>
      </c>
    </row>
    <row r="10" spans="1:4">
      <c r="A10" s="4" t="s">
        <v>826</v>
      </c>
      <c r="B10" s="4" t="s">
        <v>827</v>
      </c>
    </row>
    <row r="11" spans="1:4">
      <c r="A11" s="4" t="s">
        <v>828</v>
      </c>
      <c r="B11" s="6" t="n">
        <v>4216</v>
      </c>
      <c r="C11" s="5" t="n">
        <v>4216</v>
      </c>
    </row>
    <row r="12" spans="1:4">
      <c r="A12" s="4" t="s">
        <v>829</v>
      </c>
      <c r="B12" s="5" t="n">
        <v>0</v>
      </c>
      <c r="C12" s="5" t="n">
        <v>0</v>
      </c>
    </row>
    <row r="13" spans="1:4">
      <c r="A13" s="4" t="s">
        <v>830</v>
      </c>
      <c r="B13" s="5" t="n">
        <v>74</v>
      </c>
      <c r="C13" s="5" t="n">
        <v>86</v>
      </c>
      <c r="D13" s="5" t="n">
        <v>-1</v>
      </c>
    </row>
    <row r="14" spans="1:4">
      <c r="A14" s="4" t="s">
        <v>831</v>
      </c>
      <c r="B14" s="5" t="n">
        <v>161</v>
      </c>
      <c r="C14" s="5" t="n">
        <v>87</v>
      </c>
    </row>
    <row r="15" spans="1:4">
      <c r="A15" s="4" t="s">
        <v>127</v>
      </c>
      <c r="C15" s="5" t="n">
        <v>68492</v>
      </c>
      <c r="D15" s="6" t="n">
        <v>179029</v>
      </c>
    </row>
    <row r="16" spans="1:4">
      <c r="A16" s="4" t="s">
        <v>832</v>
      </c>
      <c r="B16" s="5" t="n">
        <v>-13381</v>
      </c>
    </row>
    <row r="17" spans="1:4">
      <c r="A17" s="4" t="s">
        <v>833</v>
      </c>
    </row>
    <row r="18" spans="1:4">
      <c r="A18" s="3" t="s">
        <v>820</v>
      </c>
    </row>
    <row r="19" spans="1:4">
      <c r="A19" s="4" t="s">
        <v>834</v>
      </c>
      <c r="B19" s="6" t="n">
        <v>9776</v>
      </c>
      <c r="C19" s="6" t="n">
        <v>8869</v>
      </c>
    </row>
    <row r="20" spans="1:4">
      <c r="A20" s="4" t="s">
        <v>835</v>
      </c>
      <c r="B20" s="4" t="s">
        <v>751</v>
      </c>
      <c r="C20" s="4" t="s">
        <v>751</v>
      </c>
    </row>
    <row r="21" spans="1:4">
      <c r="A21" s="4" t="s">
        <v>836</v>
      </c>
    </row>
    <row r="22" spans="1:4">
      <c r="A22" s="3" t="s">
        <v>820</v>
      </c>
    </row>
    <row r="23" spans="1:4">
      <c r="A23" s="4" t="s">
        <v>834</v>
      </c>
      <c r="B23" s="6" t="n">
        <v>84</v>
      </c>
      <c r="C23" s="6" t="n">
        <v>84</v>
      </c>
    </row>
    <row r="24" spans="1:4">
      <c r="A24" s="4" t="s">
        <v>837</v>
      </c>
      <c r="B24" s="4" t="s">
        <v>463</v>
      </c>
      <c r="C24" s="4" t="s">
        <v>463</v>
      </c>
    </row>
    <row r="25" spans="1:4">
      <c r="A25" s="4" t="s">
        <v>838</v>
      </c>
      <c r="B25" s="5" t="n">
        <v>2018</v>
      </c>
    </row>
    <row r="26" spans="1:4">
      <c r="A26" s="4" t="s">
        <v>839</v>
      </c>
    </row>
    <row r="27" spans="1:4">
      <c r="A27" s="3" t="s">
        <v>820</v>
      </c>
    </row>
    <row r="28" spans="1:4">
      <c r="A28" s="4" t="s">
        <v>840</v>
      </c>
      <c r="B28" s="5" t="n">
        <v>2011</v>
      </c>
    </row>
    <row r="29" spans="1:4">
      <c r="A29" s="4" t="s">
        <v>841</v>
      </c>
      <c r="B29" s="5" t="n">
        <v>2023</v>
      </c>
    </row>
    <row r="30" spans="1:4">
      <c r="A30" s="4" t="s">
        <v>842</v>
      </c>
    </row>
    <row r="31" spans="1:4">
      <c r="A31" s="3" t="s">
        <v>820</v>
      </c>
    </row>
    <row r="32" spans="1:4">
      <c r="A32" s="4" t="s">
        <v>840</v>
      </c>
      <c r="B32" s="5" t="n">
        <v>2015</v>
      </c>
    </row>
    <row r="33" spans="1:4">
      <c r="A33" s="4" t="s">
        <v>841</v>
      </c>
      <c r="B33" s="5" t="n">
        <v>2031</v>
      </c>
    </row>
    <row r="34" spans="1:4">
      <c r="A34" s="4" t="s">
        <v>843</v>
      </c>
    </row>
    <row r="35" spans="1:4">
      <c r="A35" s="3" t="s">
        <v>820</v>
      </c>
    </row>
    <row r="36" spans="1:4">
      <c r="A36" s="4" t="s">
        <v>844</v>
      </c>
      <c r="B36" s="5" t="n">
        <v>20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5</v>
      </c>
      <c r="B1" s="2" t="s">
        <v>28</v>
      </c>
      <c r="C1" s="2" t="s">
        <v>29</v>
      </c>
    </row>
    <row r="2" spans="1:3">
      <c r="A2" s="3" t="s">
        <v>846</v>
      </c>
    </row>
    <row r="3" spans="1:3">
      <c r="A3" s="4" t="s">
        <v>847</v>
      </c>
      <c r="B3" s="6" t="n">
        <v>14992</v>
      </c>
      <c r="C3" s="6" t="n">
        <v>29634</v>
      </c>
    </row>
    <row r="4" spans="1:3">
      <c r="A4" s="4" t="s">
        <v>848</v>
      </c>
      <c r="B4" s="5" t="n">
        <v>228864</v>
      </c>
      <c r="C4" s="5" t="n">
        <v>210363</v>
      </c>
    </row>
    <row r="5" spans="1:3">
      <c r="A5" s="4" t="s">
        <v>849</v>
      </c>
      <c r="B5" s="5" t="n">
        <v>29824</v>
      </c>
      <c r="C5" s="5" t="n">
        <v>34942</v>
      </c>
    </row>
    <row r="6" spans="1:3">
      <c r="A6" s="4" t="s">
        <v>850</v>
      </c>
      <c r="B6" s="5" t="n">
        <v>29546</v>
      </c>
      <c r="C6" s="5" t="n">
        <v>22955</v>
      </c>
    </row>
    <row r="7" spans="1:3">
      <c r="A7" s="4" t="s">
        <v>810</v>
      </c>
      <c r="B7" s="5" t="n">
        <v>13992</v>
      </c>
      <c r="C7" s="5" t="n">
        <v>13084</v>
      </c>
    </row>
    <row r="8" spans="1:3">
      <c r="A8" s="4" t="s">
        <v>159</v>
      </c>
      <c r="B8" s="5" t="n">
        <v>1714</v>
      </c>
      <c r="C8" s="5" t="n">
        <v>1528</v>
      </c>
    </row>
    <row r="9" spans="1:3">
      <c r="A9" s="4" t="s">
        <v>851</v>
      </c>
      <c r="B9" s="5" t="n">
        <v>318932</v>
      </c>
      <c r="C9" s="5" t="n">
        <v>312506</v>
      </c>
    </row>
    <row r="10" spans="1:3">
      <c r="A10" s="4" t="s">
        <v>852</v>
      </c>
      <c r="B10" s="5" t="n">
        <v>-154440</v>
      </c>
      <c r="C10" s="5" t="n">
        <v>-130946</v>
      </c>
    </row>
    <row r="11" spans="1:3">
      <c r="A11" s="4" t="s">
        <v>853</v>
      </c>
      <c r="B11" s="5" t="n">
        <v>164492</v>
      </c>
      <c r="C11" s="5" t="n">
        <v>181560</v>
      </c>
    </row>
    <row r="12" spans="1:3">
      <c r="A12" s="3" t="s">
        <v>854</v>
      </c>
    </row>
    <row r="13" spans="1:3">
      <c r="A13" s="4" t="s">
        <v>855</v>
      </c>
      <c r="B13" s="5" t="n">
        <v>95150</v>
      </c>
      <c r="C13" s="5" t="n">
        <v>109789</v>
      </c>
    </row>
    <row r="14" spans="1:3">
      <c r="A14" s="4" t="s">
        <v>850</v>
      </c>
      <c r="B14" s="5" t="n">
        <v>20106</v>
      </c>
      <c r="C14" s="5" t="n">
        <v>26740</v>
      </c>
    </row>
    <row r="15" spans="1:3">
      <c r="A15" s="4" t="s">
        <v>30</v>
      </c>
      <c r="B15" s="5" t="n">
        <v>48660</v>
      </c>
      <c r="C15" s="5" t="n">
        <v>45139</v>
      </c>
    </row>
    <row r="16" spans="1:3">
      <c r="A16" s="4" t="s">
        <v>856</v>
      </c>
      <c r="B16" s="5" t="n">
        <v>163916</v>
      </c>
      <c r="C16" s="5" t="n">
        <v>181668</v>
      </c>
    </row>
    <row r="17" spans="1:3">
      <c r="A17" s="3" t="s">
        <v>857</v>
      </c>
    </row>
    <row r="18" spans="1:3">
      <c r="A18" s="4" t="s">
        <v>858</v>
      </c>
      <c r="C18" s="6" t="n">
        <v>-108</v>
      </c>
    </row>
    <row r="19" spans="1:3">
      <c r="A19" s="4" t="s">
        <v>859</v>
      </c>
      <c r="B19" s="6" t="n">
        <v>5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60</v>
      </c>
      <c r="B1" s="2" t="s">
        <v>1</v>
      </c>
    </row>
    <row r="2" spans="1:4">
      <c r="B2" s="2" t="s">
        <v>28</v>
      </c>
      <c r="C2" s="2" t="s">
        <v>29</v>
      </c>
      <c r="D2" s="2" t="s">
        <v>81</v>
      </c>
    </row>
    <row r="3" spans="1:4">
      <c r="A3" s="3" t="s">
        <v>861</v>
      </c>
    </row>
    <row r="4" spans="1:4">
      <c r="A4" s="4" t="s">
        <v>862</v>
      </c>
      <c r="B4" s="6" t="n">
        <v>-179</v>
      </c>
      <c r="D4" s="6" t="n">
        <v>181</v>
      </c>
    </row>
    <row r="5" spans="1:4">
      <c r="A5" s="4" t="s">
        <v>863</v>
      </c>
      <c r="B5" s="5" t="n">
        <v>-144</v>
      </c>
      <c r="C5" s="6" t="n">
        <v>9</v>
      </c>
    </row>
    <row r="6" spans="1:4">
      <c r="A6" s="4" t="s">
        <v>864</v>
      </c>
      <c r="B6" s="5" t="n">
        <v>-1150</v>
      </c>
      <c r="C6" s="5" t="n">
        <v>-4275</v>
      </c>
      <c r="D6" s="5" t="n">
        <v>5385</v>
      </c>
    </row>
    <row r="7" spans="1:4">
      <c r="A7" s="4" t="s">
        <v>865</v>
      </c>
      <c r="B7" s="5" t="n">
        <v>468</v>
      </c>
      <c r="C7" s="5" t="n">
        <v>-452</v>
      </c>
      <c r="D7" s="5" t="n">
        <v>-142</v>
      </c>
    </row>
    <row r="8" spans="1:4">
      <c r="A8" s="4" t="s">
        <v>100</v>
      </c>
      <c r="B8" s="6" t="n">
        <v>-1005</v>
      </c>
      <c r="C8" s="6" t="n">
        <v>-4718</v>
      </c>
      <c r="D8" s="6" t="n">
        <v>54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66</v>
      </c>
      <c r="B1" s="2" t="s">
        <v>1</v>
      </c>
    </row>
    <row r="2" spans="1:3">
      <c r="B2" s="2" t="s">
        <v>28</v>
      </c>
      <c r="C2" s="2" t="s">
        <v>29</v>
      </c>
    </row>
    <row r="3" spans="1:3">
      <c r="A3" s="3" t="s">
        <v>867</v>
      </c>
    </row>
    <row r="4" spans="1:3">
      <c r="A4" s="4" t="s">
        <v>868</v>
      </c>
      <c r="B4" s="6" t="n">
        <v>576</v>
      </c>
      <c r="C4" s="6" t="n">
        <v>-574</v>
      </c>
    </row>
    <row r="5" spans="1:3">
      <c r="A5" s="4" t="s">
        <v>869</v>
      </c>
    </row>
    <row r="6" spans="1:3">
      <c r="A6" s="3" t="s">
        <v>867</v>
      </c>
    </row>
    <row r="7" spans="1:3">
      <c r="A7" s="4" t="s">
        <v>870</v>
      </c>
      <c r="B7" s="5" t="n">
        <v>1</v>
      </c>
      <c r="C7" s="5" t="n">
        <v>-287</v>
      </c>
    </row>
    <row r="8" spans="1:3">
      <c r="A8" s="4" t="s">
        <v>871</v>
      </c>
      <c r="B8" s="6" t="n">
        <v>575</v>
      </c>
      <c r="C8" s="5" t="n">
        <v>1512</v>
      </c>
    </row>
    <row r="9" spans="1:3">
      <c r="A9" s="4" t="s">
        <v>872</v>
      </c>
    </row>
    <row r="10" spans="1:3">
      <c r="A10" s="3" t="s">
        <v>867</v>
      </c>
    </row>
    <row r="11" spans="1:3">
      <c r="A11" s="4" t="s">
        <v>870</v>
      </c>
      <c r="C11" s="5" t="n">
        <v>-179</v>
      </c>
    </row>
    <row r="12" spans="1:3">
      <c r="A12" s="4" t="s">
        <v>871</v>
      </c>
      <c r="C12" s="6" t="n">
        <v>-16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8</v>
      </c>
      <c r="C2" s="2" t="s">
        <v>29</v>
      </c>
    </row>
    <row r="3" spans="1:3">
      <c r="A3" s="3" t="s">
        <v>874</v>
      </c>
    </row>
    <row r="4" spans="1:3">
      <c r="A4" s="4" t="s">
        <v>442</v>
      </c>
      <c r="B4" s="6" t="n">
        <v>3404</v>
      </c>
      <c r="C4" s="6" t="n">
        <v>3041</v>
      </c>
    </row>
    <row r="5" spans="1:3">
      <c r="A5" s="4" t="s">
        <v>875</v>
      </c>
      <c r="B5" s="5" t="n">
        <v>987</v>
      </c>
      <c r="C5" s="5" t="n">
        <v>363</v>
      </c>
    </row>
    <row r="6" spans="1:3">
      <c r="A6" s="4" t="s">
        <v>876</v>
      </c>
      <c r="C6" s="5" t="n">
        <v>293</v>
      </c>
    </row>
    <row r="7" spans="1:3">
      <c r="A7" s="4" t="s">
        <v>877</v>
      </c>
      <c r="C7" s="5" t="n">
        <v>-293</v>
      </c>
    </row>
    <row r="8" spans="1:3">
      <c r="A8" s="4" t="s">
        <v>443</v>
      </c>
      <c r="B8" s="6" t="n">
        <v>4391</v>
      </c>
      <c r="C8" s="6" t="n">
        <v>34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v>
      </c>
      <c r="C1" s="2" t="s">
        <v>1</v>
      </c>
    </row>
    <row r="2" spans="1:5">
      <c r="C2" s="2" t="s">
        <v>28</v>
      </c>
      <c r="D2" s="2" t="s">
        <v>29</v>
      </c>
      <c r="E2" s="2" t="s">
        <v>81</v>
      </c>
    </row>
    <row r="3" spans="1:5">
      <c r="A3" s="3" t="s">
        <v>134</v>
      </c>
    </row>
    <row r="4" spans="1:5">
      <c r="A4" s="4" t="s">
        <v>101</v>
      </c>
      <c r="C4" s="6" t="n">
        <v>-20527</v>
      </c>
      <c r="D4" s="6" t="n">
        <v>13658</v>
      </c>
      <c r="E4" s="6" t="n">
        <v>33533</v>
      </c>
    </row>
    <row r="5" spans="1:5">
      <c r="A5" s="3" t="s">
        <v>135</v>
      </c>
    </row>
    <row r="6" spans="1:5">
      <c r="A6" s="4" t="s">
        <v>136</v>
      </c>
      <c r="C6" s="5" t="n">
        <v>3599</v>
      </c>
      <c r="D6" s="5" t="n">
        <v>3627</v>
      </c>
      <c r="E6" s="5" t="n">
        <v>-6258</v>
      </c>
    </row>
    <row r="7" spans="1:5">
      <c r="A7" s="4" t="s">
        <v>137</v>
      </c>
      <c r="C7" s="5" t="n">
        <v>809</v>
      </c>
      <c r="D7" s="5" t="n">
        <v>834</v>
      </c>
      <c r="E7" s="5" t="n">
        <v>-1807</v>
      </c>
    </row>
    <row r="8" spans="1:5">
      <c r="A8" s="4" t="s">
        <v>138</v>
      </c>
      <c r="C8" s="5" t="n">
        <v>32482</v>
      </c>
      <c r="D8" s="5" t="n">
        <v>22364</v>
      </c>
      <c r="E8" s="5" t="n">
        <v>10840</v>
      </c>
    </row>
    <row r="9" spans="1:5">
      <c r="A9" s="4" t="s">
        <v>139</v>
      </c>
      <c r="C9" s="5" t="n">
        <v>-9440</v>
      </c>
      <c r="D9" s="5" t="n">
        <v>43176</v>
      </c>
      <c r="E9" s="5" t="n">
        <v>14221</v>
      </c>
    </row>
    <row r="10" spans="1:5">
      <c r="A10" s="4" t="s">
        <v>140</v>
      </c>
      <c r="C10" s="5" t="n">
        <v>-1149</v>
      </c>
      <c r="D10" s="5" t="n">
        <v>-4535</v>
      </c>
      <c r="E10" s="5" t="n">
        <v>6143</v>
      </c>
    </row>
    <row r="11" spans="1:5">
      <c r="A11" s="4" t="s">
        <v>141</v>
      </c>
      <c r="C11" s="5" t="n">
        <v>5146</v>
      </c>
      <c r="D11" s="5" t="n">
        <v>3471</v>
      </c>
      <c r="E11" s="5" t="n">
        <v>651</v>
      </c>
    </row>
    <row r="12" spans="1:5">
      <c r="A12" s="4" t="s">
        <v>142</v>
      </c>
      <c r="C12" s="5" t="n">
        <v>132</v>
      </c>
      <c r="D12" s="5" t="n">
        <v>-2124</v>
      </c>
      <c r="E12" s="5" t="n">
        <v>4269</v>
      </c>
    </row>
    <row r="13" spans="1:5">
      <c r="A13" s="4" t="s">
        <v>143</v>
      </c>
      <c r="C13" s="5" t="n">
        <v>-5655</v>
      </c>
      <c r="D13" s="5" t="n">
        <v>-3658</v>
      </c>
      <c r="E13" s="5" t="n">
        <v>5496</v>
      </c>
    </row>
    <row r="14" spans="1:5">
      <c r="A14" s="4" t="s">
        <v>144</v>
      </c>
      <c r="C14" s="5" t="n">
        <v>-762</v>
      </c>
      <c r="D14" s="5" t="n">
        <v>3046</v>
      </c>
      <c r="E14" s="5" t="n">
        <v>1836</v>
      </c>
    </row>
    <row r="15" spans="1:5">
      <c r="A15" s="4" t="s">
        <v>93</v>
      </c>
      <c r="C15" s="5" t="n">
        <v>55015</v>
      </c>
      <c r="D15" s="5" t="n">
        <v>54914</v>
      </c>
      <c r="E15" s="5" t="n">
        <v>54599</v>
      </c>
    </row>
    <row r="16" spans="1:5">
      <c r="A16" s="4" t="s">
        <v>90</v>
      </c>
      <c r="C16" s="5" t="n">
        <v>90238</v>
      </c>
      <c r="D16" s="5" t="n">
        <v>37457</v>
      </c>
      <c r="E16" s="5" t="n">
        <v>76153</v>
      </c>
    </row>
    <row r="17" spans="1:5">
      <c r="A17" s="4" t="s">
        <v>145</v>
      </c>
      <c r="C17" s="5" t="n">
        <v>-458</v>
      </c>
      <c r="D17" s="5" t="n">
        <v>-1690</v>
      </c>
      <c r="E17" s="5" t="n">
        <v>-2628</v>
      </c>
    </row>
    <row r="18" spans="1:5">
      <c r="A18" s="4" t="s">
        <v>146</v>
      </c>
      <c r="C18" s="5" t="n">
        <v>99</v>
      </c>
    </row>
    <row r="19" spans="1:5">
      <c r="A19" s="4" t="s">
        <v>147</v>
      </c>
      <c r="C19" s="5" t="n">
        <v>149529</v>
      </c>
      <c r="D19" s="5" t="n">
        <v>170540</v>
      </c>
      <c r="E19" s="5" t="n">
        <v>197048</v>
      </c>
    </row>
    <row r="20" spans="1:5">
      <c r="A20" s="3" t="s">
        <v>148</v>
      </c>
    </row>
    <row r="21" spans="1:5">
      <c r="A21" s="4" t="s">
        <v>149</v>
      </c>
      <c r="C21" s="5" t="n">
        <v>497472</v>
      </c>
      <c r="D21" s="5" t="n">
        <v>231374</v>
      </c>
      <c r="E21" s="5" t="n">
        <v>108086</v>
      </c>
    </row>
    <row r="22" spans="1:5">
      <c r="A22" s="4" t="s">
        <v>150</v>
      </c>
      <c r="C22" s="5" t="n">
        <v>263745</v>
      </c>
      <c r="D22" s="5" t="n">
        <v>351597</v>
      </c>
      <c r="E22" s="5" t="n">
        <v>273144</v>
      </c>
    </row>
    <row r="23" spans="1:5">
      <c r="A23" s="4" t="s">
        <v>151</v>
      </c>
      <c r="C23" s="5" t="n">
        <v>-593984</v>
      </c>
      <c r="D23" s="5" t="n">
        <v>-475044</v>
      </c>
      <c r="E23" s="5" t="n">
        <v>-476897</v>
      </c>
    </row>
    <row r="24" spans="1:5">
      <c r="A24" s="4" t="s">
        <v>152</v>
      </c>
      <c r="C24" s="5" t="n">
        <v>4041</v>
      </c>
      <c r="D24" s="5" t="n">
        <v>252</v>
      </c>
      <c r="E24" s="5" t="n">
        <v>962</v>
      </c>
    </row>
    <row r="25" spans="1:5">
      <c r="A25" s="4" t="s">
        <v>153</v>
      </c>
      <c r="C25" s="5" t="n">
        <v>-11562</v>
      </c>
      <c r="E25" s="5" t="n">
        <v>-60000</v>
      </c>
    </row>
    <row r="26" spans="1:5">
      <c r="A26" s="4" t="s">
        <v>154</v>
      </c>
      <c r="C26" s="5" t="n">
        <v>25000</v>
      </c>
      <c r="D26" s="5" t="n">
        <v>-25000</v>
      </c>
    </row>
    <row r="27" spans="1:5">
      <c r="A27" s="4" t="s">
        <v>155</v>
      </c>
      <c r="C27" s="5" t="n">
        <v>28797</v>
      </c>
      <c r="D27" s="5" t="n">
        <v>76494</v>
      </c>
      <c r="E27" s="5" t="n">
        <v>18828</v>
      </c>
    </row>
    <row r="28" spans="1:5">
      <c r="A28" s="4" t="s">
        <v>156</v>
      </c>
      <c r="C28" s="5" t="n">
        <v>-110962</v>
      </c>
      <c r="D28" s="5" t="n">
        <v>-135918</v>
      </c>
      <c r="E28" s="5" t="n">
        <v>-119059</v>
      </c>
    </row>
    <row r="29" spans="1:5">
      <c r="A29" s="4" t="s">
        <v>157</v>
      </c>
      <c r="C29" s="5" t="n">
        <v>28632</v>
      </c>
      <c r="D29" s="5" t="n">
        <v>19606</v>
      </c>
      <c r="E29" s="5" t="n">
        <v>29015</v>
      </c>
    </row>
    <row r="30" spans="1:5">
      <c r="A30" s="4" t="s">
        <v>158</v>
      </c>
      <c r="C30" s="5" t="n">
        <v>-5989</v>
      </c>
      <c r="D30" s="5" t="n">
        <v>-3030</v>
      </c>
      <c r="E30" s="5" t="n">
        <v>-7819</v>
      </c>
    </row>
    <row r="31" spans="1:5">
      <c r="A31" s="4" t="s">
        <v>159</v>
      </c>
      <c r="D31" s="5" t="n">
        <v>778</v>
      </c>
      <c r="E31" s="5" t="n">
        <v>-436</v>
      </c>
    </row>
    <row r="32" spans="1:5">
      <c r="A32" s="4" t="s">
        <v>160</v>
      </c>
      <c r="C32" s="5" t="n">
        <v>125190</v>
      </c>
      <c r="D32" s="5" t="n">
        <v>41109</v>
      </c>
      <c r="E32" s="5" t="n">
        <v>-234176</v>
      </c>
    </row>
    <row r="33" spans="1:5">
      <c r="A33" s="3" t="s">
        <v>161</v>
      </c>
    </row>
    <row r="34" spans="1:5">
      <c r="A34" s="4" t="s">
        <v>162</v>
      </c>
      <c r="C34" s="5" t="n">
        <v>13362</v>
      </c>
      <c r="D34" s="5" t="n">
        <v>15578</v>
      </c>
      <c r="E34" s="5" t="n">
        <v>14734</v>
      </c>
    </row>
    <row r="35" spans="1:5">
      <c r="A35" s="4" t="s">
        <v>163</v>
      </c>
      <c r="C35" s="5" t="n">
        <v>-135940</v>
      </c>
      <c r="D35" s="5" t="n">
        <v>-134335</v>
      </c>
      <c r="E35" s="5" t="n">
        <v>-128712</v>
      </c>
    </row>
    <row r="36" spans="1:5">
      <c r="A36" s="4" t="s">
        <v>127</v>
      </c>
      <c r="D36" s="5" t="n">
        <v>68492</v>
      </c>
      <c r="E36" s="5" t="n">
        <v>179029</v>
      </c>
    </row>
    <row r="37" spans="1:5">
      <c r="A37" s="4" t="s">
        <v>130</v>
      </c>
      <c r="C37" s="5" t="n">
        <v>-88341</v>
      </c>
      <c r="D37" s="5" t="n">
        <v>-100000</v>
      </c>
    </row>
    <row r="38" spans="1:5">
      <c r="A38" s="4" t="s">
        <v>164</v>
      </c>
      <c r="C38" s="5" t="n">
        <v>42562</v>
      </c>
      <c r="D38" s="5" t="n">
        <v>-59936</v>
      </c>
      <c r="E38" s="5" t="n">
        <v>5374</v>
      </c>
    </row>
    <row r="39" spans="1:5">
      <c r="A39" s="4" t="s">
        <v>128</v>
      </c>
      <c r="C39" s="5" t="n">
        <v>-75000</v>
      </c>
      <c r="E39" s="5" t="n">
        <v>-100000</v>
      </c>
    </row>
    <row r="40" spans="1:5">
      <c r="A40" s="4" t="s">
        <v>165</v>
      </c>
      <c r="C40" s="5" t="n">
        <v>-243357</v>
      </c>
      <c r="D40" s="5" t="n">
        <v>-210201</v>
      </c>
      <c r="E40" s="5" t="n">
        <v>-29575</v>
      </c>
    </row>
    <row r="41" spans="1:5">
      <c r="A41" s="4" t="s">
        <v>166</v>
      </c>
      <c r="B41" s="4" t="s">
        <v>167</v>
      </c>
      <c r="C41" s="5" t="n">
        <v>31362</v>
      </c>
      <c r="D41" s="5" t="n">
        <v>1448</v>
      </c>
      <c r="E41" s="5" t="n">
        <v>-66703</v>
      </c>
    </row>
    <row r="42" spans="1:5">
      <c r="A42" s="4" t="s">
        <v>168</v>
      </c>
      <c r="C42" s="5" t="n">
        <v>236482</v>
      </c>
      <c r="D42" s="5" t="n">
        <v>235034</v>
      </c>
      <c r="E42" s="5" t="n">
        <v>301737</v>
      </c>
    </row>
    <row r="43" spans="1:5">
      <c r="A43" s="4" t="s">
        <v>169</v>
      </c>
      <c r="C43" s="6" t="n">
        <v>267844</v>
      </c>
      <c r="D43" s="6" t="n">
        <v>236482</v>
      </c>
      <c r="E43" s="6" t="n">
        <v>235034</v>
      </c>
    </row>
    <row r="44" spans="1:5"/>
    <row r="45" spans="1:5">
      <c r="A45" s="4" t="s">
        <v>167</v>
      </c>
      <c r="B45" s="4" t="s">
        <v>170</v>
      </c>
    </row>
  </sheetData>
  <mergeCells count="4">
    <mergeCell ref="A1:B2"/>
    <mergeCell ref="C1:E1"/>
    <mergeCell ref="A44:D44"/>
    <mergeCell ref="B45:D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8</v>
      </c>
      <c r="C2" s="2" t="s">
        <v>29</v>
      </c>
      <c r="D2" s="2" t="s">
        <v>81</v>
      </c>
    </row>
    <row r="3" spans="1:4">
      <c r="A3" s="3" t="s">
        <v>604</v>
      </c>
    </row>
    <row r="4" spans="1:4">
      <c r="A4" s="4" t="s">
        <v>442</v>
      </c>
      <c r="B4" s="6" t="n">
        <v>1291501</v>
      </c>
      <c r="C4" s="6" t="n">
        <v>1362002</v>
      </c>
    </row>
    <row r="5" spans="1:4">
      <c r="A5" s="4" t="s">
        <v>879</v>
      </c>
      <c r="B5" s="5" t="n">
        <v>-2226</v>
      </c>
      <c r="C5" s="5" t="n">
        <v>-52375</v>
      </c>
      <c r="D5" s="6" t="n">
        <v>68393</v>
      </c>
    </row>
    <row r="6" spans="1:4">
      <c r="A6" s="4" t="s">
        <v>880</v>
      </c>
      <c r="B6" s="5" t="n">
        <v>985</v>
      </c>
      <c r="C6" s="5" t="n">
        <v>-276</v>
      </c>
      <c r="D6" s="5" t="n">
        <v>1146</v>
      </c>
    </row>
    <row r="7" spans="1:4">
      <c r="A7" s="4" t="s">
        <v>881</v>
      </c>
      <c r="B7" s="5" t="n">
        <v>-1241</v>
      </c>
      <c r="C7" s="5" t="n">
        <v>-52651</v>
      </c>
      <c r="D7" s="5" t="n">
        <v>69539</v>
      </c>
    </row>
    <row r="8" spans="1:4">
      <c r="A8" s="4" t="s">
        <v>882</v>
      </c>
      <c r="B8" s="5" t="n">
        <v>0</v>
      </c>
      <c r="C8" s="5" t="n">
        <v>0</v>
      </c>
      <c r="D8" s="5" t="n">
        <v>0</v>
      </c>
    </row>
    <row r="9" spans="1:4">
      <c r="A9" s="4" t="s">
        <v>118</v>
      </c>
      <c r="B9" s="5" t="n">
        <v>-1241</v>
      </c>
      <c r="C9" s="5" t="n">
        <v>-52651</v>
      </c>
      <c r="D9" s="5" t="n">
        <v>69539</v>
      </c>
    </row>
    <row r="10" spans="1:4">
      <c r="A10" s="4" t="s">
        <v>443</v>
      </c>
      <c r="B10" s="5" t="n">
        <v>1106392</v>
      </c>
      <c r="C10" s="5" t="n">
        <v>1291501</v>
      </c>
      <c r="D10" s="5" t="n">
        <v>1362002</v>
      </c>
    </row>
    <row r="11" spans="1:4">
      <c r="A11" s="4" t="s">
        <v>606</v>
      </c>
    </row>
    <row r="12" spans="1:4">
      <c r="A12" s="3" t="s">
        <v>604</v>
      </c>
    </row>
    <row r="13" spans="1:4">
      <c r="A13" s="4" t="s">
        <v>442</v>
      </c>
      <c r="B13" s="5" t="n">
        <v>95533</v>
      </c>
      <c r="C13" s="5" t="n">
        <v>164221</v>
      </c>
      <c r="D13" s="5" t="n">
        <v>88640</v>
      </c>
    </row>
    <row r="14" spans="1:4">
      <c r="A14" s="4" t="s">
        <v>879</v>
      </c>
      <c r="B14" s="5" t="n">
        <v>8881</v>
      </c>
      <c r="C14" s="5" t="n">
        <v>-68313</v>
      </c>
      <c r="D14" s="5" t="n">
        <v>75196</v>
      </c>
    </row>
    <row r="15" spans="1:4">
      <c r="A15" s="4" t="s">
        <v>880</v>
      </c>
      <c r="B15" s="5" t="n">
        <v>124</v>
      </c>
      <c r="C15" s="5" t="n">
        <v>-375</v>
      </c>
      <c r="D15" s="5" t="n">
        <v>385</v>
      </c>
    </row>
    <row r="16" spans="1:4">
      <c r="A16" s="4" t="s">
        <v>881</v>
      </c>
      <c r="B16" s="5" t="n">
        <v>9005</v>
      </c>
      <c r="C16" s="5" t="n">
        <v>-68688</v>
      </c>
      <c r="D16" s="5" t="n">
        <v>75581</v>
      </c>
    </row>
    <row r="17" spans="1:4">
      <c r="A17" s="4" t="s">
        <v>882</v>
      </c>
      <c r="B17" s="5" t="n">
        <v>0</v>
      </c>
      <c r="C17" s="5" t="n">
        <v>0</v>
      </c>
      <c r="D17" s="5" t="n">
        <v>0</v>
      </c>
    </row>
    <row r="18" spans="1:4">
      <c r="A18" s="4" t="s">
        <v>118</v>
      </c>
      <c r="B18" s="5" t="n">
        <v>9005</v>
      </c>
      <c r="C18" s="5" t="n">
        <v>-68688</v>
      </c>
      <c r="D18" s="5" t="n">
        <v>75581</v>
      </c>
    </row>
    <row r="19" spans="1:4">
      <c r="A19" s="4" t="s">
        <v>443</v>
      </c>
      <c r="B19" s="5" t="n">
        <v>104538</v>
      </c>
      <c r="C19" s="5" t="n">
        <v>95533</v>
      </c>
      <c r="D19" s="5" t="n">
        <v>164221</v>
      </c>
    </row>
    <row r="20" spans="1:4">
      <c r="A20" s="4" t="s">
        <v>611</v>
      </c>
    </row>
    <row r="21" spans="1:4">
      <c r="A21" s="3" t="s">
        <v>604</v>
      </c>
    </row>
    <row r="22" spans="1:4">
      <c r="A22" s="4" t="s">
        <v>442</v>
      </c>
      <c r="B22" s="5" t="n">
        <v>4202</v>
      </c>
      <c r="C22" s="5" t="n">
        <v>2296</v>
      </c>
      <c r="D22" s="5" t="n">
        <v>1813</v>
      </c>
    </row>
    <row r="23" spans="1:4">
      <c r="A23" s="4" t="s">
        <v>879</v>
      </c>
      <c r="B23" s="5" t="n">
        <v>-6288</v>
      </c>
      <c r="C23" s="5" t="n">
        <v>1807</v>
      </c>
      <c r="D23" s="5" t="n">
        <v>-278</v>
      </c>
    </row>
    <row r="24" spans="1:4">
      <c r="A24" s="4" t="s">
        <v>880</v>
      </c>
      <c r="B24" s="5" t="n">
        <v>861</v>
      </c>
      <c r="C24" s="5" t="n">
        <v>99</v>
      </c>
      <c r="D24" s="5" t="n">
        <v>761</v>
      </c>
    </row>
    <row r="25" spans="1:4">
      <c r="A25" s="4" t="s">
        <v>881</v>
      </c>
      <c r="B25" s="5" t="n">
        <v>-5427</v>
      </c>
      <c r="C25" s="5" t="n">
        <v>1906</v>
      </c>
      <c r="D25" s="5" t="n">
        <v>483</v>
      </c>
    </row>
    <row r="26" spans="1:4">
      <c r="A26" s="4" t="s">
        <v>882</v>
      </c>
      <c r="B26" s="5" t="n">
        <v>0</v>
      </c>
      <c r="C26" s="5" t="n">
        <v>0</v>
      </c>
      <c r="D26" s="5" t="n">
        <v>0</v>
      </c>
    </row>
    <row r="27" spans="1:4">
      <c r="A27" s="4" t="s">
        <v>118</v>
      </c>
      <c r="B27" s="5" t="n">
        <v>-5427</v>
      </c>
      <c r="C27" s="5" t="n">
        <v>1906</v>
      </c>
      <c r="D27" s="5" t="n">
        <v>483</v>
      </c>
    </row>
    <row r="28" spans="1:4">
      <c r="A28" s="4" t="s">
        <v>443</v>
      </c>
      <c r="B28" s="5" t="n">
        <v>-1225</v>
      </c>
      <c r="C28" s="5" t="n">
        <v>4202</v>
      </c>
      <c r="D28" s="5" t="n">
        <v>2296</v>
      </c>
    </row>
    <row r="29" spans="1:4">
      <c r="A29" s="4" t="s">
        <v>883</v>
      </c>
    </row>
    <row r="30" spans="1:4">
      <c r="A30" s="3" t="s">
        <v>604</v>
      </c>
    </row>
    <row r="31" spans="1:4">
      <c r="A31" s="4" t="s">
        <v>442</v>
      </c>
      <c r="B31" s="5" t="n">
        <v>-43144</v>
      </c>
      <c r="C31" s="5" t="n">
        <v>-57275</v>
      </c>
      <c r="D31" s="5" t="n">
        <v>-50750</v>
      </c>
    </row>
    <row r="32" spans="1:4">
      <c r="A32" s="4" t="s">
        <v>879</v>
      </c>
      <c r="B32" s="5" t="n">
        <v>-4819</v>
      </c>
      <c r="C32" s="5" t="n">
        <v>14131</v>
      </c>
      <c r="D32" s="5" t="n">
        <v>-6525</v>
      </c>
    </row>
    <row r="33" spans="1:4">
      <c r="A33" s="4" t="s">
        <v>881</v>
      </c>
      <c r="B33" s="5" t="n">
        <v>-4819</v>
      </c>
      <c r="C33" s="5" t="n">
        <v>14131</v>
      </c>
      <c r="D33" s="5" t="n">
        <v>-6525</v>
      </c>
    </row>
    <row r="34" spans="1:4">
      <c r="A34" s="4" t="s">
        <v>882</v>
      </c>
      <c r="B34" s="5" t="n">
        <v>0</v>
      </c>
      <c r="C34" s="5" t="n">
        <v>0</v>
      </c>
      <c r="D34" s="5" t="n">
        <v>0</v>
      </c>
    </row>
    <row r="35" spans="1:4">
      <c r="A35" s="4" t="s">
        <v>118</v>
      </c>
      <c r="B35" s="5" t="n">
        <v>-4819</v>
      </c>
      <c r="C35" s="5" t="n">
        <v>14131</v>
      </c>
      <c r="D35" s="5" t="n">
        <v>-6525</v>
      </c>
    </row>
    <row r="36" spans="1:4">
      <c r="A36" s="4" t="s">
        <v>443</v>
      </c>
      <c r="B36" s="5" t="n">
        <v>-47963</v>
      </c>
      <c r="C36" s="5" t="n">
        <v>-43144</v>
      </c>
      <c r="D36" s="5" t="n">
        <v>-57275</v>
      </c>
    </row>
    <row r="37" spans="1:4">
      <c r="A37" s="4" t="s">
        <v>124</v>
      </c>
    </row>
    <row r="38" spans="1:4">
      <c r="A38" s="3" t="s">
        <v>604</v>
      </c>
    </row>
    <row r="39" spans="1:4">
      <c r="A39" s="4" t="s">
        <v>442</v>
      </c>
      <c r="B39" s="5" t="n">
        <v>56591</v>
      </c>
      <c r="C39" s="5" t="n">
        <v>109242</v>
      </c>
      <c r="D39" s="5" t="n">
        <v>39703</v>
      </c>
    </row>
    <row r="40" spans="1:4">
      <c r="A40" s="4" t="s">
        <v>882</v>
      </c>
      <c r="B40" s="5" t="n">
        <v>0</v>
      </c>
      <c r="C40" s="5" t="n">
        <v>0</v>
      </c>
      <c r="D40" s="5" t="n">
        <v>0</v>
      </c>
    </row>
    <row r="41" spans="1:4">
      <c r="A41" s="4" t="s">
        <v>118</v>
      </c>
      <c r="B41" s="5" t="n">
        <v>-1241</v>
      </c>
      <c r="C41" s="5" t="n">
        <v>-52651</v>
      </c>
      <c r="D41" s="5" t="n">
        <v>69539</v>
      </c>
    </row>
    <row r="42" spans="1:4">
      <c r="A42" s="4" t="s">
        <v>443</v>
      </c>
      <c r="B42" s="6" t="n">
        <v>55350</v>
      </c>
      <c r="C42" s="6" t="n">
        <v>56591</v>
      </c>
      <c r="D42" s="6" t="n">
        <v>1092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8</v>
      </c>
      <c r="C2" s="2" t="s">
        <v>29</v>
      </c>
      <c r="D2" s="2" t="s">
        <v>81</v>
      </c>
    </row>
    <row r="3" spans="1:4">
      <c r="A3" s="3" t="s">
        <v>885</v>
      </c>
    </row>
    <row r="4" spans="1:4">
      <c r="A4" s="4" t="s">
        <v>532</v>
      </c>
      <c r="B4" s="6" t="n">
        <v>458</v>
      </c>
      <c r="C4" s="6" t="n">
        <v>1690</v>
      </c>
      <c r="D4" s="6" t="n">
        <v>2628</v>
      </c>
    </row>
    <row r="5" spans="1:4">
      <c r="A5" s="4" t="s">
        <v>84</v>
      </c>
      <c r="B5" s="5" t="n">
        <v>111149</v>
      </c>
      <c r="C5" s="5" t="n">
        <v>112184</v>
      </c>
      <c r="D5" s="5" t="n">
        <v>116938</v>
      </c>
    </row>
    <row r="6" spans="1:4">
      <c r="A6" s="4" t="s">
        <v>886</v>
      </c>
      <c r="B6" s="5" t="n">
        <v>121</v>
      </c>
      <c r="C6" s="5" t="n">
        <v>109</v>
      </c>
      <c r="D6" s="5" t="n">
        <v>104</v>
      </c>
    </row>
    <row r="7" spans="1:4">
      <c r="A7" s="4" t="s">
        <v>99</v>
      </c>
      <c r="B7" s="5" t="n">
        <v>-21532</v>
      </c>
      <c r="C7" s="5" t="n">
        <v>8940</v>
      </c>
      <c r="D7" s="5" t="n">
        <v>38957</v>
      </c>
    </row>
    <row r="8" spans="1:4">
      <c r="A8" s="4" t="s">
        <v>887</v>
      </c>
      <c r="B8" s="5" t="n">
        <v>-985</v>
      </c>
      <c r="C8" s="5" t="n">
        <v>276</v>
      </c>
      <c r="D8" s="5" t="n">
        <v>-1146</v>
      </c>
    </row>
    <row r="9" spans="1:4">
      <c r="A9" s="4" t="s">
        <v>888</v>
      </c>
    </row>
    <row r="10" spans="1:4">
      <c r="A10" s="3" t="s">
        <v>885</v>
      </c>
    </row>
    <row r="11" spans="1:4">
      <c r="A11" s="4" t="s">
        <v>532</v>
      </c>
      <c r="B11" s="5" t="n">
        <v>-3</v>
      </c>
      <c r="C11" s="5" t="n">
        <v>484</v>
      </c>
      <c r="D11" s="5" t="n">
        <v>-281</v>
      </c>
    </row>
    <row r="12" spans="1:4">
      <c r="A12" s="4" t="s">
        <v>886</v>
      </c>
      <c r="B12" s="5" t="n">
        <v>-121</v>
      </c>
      <c r="C12" s="5" t="n">
        <v>-109</v>
      </c>
      <c r="D12" s="5" t="n">
        <v>-104</v>
      </c>
    </row>
    <row r="13" spans="1:4">
      <c r="A13" s="4" t="s">
        <v>99</v>
      </c>
      <c r="B13" s="5" t="n">
        <v>-124</v>
      </c>
      <c r="C13" s="5" t="n">
        <v>375</v>
      </c>
      <c r="D13" s="5" t="n">
        <v>-385</v>
      </c>
    </row>
    <row r="14" spans="1:4">
      <c r="A14" s="4" t="s">
        <v>889</v>
      </c>
    </row>
    <row r="15" spans="1:4">
      <c r="A15" s="3" t="s">
        <v>885</v>
      </c>
    </row>
    <row r="16" spans="1:4">
      <c r="A16" s="4" t="s">
        <v>84</v>
      </c>
      <c r="B16" s="5" t="n">
        <v>-861</v>
      </c>
      <c r="C16" s="5" t="n">
        <v>-99</v>
      </c>
      <c r="D16" s="5" t="n">
        <v>-761</v>
      </c>
    </row>
    <row r="17" spans="1:4">
      <c r="A17" s="4" t="s">
        <v>99</v>
      </c>
      <c r="B17" s="6" t="n">
        <v>-861</v>
      </c>
      <c r="C17" s="6" t="n">
        <v>-99</v>
      </c>
      <c r="D17" s="6" t="n">
        <v>-7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8</v>
      </c>
      <c r="C2" s="2" t="s">
        <v>29</v>
      </c>
      <c r="D2" s="2" t="s">
        <v>81</v>
      </c>
    </row>
    <row r="3" spans="1:4">
      <c r="A3" s="3" t="s">
        <v>891</v>
      </c>
    </row>
    <row r="4" spans="1:4">
      <c r="A4" s="4" t="s">
        <v>892</v>
      </c>
      <c r="B4" s="6" t="n">
        <v>71053</v>
      </c>
      <c r="C4" s="6" t="n">
        <v>-24119</v>
      </c>
      <c r="D4" s="6" t="n">
        <v>201479</v>
      </c>
    </row>
    <row r="5" spans="1:4">
      <c r="A5" s="4" t="s">
        <v>893</v>
      </c>
      <c r="B5" s="5" t="n">
        <v>696073</v>
      </c>
      <c r="C5" s="5" t="n">
        <v>790252</v>
      </c>
    </row>
    <row r="6" spans="1:4">
      <c r="A6" s="4" t="s">
        <v>894</v>
      </c>
      <c r="B6" s="5" t="n">
        <v>142822</v>
      </c>
      <c r="C6" s="5" t="n">
        <v>79025</v>
      </c>
    </row>
    <row r="7" spans="1:4">
      <c r="A7" s="4" t="s">
        <v>895</v>
      </c>
      <c r="B7" s="5" t="n">
        <v>75000</v>
      </c>
      <c r="D7" s="5" t="n">
        <v>100000</v>
      </c>
    </row>
    <row r="8" spans="1:4">
      <c r="A8" s="4" t="s">
        <v>130</v>
      </c>
      <c r="B8" s="5" t="n">
        <v>-13381</v>
      </c>
    </row>
    <row r="9" spans="1:4">
      <c r="A9" s="4" t="s">
        <v>896</v>
      </c>
      <c r="C9" s="5" t="n">
        <v>68492</v>
      </c>
      <c r="D9" s="6" t="n">
        <v>179029</v>
      </c>
    </row>
    <row r="10" spans="1:4">
      <c r="A10" s="4" t="s">
        <v>897</v>
      </c>
    </row>
    <row r="11" spans="1:4">
      <c r="A11" s="3" t="s">
        <v>891</v>
      </c>
    </row>
    <row r="12" spans="1:4">
      <c r="A12" s="4" t="s">
        <v>896</v>
      </c>
      <c r="C12" s="5" t="n">
        <v>68492</v>
      </c>
    </row>
    <row r="13" spans="1:4">
      <c r="A13" s="4" t="s">
        <v>123</v>
      </c>
    </row>
    <row r="14" spans="1:4">
      <c r="A14" s="3" t="s">
        <v>891</v>
      </c>
    </row>
    <row r="15" spans="1:4">
      <c r="A15" s="4" t="s">
        <v>130</v>
      </c>
      <c r="B15" s="6" t="n">
        <v>88341</v>
      </c>
      <c r="C15" s="6" t="n">
        <v>1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98</v>
      </c>
      <c r="B1" s="2" t="s">
        <v>1</v>
      </c>
    </row>
    <row r="2" spans="1:3">
      <c r="B2" s="2" t="s">
        <v>28</v>
      </c>
      <c r="C2" s="2" t="s">
        <v>29</v>
      </c>
    </row>
    <row r="3" spans="1:3">
      <c r="A3" s="3" t="s">
        <v>899</v>
      </c>
    </row>
    <row r="4" spans="1:3">
      <c r="A4" s="4" t="s">
        <v>900</v>
      </c>
      <c r="B4" s="6" t="n">
        <v>1000</v>
      </c>
    </row>
    <row r="5" spans="1:3">
      <c r="A5" s="4" t="s">
        <v>901</v>
      </c>
      <c r="B5" s="5" t="n">
        <v>166</v>
      </c>
      <c r="C5" s="6" t="n">
        <v>68</v>
      </c>
    </row>
    <row r="6" spans="1:3">
      <c r="A6" s="4" t="s">
        <v>902</v>
      </c>
      <c r="B6" s="5" t="n">
        <v>203</v>
      </c>
    </row>
    <row r="7" spans="1:3">
      <c r="A7" s="4" t="s">
        <v>903</v>
      </c>
      <c r="B7" s="6" t="n">
        <v>0</v>
      </c>
      <c r="C7" s="6" t="n">
        <v>0</v>
      </c>
    </row>
    <row r="8" spans="1:3">
      <c r="A8" s="4" t="s">
        <v>478</v>
      </c>
    </row>
    <row r="9" spans="1:3">
      <c r="A9" s="3" t="s">
        <v>899</v>
      </c>
    </row>
    <row r="10" spans="1:3">
      <c r="A10" s="4" t="s">
        <v>904</v>
      </c>
      <c r="B10" s="4" t="s">
        <v>905</v>
      </c>
      <c r="C10" s="4" t="s">
        <v>905</v>
      </c>
    </row>
    <row r="11" spans="1:3">
      <c r="A11" s="4" t="s">
        <v>753</v>
      </c>
    </row>
    <row r="12" spans="1:3">
      <c r="A12" s="3" t="s">
        <v>899</v>
      </c>
    </row>
    <row r="13" spans="1:3">
      <c r="A13" s="4" t="s">
        <v>904</v>
      </c>
      <c r="B13" s="4" t="s">
        <v>360</v>
      </c>
      <c r="C13" s="4" t="s">
        <v>36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906</v>
      </c>
      <c r="B1" s="2" t="s">
        <v>628</v>
      </c>
    </row>
    <row r="2" spans="1:2">
      <c r="A2" s="3" t="s">
        <v>907</v>
      </c>
    </row>
    <row r="3" spans="1:2">
      <c r="A3" s="4" t="s">
        <v>908</v>
      </c>
      <c r="B3" s="6" t="n">
        <v>4586845</v>
      </c>
    </row>
    <row r="4" spans="1:2">
      <c r="A4" s="4" t="s">
        <v>909</v>
      </c>
      <c r="B4" s="5" t="n">
        <v>160455</v>
      </c>
    </row>
    <row r="5" spans="1:2">
      <c r="A5" s="4" t="s">
        <v>910</v>
      </c>
      <c r="B5" s="5" t="n">
        <v>924</v>
      </c>
    </row>
    <row r="6" spans="1:2">
      <c r="A6" s="4" t="s">
        <v>911</v>
      </c>
      <c r="B6" s="6" t="n">
        <v>4427314</v>
      </c>
    </row>
    <row r="7" spans="1:2">
      <c r="A7" s="4" t="s">
        <v>912</v>
      </c>
      <c r="B7" s="4" t="s">
        <v>9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914</v>
      </c>
      <c r="B1" s="2" t="s">
        <v>915</v>
      </c>
      <c r="C1" s="2" t="s">
        <v>916</v>
      </c>
      <c r="D1" s="2" t="s">
        <v>28</v>
      </c>
      <c r="E1" s="2" t="s">
        <v>29</v>
      </c>
      <c r="F1" s="2" t="s">
        <v>81</v>
      </c>
    </row>
    <row r="2" spans="1:6">
      <c r="A2" s="3" t="s">
        <v>917</v>
      </c>
    </row>
    <row r="3" spans="1:6">
      <c r="A3" s="4" t="s">
        <v>918</v>
      </c>
      <c r="D3" s="6" t="n">
        <v>10223</v>
      </c>
      <c r="E3" s="6" t="n">
        <v>10818</v>
      </c>
      <c r="F3" s="6" t="n">
        <v>9690</v>
      </c>
    </row>
    <row r="4" spans="1:6">
      <c r="A4" s="4" t="s">
        <v>919</v>
      </c>
      <c r="B4" s="6" t="n">
        <v>25000</v>
      </c>
      <c r="C4" s="6" t="n">
        <v>50000</v>
      </c>
    </row>
    <row r="5" spans="1:6">
      <c r="A5" s="4" t="s">
        <v>920</v>
      </c>
      <c r="B5" s="4" t="s">
        <v>921</v>
      </c>
      <c r="C5" s="4" t="s">
        <v>465</v>
      </c>
    </row>
    <row r="6" spans="1:6">
      <c r="A6" s="4" t="s">
        <v>922</v>
      </c>
      <c r="B6" s="4" t="s">
        <v>923</v>
      </c>
      <c r="C6" s="4" t="s">
        <v>924</v>
      </c>
    </row>
    <row r="7" spans="1:6">
      <c r="A7" s="4" t="s">
        <v>925</v>
      </c>
      <c r="D7" s="5" t="n">
        <v>31</v>
      </c>
      <c r="E7" s="5" t="n">
        <v>18</v>
      </c>
      <c r="F7" s="5" t="n">
        <v>27</v>
      </c>
    </row>
    <row r="8" spans="1:6">
      <c r="A8" s="4" t="s">
        <v>926</v>
      </c>
    </row>
    <row r="9" spans="1:6">
      <c r="A9" s="3" t="s">
        <v>917</v>
      </c>
    </row>
    <row r="10" spans="1:6">
      <c r="A10" s="4" t="s">
        <v>918</v>
      </c>
      <c r="D10" s="5" t="n">
        <v>181</v>
      </c>
      <c r="E10" s="5" t="n">
        <v>149</v>
      </c>
      <c r="F10" s="5" t="n">
        <v>89</v>
      </c>
    </row>
    <row r="11" spans="1:6">
      <c r="A11" s="4" t="s">
        <v>927</v>
      </c>
    </row>
    <row r="12" spans="1:6">
      <c r="A12" s="3" t="s">
        <v>917</v>
      </c>
    </row>
    <row r="13" spans="1:6">
      <c r="A13" s="4" t="s">
        <v>918</v>
      </c>
      <c r="D13" s="5" t="n">
        <v>1927</v>
      </c>
      <c r="E13" s="5" t="n">
        <v>1709</v>
      </c>
      <c r="F13" s="5" t="n">
        <v>1770</v>
      </c>
    </row>
    <row r="14" spans="1:6">
      <c r="A14" s="4" t="s">
        <v>928</v>
      </c>
    </row>
    <row r="15" spans="1:6">
      <c r="A15" s="3" t="s">
        <v>917</v>
      </c>
    </row>
    <row r="16" spans="1:6">
      <c r="A16" s="4" t="s">
        <v>918</v>
      </c>
      <c r="D16" s="5" t="n">
        <v>24501</v>
      </c>
      <c r="E16" s="5" t="n">
        <v>30356</v>
      </c>
      <c r="F16" s="5" t="n">
        <v>30836</v>
      </c>
    </row>
    <row r="17" spans="1:6">
      <c r="A17" s="4" t="s">
        <v>929</v>
      </c>
    </row>
    <row r="18" spans="1:6">
      <c r="A18" s="3" t="s">
        <v>917</v>
      </c>
    </row>
    <row r="19" spans="1:6">
      <c r="A19" s="4" t="s">
        <v>918</v>
      </c>
      <c r="D19" s="5" t="n">
        <v>320</v>
      </c>
      <c r="E19" s="5" t="n">
        <v>361</v>
      </c>
      <c r="F19" s="5" t="n">
        <v>406</v>
      </c>
    </row>
    <row r="20" spans="1:6">
      <c r="A20" s="4" t="s">
        <v>930</v>
      </c>
    </row>
    <row r="21" spans="1:6">
      <c r="A21" s="3" t="s">
        <v>917</v>
      </c>
    </row>
    <row r="22" spans="1:6">
      <c r="A22" s="4" t="s">
        <v>931</v>
      </c>
      <c r="D22" s="6" t="n">
        <v>2199</v>
      </c>
      <c r="E22" s="6" t="n">
        <v>2381</v>
      </c>
      <c r="F22" s="6" t="n">
        <v>25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8</v>
      </c>
      <c r="C2" s="2" t="s">
        <v>29</v>
      </c>
      <c r="D2" s="2" t="s">
        <v>81</v>
      </c>
    </row>
    <row r="3" spans="1:4">
      <c r="A3" s="3" t="s">
        <v>917</v>
      </c>
    </row>
    <row r="4" spans="1:4">
      <c r="A4" s="4" t="s">
        <v>933</v>
      </c>
      <c r="B4" s="6" t="n">
        <v>593984</v>
      </c>
      <c r="C4" s="6" t="n">
        <v>475044</v>
      </c>
      <c r="D4" s="6" t="n">
        <v>476897</v>
      </c>
    </row>
    <row r="5" spans="1:4">
      <c r="A5" s="4" t="s">
        <v>934</v>
      </c>
      <c r="B5" s="5" t="n">
        <v>11562</v>
      </c>
      <c r="D5" s="5" t="n">
        <v>60000</v>
      </c>
    </row>
    <row r="6" spans="1:4">
      <c r="A6" s="4" t="s">
        <v>935</v>
      </c>
      <c r="B6" s="5" t="n">
        <v>494524</v>
      </c>
      <c r="C6" s="5" t="n">
        <v>226843</v>
      </c>
      <c r="D6" s="5" t="n">
        <v>106257</v>
      </c>
    </row>
    <row r="7" spans="1:4">
      <c r="A7" s="4" t="s">
        <v>936</v>
      </c>
      <c r="B7" s="5" t="n">
        <v>28797</v>
      </c>
      <c r="C7" s="5" t="n">
        <v>76494</v>
      </c>
      <c r="D7" s="5" t="n">
        <v>18828</v>
      </c>
    </row>
    <row r="8" spans="1:4">
      <c r="A8" s="4" t="s">
        <v>937</v>
      </c>
    </row>
    <row r="9" spans="1:4">
      <c r="A9" s="3" t="s">
        <v>917</v>
      </c>
    </row>
    <row r="10" spans="1:4">
      <c r="A10" s="4" t="s">
        <v>934</v>
      </c>
      <c r="B10" s="5" t="n">
        <v>10000</v>
      </c>
      <c r="D10" s="5" t="n">
        <v>60000</v>
      </c>
    </row>
    <row r="11" spans="1:4">
      <c r="A11" s="4" t="s">
        <v>936</v>
      </c>
      <c r="C11" s="5" t="n">
        <v>82</v>
      </c>
    </row>
    <row r="12" spans="1:4">
      <c r="A12" s="4" t="s">
        <v>938</v>
      </c>
    </row>
    <row r="13" spans="1:4">
      <c r="A13" s="3" t="s">
        <v>917</v>
      </c>
    </row>
    <row r="14" spans="1:4">
      <c r="A14" s="4" t="s">
        <v>933</v>
      </c>
      <c r="C14" s="5" t="n">
        <v>30356</v>
      </c>
      <c r="D14" s="5" t="n">
        <v>137281</v>
      </c>
    </row>
    <row r="15" spans="1:4">
      <c r="A15" s="4" t="s">
        <v>935</v>
      </c>
      <c r="B15" s="6" t="n">
        <v>89820</v>
      </c>
      <c r="C15" s="5" t="n">
        <v>24878</v>
      </c>
      <c r="D15" s="5" t="n">
        <v>24844</v>
      </c>
    </row>
    <row r="16" spans="1:4">
      <c r="A16" s="4" t="s">
        <v>939</v>
      </c>
    </row>
    <row r="17" spans="1:4">
      <c r="A17" s="3" t="s">
        <v>917</v>
      </c>
    </row>
    <row r="18" spans="1:4">
      <c r="A18" s="4" t="s">
        <v>933</v>
      </c>
      <c r="C18" s="6" t="n">
        <v>4000</v>
      </c>
    </row>
    <row r="19" spans="1:4">
      <c r="A19" s="4" t="s">
        <v>935</v>
      </c>
      <c r="D19" s="6" t="n">
        <v>20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8</v>
      </c>
      <c r="C2" s="2" t="s">
        <v>29</v>
      </c>
    </row>
    <row r="3" spans="1:3">
      <c r="A3" s="3" t="s">
        <v>941</v>
      </c>
    </row>
    <row r="4" spans="1:3">
      <c r="A4" s="4" t="s">
        <v>942</v>
      </c>
      <c r="B4" s="6" t="n">
        <v>140</v>
      </c>
      <c r="C4" s="6" t="n">
        <v>144</v>
      </c>
    </row>
    <row r="5" spans="1:3">
      <c r="A5" s="4" t="s">
        <v>943</v>
      </c>
      <c r="B5" s="6" t="n">
        <v>4012</v>
      </c>
      <c r="C5" s="6" t="n">
        <v>424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4</v>
      </c>
      <c r="C1" s="2" t="s">
        <v>1</v>
      </c>
    </row>
    <row r="2" spans="1:5">
      <c r="C2" s="2" t="s">
        <v>28</v>
      </c>
      <c r="D2" s="2" t="s">
        <v>29</v>
      </c>
      <c r="E2" s="2" t="s">
        <v>81</v>
      </c>
    </row>
    <row r="3" spans="1:5">
      <c r="A3" s="3" t="s">
        <v>945</v>
      </c>
    </row>
    <row r="4" spans="1:5">
      <c r="A4" s="4" t="s">
        <v>946</v>
      </c>
      <c r="B4" s="4" t="s">
        <v>167</v>
      </c>
      <c r="C4" s="6" t="n">
        <v>117800</v>
      </c>
      <c r="D4" s="6" t="n">
        <v>188249</v>
      </c>
      <c r="E4" s="6" t="n">
        <v>166727</v>
      </c>
    </row>
    <row r="5" spans="1:5">
      <c r="A5" s="4" t="s">
        <v>947</v>
      </c>
      <c r="C5" s="5" t="n">
        <v>65067</v>
      </c>
      <c r="D5" s="5" t="n">
        <v>105246</v>
      </c>
      <c r="E5" s="5" t="n">
        <v>77877</v>
      </c>
    </row>
    <row r="6" spans="1:5">
      <c r="A6" s="4" t="s">
        <v>948</v>
      </c>
      <c r="C6" s="5" t="n">
        <v>32482</v>
      </c>
      <c r="D6" s="5" t="n">
        <v>22364</v>
      </c>
      <c r="E6" s="5" t="n">
        <v>10840</v>
      </c>
    </row>
    <row r="7" spans="1:5">
      <c r="A7" s="4" t="s">
        <v>100</v>
      </c>
      <c r="C7" s="5" t="n">
        <v>-1005</v>
      </c>
      <c r="D7" s="5" t="n">
        <v>-4718</v>
      </c>
      <c r="E7" s="5" t="n">
        <v>5424</v>
      </c>
    </row>
    <row r="8" spans="1:5">
      <c r="A8" s="4" t="s">
        <v>101</v>
      </c>
      <c r="C8" s="5" t="n">
        <v>-20527</v>
      </c>
      <c r="D8" s="5" t="n">
        <v>13658</v>
      </c>
      <c r="E8" s="5" t="n">
        <v>33533</v>
      </c>
    </row>
    <row r="9" spans="1:5">
      <c r="A9" s="4" t="s">
        <v>949</v>
      </c>
    </row>
    <row r="10" spans="1:5">
      <c r="A10" s="3" t="s">
        <v>945</v>
      </c>
    </row>
    <row r="11" spans="1:5">
      <c r="A11" s="4" t="s">
        <v>946</v>
      </c>
      <c r="B11" s="4" t="s">
        <v>167</v>
      </c>
      <c r="C11" s="5" t="n">
        <v>51632</v>
      </c>
      <c r="D11" s="5" t="n">
        <v>114666</v>
      </c>
      <c r="E11" s="5" t="n">
        <v>91381</v>
      </c>
    </row>
    <row r="12" spans="1:5">
      <c r="A12" s="4" t="s">
        <v>947</v>
      </c>
      <c r="C12" s="5" t="n">
        <v>16823</v>
      </c>
      <c r="D12" s="5" t="n">
        <v>68984</v>
      </c>
      <c r="E12" s="5" t="n">
        <v>38893</v>
      </c>
    </row>
    <row r="13" spans="1:5">
      <c r="A13" s="4" t="s">
        <v>948</v>
      </c>
      <c r="C13" s="5" t="n">
        <v>6889</v>
      </c>
      <c r="D13" s="5" t="n">
        <v>8110</v>
      </c>
      <c r="E13" s="5" t="n">
        <v>928</v>
      </c>
    </row>
    <row r="14" spans="1:5">
      <c r="A14" s="4" t="s">
        <v>100</v>
      </c>
      <c r="C14" s="5" t="n">
        <v>-521</v>
      </c>
      <c r="D14" s="5" t="n">
        <v>-9297</v>
      </c>
      <c r="E14" s="5" t="n">
        <v>-2796</v>
      </c>
    </row>
    <row r="15" spans="1:5">
      <c r="A15" s="4" t="s">
        <v>101</v>
      </c>
      <c r="C15" s="5" t="n">
        <v>-10630</v>
      </c>
      <c r="D15" s="5" t="n">
        <v>-717</v>
      </c>
      <c r="E15" s="5" t="n">
        <v>19224</v>
      </c>
    </row>
    <row r="16" spans="1:5">
      <c r="A16" s="4" t="s">
        <v>950</v>
      </c>
    </row>
    <row r="17" spans="1:5">
      <c r="A17" s="3" t="s">
        <v>945</v>
      </c>
    </row>
    <row r="18" spans="1:5">
      <c r="A18" s="4" t="s">
        <v>946</v>
      </c>
      <c r="B18" s="4" t="s">
        <v>167</v>
      </c>
      <c r="C18" s="5" t="n">
        <v>66168</v>
      </c>
      <c r="D18" s="5" t="n">
        <v>73583</v>
      </c>
      <c r="E18" s="5" t="n">
        <v>75346</v>
      </c>
    </row>
    <row r="19" spans="1:5">
      <c r="A19" s="4" t="s">
        <v>947</v>
      </c>
      <c r="C19" s="5" t="n">
        <v>48244</v>
      </c>
      <c r="D19" s="5" t="n">
        <v>36262</v>
      </c>
      <c r="E19" s="5" t="n">
        <v>38984</v>
      </c>
    </row>
    <row r="20" spans="1:5">
      <c r="A20" s="4" t="s">
        <v>948</v>
      </c>
      <c r="C20" s="5" t="n">
        <v>25593</v>
      </c>
      <c r="D20" s="5" t="n">
        <v>14254</v>
      </c>
      <c r="E20" s="5" t="n">
        <v>9912</v>
      </c>
    </row>
    <row r="21" spans="1:5">
      <c r="A21" s="4" t="s">
        <v>100</v>
      </c>
      <c r="C21" s="5" t="n">
        <v>-484</v>
      </c>
      <c r="D21" s="5" t="n">
        <v>4579</v>
      </c>
      <c r="E21" s="5" t="n">
        <v>8220</v>
      </c>
    </row>
    <row r="22" spans="1:5">
      <c r="A22" s="4" t="s">
        <v>101</v>
      </c>
      <c r="C22" s="6" t="n">
        <v>-9897</v>
      </c>
      <c r="D22" s="6" t="n">
        <v>14375</v>
      </c>
      <c r="E22" s="6" t="n">
        <v>14309</v>
      </c>
    </row>
    <row r="23" spans="1:5"/>
    <row r="24" spans="1:5">
      <c r="A24" s="4" t="s">
        <v>167</v>
      </c>
      <c r="B24" s="4" t="s">
        <v>951</v>
      </c>
    </row>
  </sheetData>
  <mergeCells count="4">
    <mergeCell ref="A1:B2"/>
    <mergeCell ref="C1:E1"/>
    <mergeCell ref="A23:D23"/>
    <mergeCell ref="B24:D2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2</v>
      </c>
      <c r="B1" s="2" t="s">
        <v>28</v>
      </c>
      <c r="C1" s="2" t="s">
        <v>29</v>
      </c>
    </row>
    <row r="2" spans="1:3">
      <c r="A2" s="3" t="s">
        <v>953</v>
      </c>
    </row>
    <row r="3" spans="1:3">
      <c r="A3" s="4" t="s">
        <v>51</v>
      </c>
      <c r="B3" s="6" t="n">
        <v>8670275</v>
      </c>
      <c r="C3" s="6" t="n">
        <v>9165935</v>
      </c>
    </row>
    <row r="4" spans="1:3">
      <c r="A4" s="4" t="s">
        <v>954</v>
      </c>
      <c r="B4" s="5" t="n">
        <v>1621077</v>
      </c>
      <c r="C4" s="5" t="n">
        <v>1706192</v>
      </c>
    </row>
    <row r="5" spans="1:3">
      <c r="A5" s="4" t="s">
        <v>949</v>
      </c>
    </row>
    <row r="6" spans="1:3">
      <c r="A6" s="3" t="s">
        <v>953</v>
      </c>
    </row>
    <row r="7" spans="1:3">
      <c r="A7" s="4" t="s">
        <v>51</v>
      </c>
      <c r="B7" s="5" t="n">
        <v>6044874</v>
      </c>
      <c r="C7" s="5" t="n">
        <v>6396511</v>
      </c>
    </row>
    <row r="8" spans="1:3">
      <c r="A8" s="4" t="s">
        <v>954</v>
      </c>
      <c r="B8" s="5" t="n">
        <v>567814</v>
      </c>
      <c r="C8" s="5" t="n">
        <v>609363</v>
      </c>
    </row>
    <row r="9" spans="1:3">
      <c r="A9" s="4" t="s">
        <v>950</v>
      </c>
    </row>
    <row r="10" spans="1:3">
      <c r="A10" s="3" t="s">
        <v>953</v>
      </c>
    </row>
    <row r="11" spans="1:3">
      <c r="A11" s="4" t="s">
        <v>51</v>
      </c>
      <c r="B11" s="5" t="n">
        <v>2625401</v>
      </c>
      <c r="C11" s="5" t="n">
        <v>2769424</v>
      </c>
    </row>
    <row r="12" spans="1:3">
      <c r="A12" s="4" t="s">
        <v>954</v>
      </c>
      <c r="B12" s="6" t="n">
        <v>1053263</v>
      </c>
      <c r="C12" s="6" t="n">
        <v>10968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71</v>
      </c>
      <c r="B1" s="2" t="s">
        <v>1</v>
      </c>
    </row>
    <row r="2" spans="1:4">
      <c r="B2" s="2" t="s">
        <v>28</v>
      </c>
      <c r="C2" s="2" t="s">
        <v>29</v>
      </c>
      <c r="D2" s="2" t="s">
        <v>81</v>
      </c>
    </row>
    <row r="3" spans="1:4">
      <c r="A3" s="4" t="s">
        <v>172</v>
      </c>
      <c r="B3" s="6" t="n">
        <v>31</v>
      </c>
      <c r="C3" s="6" t="n">
        <v>18</v>
      </c>
      <c r="D3" s="6" t="n">
        <v>31</v>
      </c>
    </row>
    <row r="4" spans="1:4">
      <c r="A4" s="4" t="s">
        <v>173</v>
      </c>
      <c r="B4" s="5" t="n">
        <v>44</v>
      </c>
      <c r="C4" s="5" t="n">
        <v>15</v>
      </c>
      <c r="D4" s="5" t="n">
        <v>5</v>
      </c>
    </row>
    <row r="5" spans="1:4">
      <c r="A5" s="4" t="s">
        <v>174</v>
      </c>
      <c r="B5" s="6" t="n">
        <v>0</v>
      </c>
      <c r="C5" s="6" t="n">
        <v>0</v>
      </c>
      <c r="D5"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20:42Z</dcterms:created>
  <dcterms:modified xmlns:dcterms="http://purl.org/dc/terms/" xmlns:xsi="http://www.w3.org/2001/XMLSchema-instance" xsi:type="dcterms:W3CDTF">2017-03-30T16:20:42Z</dcterms:modified>
</cp:coreProperties>
</file>